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Allowance for Credit Loss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Inventory Financing Agreements" sheetId="15" state="visible" r:id="rId15"/>
    <sheet xmlns:r="http://schemas.openxmlformats.org/officeDocument/2006/relationships" name="Contract Liabilities and Remain" sheetId="16" state="visible" r:id="rId16"/>
    <sheet xmlns:r="http://schemas.openxmlformats.org/officeDocument/2006/relationships" name="Financial Instrumen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Coworker Retirement and Other C"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elected Quarterly Financial Re" sheetId="27" state="visible" r:id="rId27"/>
    <sheet xmlns:r="http://schemas.openxmlformats.org/officeDocument/2006/relationships" name="Schedule II - Valuation And Qua" sheetId="28" state="visible" r:id="rId28"/>
    <sheet xmlns:r="http://schemas.openxmlformats.org/officeDocument/2006/relationships" name="Description of Business and S_2" sheetId="29" state="visible" r:id="rId29"/>
    <sheet xmlns:r="http://schemas.openxmlformats.org/officeDocument/2006/relationships" name="Allowance for Credit Losses (Ta"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Inventory Financing Agreements " sheetId="33" state="visible" r:id="rId33"/>
    <sheet xmlns:r="http://schemas.openxmlformats.org/officeDocument/2006/relationships" name="Contract Liabilities and Rema_2" sheetId="34" state="visible" r:id="rId34"/>
    <sheet xmlns:r="http://schemas.openxmlformats.org/officeDocument/2006/relationships" name="Financial Instrument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Equity-Based Compensation (Tabl"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Selected Quarterly Financial _2" sheetId="42" state="visible" r:id="rId42"/>
    <sheet xmlns:r="http://schemas.openxmlformats.org/officeDocument/2006/relationships" name="Description of Business and S_3" sheetId="43" state="visible" r:id="rId43"/>
    <sheet xmlns:r="http://schemas.openxmlformats.org/officeDocument/2006/relationships" name="Recent Accounting Pronounceme_2" sheetId="44" state="visible" r:id="rId44"/>
    <sheet xmlns:r="http://schemas.openxmlformats.org/officeDocument/2006/relationships" name="Acquisition - Narrative (Detail" sheetId="45" state="visible" r:id="rId45"/>
    <sheet xmlns:r="http://schemas.openxmlformats.org/officeDocument/2006/relationships" name="Allowance for Credit Losses (De"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Inventory Financing Agreement_2" sheetId="53" state="visible" r:id="rId53"/>
    <sheet xmlns:r="http://schemas.openxmlformats.org/officeDocument/2006/relationships" name="Contract Liabilities and Rema_3" sheetId="54" state="visible" r:id="rId54"/>
    <sheet xmlns:r="http://schemas.openxmlformats.org/officeDocument/2006/relationships" name="Contract Liabilities and Rema_4" sheetId="55" state="visible" r:id="rId55"/>
    <sheet xmlns:r="http://schemas.openxmlformats.org/officeDocument/2006/relationships" name="Financial Instruments - Narrati" sheetId="56" state="visible" r:id="rId56"/>
    <sheet xmlns:r="http://schemas.openxmlformats.org/officeDocument/2006/relationships" name="Long-Term Debt - Debt Balances " sheetId="57" state="visible" r:id="rId57"/>
    <sheet xmlns:r="http://schemas.openxmlformats.org/officeDocument/2006/relationships" name="Long-Term Debt - Narrative (Det" sheetId="58" state="visible" r:id="rId58"/>
    <sheet xmlns:r="http://schemas.openxmlformats.org/officeDocument/2006/relationships" name="Long-Term Debt - Long-Term Debt" sheetId="59" state="visible" r:id="rId59"/>
    <sheet xmlns:r="http://schemas.openxmlformats.org/officeDocument/2006/relationships" name="Long-Term Debt - Fair Value of " sheetId="60" state="visible" r:id="rId60"/>
    <sheet xmlns:r="http://schemas.openxmlformats.org/officeDocument/2006/relationships" name="Income Taxes - Narrative (Detai" sheetId="61" state="visible" r:id="rId61"/>
    <sheet xmlns:r="http://schemas.openxmlformats.org/officeDocument/2006/relationships" name="Income Taxes - Income Before In" sheetId="62" state="visible" r:id="rId62"/>
    <sheet xmlns:r="http://schemas.openxmlformats.org/officeDocument/2006/relationships" name="Income Taxes - Income Tax Expen" sheetId="63" state="visible" r:id="rId63"/>
    <sheet xmlns:r="http://schemas.openxmlformats.org/officeDocument/2006/relationships" name="Income Taxes - Effective Tax Ra" sheetId="64" state="visible" r:id="rId64"/>
    <sheet xmlns:r="http://schemas.openxmlformats.org/officeDocument/2006/relationships" name="Income Taxes - Deferred Tax Ass" sheetId="65" state="visible" r:id="rId65"/>
    <sheet xmlns:r="http://schemas.openxmlformats.org/officeDocument/2006/relationships" name="Income Taxes - Unrecognized Tax" sheetId="66" state="visible" r:id="rId66"/>
    <sheet xmlns:r="http://schemas.openxmlformats.org/officeDocument/2006/relationships" name="Leases - Supplemental Consolida" sheetId="67" state="visible" r:id="rId67"/>
    <sheet xmlns:r="http://schemas.openxmlformats.org/officeDocument/2006/relationships" name="Leases - Maturities of Operatin" sheetId="68" state="visible" r:id="rId68"/>
    <sheet xmlns:r="http://schemas.openxmlformats.org/officeDocument/2006/relationships" name="Leases - Supplemental Cash Flow" sheetId="69" state="visible" r:id="rId69"/>
    <sheet xmlns:r="http://schemas.openxmlformats.org/officeDocument/2006/relationships" name="Leases - Narrative (Details)" sheetId="70" state="visible" r:id="rId70"/>
    <sheet xmlns:r="http://schemas.openxmlformats.org/officeDocument/2006/relationships" name="Stockholders' Equity - Narrativ" sheetId="71" state="visible" r:id="rId71"/>
    <sheet xmlns:r="http://schemas.openxmlformats.org/officeDocument/2006/relationships" name="Equity-Based Compensation (Deta" sheetId="72" state="visible" r:id="rId72"/>
    <sheet xmlns:r="http://schemas.openxmlformats.org/officeDocument/2006/relationships" name="Equity-Based Compensation - Res" sheetId="73" state="visible" r:id="rId73"/>
    <sheet xmlns:r="http://schemas.openxmlformats.org/officeDocument/2006/relationships" name="Equity-Based Compensation - Per" sheetId="74" state="visible" r:id="rId74"/>
    <sheet xmlns:r="http://schemas.openxmlformats.org/officeDocument/2006/relationships" name="Earnings Per Share (Details)" sheetId="75" state="visible" r:id="rId75"/>
    <sheet xmlns:r="http://schemas.openxmlformats.org/officeDocument/2006/relationships" name="Coworker Retirement and Other_2" sheetId="76" state="visible" r:id="rId76"/>
    <sheet xmlns:r="http://schemas.openxmlformats.org/officeDocument/2006/relationships" name="Coworker Retirement and Other_3" sheetId="77" state="visible" r:id="rId77"/>
    <sheet xmlns:r="http://schemas.openxmlformats.org/officeDocument/2006/relationships" name="Segment Information - Narrative" sheetId="78" state="visible" r:id="rId78"/>
    <sheet xmlns:r="http://schemas.openxmlformats.org/officeDocument/2006/relationships" name="Segment Information - Schedule " sheetId="79" state="visible" r:id="rId79"/>
    <sheet xmlns:r="http://schemas.openxmlformats.org/officeDocument/2006/relationships" name="Segment Information - Disaggreg" sheetId="80" state="visible" r:id="rId80"/>
    <sheet xmlns:r="http://schemas.openxmlformats.org/officeDocument/2006/relationships" name="Segment Information - Products " sheetId="81" state="visible" r:id="rId81"/>
    <sheet xmlns:r="http://schemas.openxmlformats.org/officeDocument/2006/relationships" name="Selected Quarterly Financial _3"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85</t>
        </is>
      </c>
    </row>
    <row r="10">
      <c r="A10" s="4" t="inlineStr">
        <is>
          <t>Entity Registrant Name</t>
        </is>
      </c>
      <c r="B10" s="4" t="inlineStr">
        <is>
          <t>CDW CORP</t>
        </is>
      </c>
    </row>
    <row r="11">
      <c r="A11" s="4" t="inlineStr">
        <is>
          <t>Entity Central Index Key</t>
        </is>
      </c>
      <c r="B11" s="4" t="inlineStr">
        <is>
          <t>0001402057</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6-0273989</t>
        </is>
      </c>
    </row>
    <row r="17">
      <c r="A17" s="4" t="inlineStr">
        <is>
          <t>Entity Address, Address Line One</t>
        </is>
      </c>
      <c r="B17" s="4" t="inlineStr">
        <is>
          <t>75 Tri-State International</t>
        </is>
      </c>
    </row>
    <row r="18">
      <c r="A18" s="4" t="inlineStr">
        <is>
          <t>Entity Address, City or Town</t>
        </is>
      </c>
      <c r="B18" s="4" t="inlineStr">
        <is>
          <t>Lincolnshire</t>
        </is>
      </c>
    </row>
    <row r="19">
      <c r="A19" s="4" t="inlineStr">
        <is>
          <t>Entity Address, State or Province</t>
        </is>
      </c>
      <c r="B19" s="4" t="inlineStr">
        <is>
          <t>IL</t>
        </is>
      </c>
    </row>
    <row r="20">
      <c r="A20" s="4" t="inlineStr">
        <is>
          <t>Entity Address, Postal Zip Code</t>
        </is>
      </c>
      <c r="B20" s="4" t="inlineStr">
        <is>
          <t>60069</t>
        </is>
      </c>
    </row>
    <row r="21">
      <c r="A21" s="4" t="inlineStr">
        <is>
          <t>City Area Code</t>
        </is>
      </c>
      <c r="B21" s="4" t="inlineStr">
        <is>
          <t>847</t>
        </is>
      </c>
    </row>
    <row r="22">
      <c r="A22" s="4" t="inlineStr">
        <is>
          <t>Local Phone Number</t>
        </is>
      </c>
      <c r="B22" s="4" t="inlineStr">
        <is>
          <t>465-6000</t>
        </is>
      </c>
    </row>
    <row r="23">
      <c r="A23" s="4" t="inlineStr">
        <is>
          <t>Title of 12(b) Security</t>
        </is>
      </c>
      <c r="B23" s="4" t="inlineStr">
        <is>
          <t>Common stock, par value $0.01 per share</t>
        </is>
      </c>
    </row>
    <row r="24">
      <c r="A24" s="4" t="inlineStr">
        <is>
          <t>Trading Symbol</t>
        </is>
      </c>
      <c r="B24" s="4" t="inlineStr">
        <is>
          <t>CDW</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6514</v>
      </c>
    </row>
    <row r="36">
      <c r="A36" s="4" t="inlineStr">
        <is>
          <t>Entity Common Stock, Shares Outstanding</t>
        </is>
      </c>
      <c r="C36" s="6" t="n">
        <v>140991095</v>
      </c>
    </row>
    <row r="37">
      <c r="A37" s="4" t="inlineStr">
        <is>
          <t>Documents Incorporated by Reference</t>
        </is>
      </c>
      <c r="B37" s="4" t="inlineStr">
        <is>
          <t>Certain parts of the registrant's definitive proxy statement for its 2021 annual meeting of stockholders to be held on May 20, 2021, which will be filed with the Securities and Exchange Commission on or before April 30,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 xml:space="preserve">Recent Accounting Pronouncements Accounting for Income Taxes In December 2019, the Financial Accounting Standards Board ("FASB") issued ASU 2019-12, Income Taxes (Topic 740): Simplifying the Accounting for Income Taxes ("Topic 740"). This ASU simplifies various areas related to the accounting for income taxes by removing certain exceptions to the general principles and by amending the existing guidance in order to improve consistency in application. This ASU is effective for the Company beginning in the first quarter of 2021 and allows for early adoption. On January 1, 2021, the Company adopted the updated Topic 740 in accordance with the applicable transition methods. Among the various updates, the Company adopted the accounting for ownership changes when transitioning from equity method to consolidation on a modified retrospective basis, which resulted in a $19 million adjustment to retained earnings as of January 1, 2021 for the cumulative effect of derecognizing the deferred tax liability related to the UK acquisition. For additional information regarding the deferred tax liability previously recognized for the UK acquisition, see Note 11 (Income Taxes). The remaining components of the updated Topic 740 did not have an impact to the Company’s Consolidated Financial Statements. Reference Rate Reform In March 2020, the FASB issued ASU 2020-04, Reference Rate Reform (Topic 848): Facilitation of the Effects of Reference Rate Reform on Financial Reporting. Topic 848 temporarily provides optional expedients and exceptions for applying existing guidance to contract modifications, hedging relationships and other transactions that are expected to be affected by reference rate reform. Topic 848 was effective upon issuance and will remain in effect for all contract modifications and hedging relationships entered into through December 31, 2022. The adoption of Topic 848, along with the related expedients, did not have an impact to the Company’s Consolidated Financial Statements. Measurement of Credit Losses on Financial Instruments On January 1, 2020, the Company adopted and applied Topic 326 using the modified retrospective approach. Topic 326 introduced a forward-looking approach based on expected losses to estimate credit losses on certain types of financial instruments, including trade receivables, which is reflected in the Company’s policies. The adoption of Top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Acquisition On February 1, 2019, the Company completed the acquisition of all issued and outstanding shares of Scalar Decisions Inc. ("Scalar"), a leading technology solutions provider in Canada, for a total final purchase price of $88 million, of which $13 million is deferred to satisfy potential indemnity obligations and is expected to be paid in the first quarter of 2021. The purchase price allocation is fin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Allowance for Credit Losses The changes in the allowance for credit losses related to accounts receivable were as follows: Year Ended December 31, 2020 Balance as of December 31, 2019 $ 7.9 Provision for credit losses 30.9 Write-offs charged against the allowance for credit losses (10.8) Other 1.6 Balance as of December 31, 2020 $ 29.6 During the year ended December 31, 2020, the Company recognized a provision for credit losses of $31 million to reflect the forecasted credit deterioration primarily due to the COVID-19 pandemic, which considered geographic-specific factors, customer makeup and the overall size of the Company's pools, as well as the impacts experienced to date and the impacts from the last significant economic downturn in 2008-2009. Due to the higher inherent risk in the pools associated with the Company's Corporate and Small Business segments, the overall size of certain pools within the Public segment, and the increased risk with customers based from the UK pool, the majority of the allowance relates to these pools. As the overall impact and duration of the COVID-19 pandemic remains uncertain, the Company's estimates and assumptions may evolve as conditions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December 31, Useful Lives (Years) 2020 2019 Building and leasehold improvements 5 - 25 $ 126.8 $ 134.2 Computer and data processing equipment 3 - 5 126.5 132.0 Construction in progress -* 50.8 23.3 Machinery and equipment 5 - 10 43.3 45.4 Land -* 27.7 27.7 Computer software 3 - 5 22.9 25.1 Furniture and fixtures 5 - 10 21.2 20.5 Revenue generating assets Up to 1 — 212.0 Property and equipment, gross 419.2 620.2 Less: accumulated depreciation (243.7) (257.1) Property and equipment, net $ 175.5 $ 363.1 *Asset is not depreciated. During 2019, the Company recorded additions of $212 million to revenue generating assets related to the delivery of a mobility solution, which was delivered throughout 2020. During 2020, 2019 and 2018, the Company recorded disposals of $54 million, $3 million and $25 million, respectively, to remove Property and equipment that were no longer in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changes in goodwill by reportable segment are as follows: Corporate Small Business Public Other (1) Consolidated Balances as of December 31, 2018 (2) $ 1,074.1 $ 185.9 $ 929.6 $ 273.2 $ 2,462.8 Scalar acquisition (3) — — — 62.0 62.0 Aptris, Inc. acquisition (4) 16.5 — — — 16.5 Foreign currency translation — — — 11.7 11.7 Balances as of December 31, 2019 (2) 1,090.6 185.9 929.6 346.9 2,553.0 IGNW, Inc. acquisition (5) 33.0 — — — 33.0 Foreign currency translation — — — 9.9 9.9 Balances as of December 31, 2020 (2) $ 1,123.6 $ 185.9 $ 929.6 $ 356.8 $ 2,595.9 (1) Other is comprised of CDW UK and CDW Canada reporting units. (2) Goodwill is net of accumulated impairment losses of $1,571 million, $354 million and $28 million related to the Corporate, Public and Other segments, respectively. (3) For additional information regarding the addition to goodwill resulting from the Company's acquisition, see Note 3 (Acquisition). (4) The Company acquired Aptris, Inc. on October 1, 2019. (5) The Company acquired IGNW, Inc. on July 1, 2020. December 1, 2020 and 2019 Impairment Analysis The Company completed its annual impairment analysis as of December 1, 2020 and 2019. For all reporting units, the Company performed a quantitative analysis. Based on the results of the quantitative analysis the Company determined that the fair values of Corporate, Small Business, Public, CDW UK, and CDW Canada reporting units substantially exceeded their carrying values and no impairment existed. Other Intangible Assets A summary of intangible assets is as follows: December 31, 2020 Useful Lives (Years) Gross Carrying Amount Accumulated Net Carrying Amount Customer relationships and contracts 3 - 14 $ 2,131.5 $ (1,927.9) $ 203.6 Trade name generally 20 422.8 (280.1) 142.7 Internally developed software 3 - 5 280.6 (186.0) 94.6 Other 1 - 10 9.6 (5.4) 4.2 Total $ 2,844.5 $ (2,399.4) $ 445.1 December 31, 2019 Customer relationships and contracts 3 - 14 $ 2,111.2 $ (1,786.4) $ 324.8 Trade name generally 20 422.8 (259.0) 163.8 Internally developed software 3 - 5 263.5 (160.0) 103.5 Other 1 - 10 5.5 (3.5) 2.0 Total $ 2,803.0 $ (2,208.9) $ 594.1 During the years ended December 31, 2020, 2019 and 2018, the Company recorded disposals of $25 million, $11 million and $26 million, respectively, to remove fully amortized intangible assets that were no longer in use. During the years ended December 31, 2020, 2019 and 2018, the Company recorded amortization expense related to intangible assets of $212 million, $219 million and $223 million, respectively. Estimated future amortization expense related to intangible assets is as follows: Years ending December 31, Estimated Future Amortization Expense 2021 $ 126.4 2022 77.1 2023 57.5 2024 43.0 2025 42.9 Thereafter 98.2 Total future amortization expense $ 44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t>
        </is>
      </c>
      <c r="B1" s="2" t="inlineStr">
        <is>
          <t>12 Months Ended</t>
        </is>
      </c>
    </row>
    <row r="2">
      <c r="B2" s="2" t="inlineStr">
        <is>
          <t>Dec. 31, 2020</t>
        </is>
      </c>
    </row>
    <row r="3">
      <c r="A3" s="3" t="inlineStr">
        <is>
          <t>Inventory Financing Agreements [Abstract]</t>
        </is>
      </c>
    </row>
    <row r="4">
      <c r="A4" s="4" t="inlineStr">
        <is>
          <t>Inventory Financing Agreements</t>
        </is>
      </c>
      <c r="B4" s="4" t="inlineStr">
        <is>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December 31, 2020 2019 Revolving Loan inventory financing agreement (1) $ 470.1 $ 379.1 Other inventory financing agreements 54.5 50.8 Accounts payable-inventory financing $ 524.6 $ 429.9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12 Months Ended</t>
        </is>
      </c>
    </row>
    <row r="2">
      <c r="B2" s="2" t="inlineStr">
        <is>
          <t>Dec. 31, 2020</t>
        </is>
      </c>
    </row>
    <row r="3">
      <c r="A3" s="3" t="inlineStr">
        <is>
          <t>Revenue from Contract with Customer [Abstract]</t>
        </is>
      </c>
    </row>
    <row r="4">
      <c r="A4" s="4" t="inlineStr">
        <is>
          <t>Contract Liabilities and Remaining Performance Obligations</t>
        </is>
      </c>
      <c r="B4" s="4" t="inlineStr">
        <is>
          <t xml:space="preserve">Contract Liabilities and Remaining Performance Obligations The Company's contract liabilities consist of payments received from customers, or such consideration that is contractually due, in advance of providing the product or performing services. The Company's contract liabilities are reported in a net position on a contract-by-contract basis at the end of each reporting period. As of December 31, 2020 and December 31, 2019, the contract liability balance was $244 million and $252 million, respectively. For the years ended December 31, 2020, 2019 and 2018, the Company recognized revenue of $203 million, $136 million, and $123 million, respectively, related to its contract liabilities. A contract's transaction price is allocated to each distinct performance obligation and recognized as revenue when, or as, the performance obligation is satisfied. For additional information regarding the Company's performance obligations, see Note 1 (Description of Business and Summary of Significant Accounting Policies). The following table represents the total transaction price for the remaining performance obligations as of December 31, 2020 related to non-cancelable contracts longer than 12 months in duration that is expected to be recognized over future periods. Within 1 Year Years 1-2 Years 2-3 Thereafter Remaining performance obligations $ 38.2 $ 24.9 $ 8.5 $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The Company's indebtedness creates interest rate risk on its variable-rate debt. The Company uses derivative financial instruments to manage its exposure to interest rate risk. The Company does not hold or issue derivative financial instruments for trading or speculative purposes. The Company has interest rate cap agreements that entitle it to payments from the counterparty of the amount, if any, by which three-month London Interbank Offered Rate ("LIBOR") exceeds the strike rates of the caps during the agreement period in exchange for an upfront premium. During 2020, the Company did not enter into new interest rate cap agreements. As of December 31, 2020 and December 31, 2019, the Company had interest rate cap agreements with a fair value of less than $1 million which were classified within Other assets on the Consolidated Balance Sheets. The total notional value of the interest rate cap agreements was $1.4 billion and $2.8 billion as of December 31, 2020 and December 31, 2019, respectively, of which $1.4 billion matured at December 31, 2020 and $1.4 billion will mature at December 31, 2022.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 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party credit data provider. For additional information, see Note 10 (Long-Term Debt). The interest rate cap agreements are designated as cash flow hedges. The changes in the fair value of derivatives that qualify as cash flow hedges are recorded in Accumulated other comprehensive loss ("AOCL") and are subsequently reclassified into Interest expense in the period when the hedged forecasted transaction affects earnings. The following tables provide the activity in AOCL, net of tax, for the years ended December 31, 2020, 2019 and 2018. Year Ended December 31, 2020 2019 2018 Change in fair value recorded to AOCL $ (0.6) $ (11.3) $ (5.9) Reclassification from AOCL to Interest expense, net $ 6.0 $ 1.7 $ 3.9 The Company expects to reclassify $3 million from Accumulated other comprehensive loss into Interest expense, net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s of December 31, 2020 As of December 31, 2019 Maturity Date Interest Rate Amount Interest Rate Amount Credit Facilities CDW UK revolving credit facility (1) July 2021 — % $ — — % $ — Senior secured asset-based revolving credit facility March 2022 — % — 5.000 % 51.0 Total credit facilities — 51.0 Term Loans CDW UK term loan (1) August 2021 1.445 % 56.0 2.190 % 61.0 Senior secured term loan facility October 2026 1.900 % 1,423.4 3.550 % 1,438.3 Total term loans 1,479.4 1,499.3 Unsecured Senior Notes Senior notes due 2024 December 2024 5.500 % 575.0 5.500 % 575.0 Senior notes due 2025 May 2025 4.125 % 600.0 — % — Senior notes due 2025 September 2025 — % — 5.000 % 600.0 Senior notes due 2028 April 2028 4.250 % 600.0 4.250 % 600.0 Senior notes due 2029 February 2029 3.250 % 700.0 — % — Total unsecured senior notes 2,475.0 1,775.0 Other long-term obligations — 12.6 Unamortized deferred financing fees (27.2) (20.6) Current maturities of long-term debt (70.9) (34.1) Total long-term debt $ 3,856.3 $ 3,283.2 (1) British pound-denominated debt facilities. As of December 31, 2020, the Company is in compliance with the covenants under the various credit agreements and indentures. Credit Facilities The Company has a variable rate CDW UK revolving credit facility that is denominated in British pounds. As of December 31, 2020, the Company could have borrowed up to an additional £50 million ($68 million) under the CDW UK revolving credit facility. The Company also has a variable rate senior secured asset-based revolving credit facility (the "Revolving Loan") that is denominated in US dollars. The Revolving Loan is used by the Company for borrowings, issuances of letters of credit and floorplan financing. As of December 31, 2020, the Revolving Loan has less than $1 million of undrawn letters of credit, $459 million reserved for the floorplan sub-facility and a borrowing base of $2.2 billion, which is based on the amount of eligible inventory and accounts receivable balances as of November 30, 2020. As of December 31, 2020, the Company could have borrowed up to an additional $1.0 billion under the Revolving Loan. The Revolving Loan is collateralized by a first priority interest in inventory (excluding inventory to the extent collateralized under the inventory financing arrangements as described in Note 7 (Inventory Financing Agreements)), deposits, and accounts receivable, and by a second priority interest in substantially all other US assets. Term Loans The CDW UK term loan has a variable interest rate with the remaining principal amount due at the maturity date. The CDW UK term loan agreement imposes restrictions on CDW UK's ability to transfer funds to the Company through the payment of dividends, repayment of intercompany loans, advances or subordinated debt that require, among other things, the maintenance of a minimum net leverage ratio. As of December 31, 2020, the amount of restricted payment capacity under the CDW UK term loan was £159 million ($218 million). The senior secured term loan facility (the "Term Loan") has a variable interest rate, which has effectively been capped through the use of interest rate caps (see Note 9 (Financial Instruments)). The interest rate disclosed in the table above represents the variable interest rates in effect for December 31, 2020 and 2019, respectively. The Company is required to pay quarterly principal installments of $4 million with the remaining principal amount due at the maturity date. As of December 31, 2020, the amount of CDW's restricted payment capacity under the Term Loan was $2.2 billion. The Term Loan is collateralized by a second priority interest in substantially all inventory (excluding inventory to the extent collateralized under the inventory financing arrangements as described in Note 7 (Inventory Financing Agreements)), deposits and accounts receivable, and by a first priority interest in substantially all other US assets. Unsecured Senior Notes The senior notes have a fixed interest rate, which is paid semi-annually. Debt Issuance and Extinguishments On April 21, 2020, the Company completed the issuance of $600 million aggregate principal amount of 4.125% Senior Notes due 2025 at par ("2025 Senior Notes"). The 2025 Senior Notes will mature on May 1, 2025 and bear interest of 4.125% per annum, payable semi-annually on May 1 and November 1 of each year, which had payments commence November 1, 2020. On August 13, 2020, the Company completed the issuance of $700 million aggregate principal amount of 3.25% Senior Notes due 2029 at par ("2029 Senior Notes"). The 2029 Senior Notes will mature on February 15, 2029 and bear interest of 3.25% per annum, payable semi-annually on February 15 and August 15 of each year, which had payments commence February 15, 2021. The net proceeds from the issuance were primarily used to redeem all of the remaining $600 million aggregate principal amount of the 5.000% Senior Notes due September 2025 at a redemption price of 103.75% of the principal amount redeemed, plus accrued and unpaid interest to the date of redemption, to pay fees and expenses related to the issuance and redemption, and for general corporate purposes. On September 26, 2019, the Company completed the issuance of $600 million aggregate principal amount of 4.25% Senior Notes due 2028 ("2028 Senior Notes") at par. The 2028 Senior Notes will mature on April 1, 2028 and bear interest at a rate of 4.25% per annum, payable semi-annually on April 1 and October 1 of each year, which had payments commence on April 1, 2020. The net proceeds from the issuance of the 2028 Senior Notes were primarily used to redeem all of the remaining $525 million aggregate principal amount of the 5.00% Senior Notes due 2023 at a redemption price of 102.5% of the principal amount redeemed, plus accrued and unpaid interest to the date of redemption, and to pay fees and expenses related to the issuance and redemption. The redemption date was October 12, 2019. On the same date, the indenture governing the Senior Notes due 2023 was satisfied and discharged. Total Debt Maturities A summary of total debt maturities is as follows: Years ending December 31, Debt Maturities 2021 $ 70.9 2022 15.0 2023 14.9 2024 589.9 2025 614.9 Thereafter 2,648.8 Total debt maturities $ 3,954.4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Term Loan and CDW UK term loan are classified as Level 2 within the fair value hierarchy. The carrying value of the Revolving Loan and CDW UK revolving credit facility approximate fair value if there are outstanding borrowings. The approximate fair values and related carrying values of the Company's long-term debt, including current maturities and excluding unamortized discount and unamortized deferred financing costs, are as follows: December 31, 2020 2019 Fair value $ 4,077.9 $ 3,447.5 Carrying value 3,954.4 3,3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On March 27, 2020, the Coronavirus Aid, Relief, and Economic Security Act ("CARES Act") was enacted into law. The primary impact to the Company’s financial statements as a result of the CARES Act was the deferral of US corporate income tax payments from the second quarter of 2020 to July 2020, as well as the deferral of employer related payroll tax payments from the second, third and fourth quarters of 2020 with 50% to be paid in the fourth quarter of 2021 and the remaining 50% to be paid in the fourth quarter of 2022. Income before income taxes was taxed under the following jurisdictions: Year Ended December 31, 2020 2019 2018 Domestic $ 934.3 $ 854.1 $ 762.3 Foreign 68.0 95.6 78.2 Total $ 1,002.3 $ 949.7 $ 840.5 Components of Income tax expense (benefit) consist of the following: Year Ended December 31, 2020 2019 2018 Current: Federal $ 166.5 $ 224.7 $ 192.6 State 49.2 56.1 43.3 Foreign 18.3 20.0 17.7 Total current 234.0 300.8 253.6 Deferred: Domestic (18.8) (83.0) (52.7) Foreign (1.4) (4.9) (3.4) Total deferred (20.2) (87.9) (56.1) Income tax expense $ 213.8 $ 212.9 $ 197.5 The reconciliation between the statutory tax rate expressed as a percentage of income before income taxes and the effective tax rate was as follows: Year Ended December 31, 2020 2019 2018 Statutory federal income tax rate $ 210.5 21.0 % $ 199.4 21.0 % $ 176.5 21.0 % State taxes, net of federal effect 36.0 3.6 35.4 3.7 31.1 3.7 Excess tax benefit of equity awards (28.8) (2.9) (26.8) (2.8) (19.7) (2.3) Effect of rates different than statutory (0.8) (0.1) 0.8 0.1 0.6 0.1 Tax on foreign earnings 1.0 0.1 2.1 0.2 2.8 0.3 Effect of tax law changes (6.8) (0.7) — — (1.9) (0.2) Other 2.7 0.3 2.0 0.2 8.1 0.9 Effective tax rate $ 213.8 21.3 % $ 212.9 22.4 % $ 197.5 23.5 % The tax effect of temporary differences that give rise to net deferred income tax liabilities is presented below. Reclassifications have been made to conform to current year presentation. December 31, 2020 2019 Deferred tax assets: Contract liabilities $ 13.2 $ 46.3 Equity compensation plans 20.1 21.1 Net operating loss and credit carryforwards, net 22.9 20.1 Payroll and benefits 21.8 9.6 Operating lease liabilities 47.5 41.0 Accounts receivable 26.0 15.6 Other 15.9 14.1 Total deferred tax assets 167.4 167.8 Deferred tax liabilities: Acquisition-related intangibles 76.5 112.2 Property and equipment 39.9 27.0 International investments 19.2 19.2 Operating lease right-of-use assets 32.5 33.7 Other 23.3 17.5 Total deferred tax liabilities 191.4 209.6 Deferred tax asset valuation allowance 16.9 16.8 Net deferred tax liabilities $ 40.9 $ 58.6 The Company has international income tax net operating losses of $6 million that do not expire and state and international tax credit carryforwards of $23 million, which expire at various dates from 2024 through 2027. Due to the nature of the CDW UK acquisition, the Company has provided US income taxes of $19 million on the excess of the financial reporting value of the investment over the corresponding tax basis. The Company is indefinitely reinvested in its UK business, and therefore will not provide for any US deferred taxes on the earnings of the UK business. The Company is not permanently reinvested in its Canadian business and therefore has recognized deferred tax liabilities of $1 million as of December 31, 2020 related to Canada withholding taxes on earnings of its Canadian business. In the ordinary course of business, the Company is subject to review by domestic and foreign taxing authorities, including the Internal Revenue Service ("IRS"). In general, the Company is no longer subject to audit by the IRS or state, local, or foreign taxing authorities for tax years through 2014. Various taxing authorities are in the process of auditing income tax returns of the Company and its subsidiaries. The Company does not anticipate that any adjustments from the audits would have a material impact on its Consolidated Financial Statements. Changes in the Company's unrecognized tax benefits as of December 31, 2020, 2019 and 2018 were as follows: Year Ended December 31, 2020 2019 2018 Balance as of January 1 $ 17.7 $ 15.1 $ — Additions for tax positions related to current year 0.1 2.6 15.1 Additions for tax positions related to prior year 0.5 — — Balance as of December 31 $ 18.3 $ 17.7 $ 15.1 As of December 31, 2020, the Company had $18 million of unrecognized tax benefits that, if recognized, would have decreased income taxes and the corresponding effective income tax rate and increased net income. The impact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410.2</v>
      </c>
      <c r="C3" s="5" t="n">
        <v>154</v>
      </c>
    </row>
    <row r="4">
      <c r="A4" s="4" t="inlineStr">
        <is>
          <t>Accounts receivable, net of allowance for credit losses of $29.6 and $7.9, respectively</t>
        </is>
      </c>
      <c r="B4" s="8" t="n">
        <v>3212.6</v>
      </c>
      <c r="C4" s="8" t="n">
        <v>3002.2</v>
      </c>
    </row>
    <row r="5">
      <c r="A5" s="4" t="inlineStr">
        <is>
          <t>Merchandise inventory</t>
        </is>
      </c>
      <c r="B5" s="6" t="n">
        <v>760</v>
      </c>
      <c r="C5" s="8" t="n">
        <v>611.2</v>
      </c>
    </row>
    <row r="6">
      <c r="A6" s="4" t="inlineStr">
        <is>
          <t>Miscellaneous receivables</t>
        </is>
      </c>
      <c r="B6" s="8" t="n">
        <v>379.5</v>
      </c>
      <c r="C6" s="8" t="n">
        <v>395.1</v>
      </c>
    </row>
    <row r="7">
      <c r="A7" s="4" t="inlineStr">
        <is>
          <t>Prepaid expenses and other</t>
        </is>
      </c>
      <c r="B7" s="8" t="n">
        <v>191.2</v>
      </c>
      <c r="C7" s="8" t="n">
        <v>171.6</v>
      </c>
    </row>
    <row r="8">
      <c r="A8" s="4" t="inlineStr">
        <is>
          <t>Total current assets</t>
        </is>
      </c>
      <c r="B8" s="8" t="n">
        <v>5953.5</v>
      </c>
      <c r="C8" s="8" t="n">
        <v>4334.1</v>
      </c>
    </row>
    <row r="9">
      <c r="A9" s="4" t="inlineStr">
        <is>
          <t>Operating lease right-of-use assets</t>
        </is>
      </c>
      <c r="B9" s="8" t="n">
        <v>130.8</v>
      </c>
      <c r="C9" s="8" t="n">
        <v>131.8</v>
      </c>
    </row>
    <row r="10">
      <c r="A10" s="4" t="inlineStr">
        <is>
          <t>Property and equipment, net</t>
        </is>
      </c>
      <c r="B10" s="8" t="n">
        <v>175.5</v>
      </c>
      <c r="C10" s="8" t="n">
        <v>363.1</v>
      </c>
    </row>
    <row r="11">
      <c r="A11" s="4" t="inlineStr">
        <is>
          <t>Goodwill</t>
        </is>
      </c>
      <c r="B11" s="8" t="n">
        <v>2595.9</v>
      </c>
      <c r="C11" s="6" t="n">
        <v>2553</v>
      </c>
    </row>
    <row r="12">
      <c r="A12" s="4" t="inlineStr">
        <is>
          <t>Other intangible assets, net</t>
        </is>
      </c>
      <c r="B12" s="8" t="n">
        <v>445.1</v>
      </c>
      <c r="C12" s="8" t="n">
        <v>594.1</v>
      </c>
    </row>
    <row r="13">
      <c r="A13" s="4" t="inlineStr">
        <is>
          <t>Other assets</t>
        </is>
      </c>
      <c r="B13" s="8" t="n">
        <v>43.9</v>
      </c>
      <c r="C13" s="8" t="n">
        <v>23.3</v>
      </c>
    </row>
    <row r="14">
      <c r="A14" s="4" t="inlineStr">
        <is>
          <t>Total Assets</t>
        </is>
      </c>
      <c r="B14" s="8" t="n">
        <v>9344.700000000001</v>
      </c>
      <c r="C14" s="8" t="n">
        <v>7999.4</v>
      </c>
    </row>
    <row r="15">
      <c r="A15" s="3" t="inlineStr">
        <is>
          <t>Current liabilities:</t>
        </is>
      </c>
    </row>
    <row r="16">
      <c r="A16" s="4" t="inlineStr">
        <is>
          <t>Accounts payable-trade</t>
        </is>
      </c>
      <c r="B16" s="8" t="n">
        <v>2088.4</v>
      </c>
      <c r="C16" s="6" t="n">
        <v>1835</v>
      </c>
    </row>
    <row r="17">
      <c r="A17" s="4" t="inlineStr">
        <is>
          <t>Accounts payable-inventory financing</t>
        </is>
      </c>
      <c r="B17" s="8" t="n">
        <v>524.6</v>
      </c>
      <c r="C17" s="8" t="n">
        <v>429.9</v>
      </c>
    </row>
    <row r="18">
      <c r="A18" s="4" t="inlineStr">
        <is>
          <t>Current maturities of long-term debt</t>
        </is>
      </c>
      <c r="B18" s="8" t="n">
        <v>70.90000000000001</v>
      </c>
      <c r="C18" s="8" t="n">
        <v>34.1</v>
      </c>
    </row>
    <row r="19">
      <c r="A19" s="4" t="inlineStr">
        <is>
          <t>Contract liabilities</t>
        </is>
      </c>
      <c r="B19" s="8" t="n">
        <v>243.7</v>
      </c>
      <c r="C19" s="8" t="n">
        <v>252.2</v>
      </c>
    </row>
    <row r="20">
      <c r="A20" s="3" t="inlineStr">
        <is>
          <t>Accrued expenses and other current liabilities:</t>
        </is>
      </c>
    </row>
    <row r="21">
      <c r="A21" s="4" t="inlineStr">
        <is>
          <t>Compensation</t>
        </is>
      </c>
      <c r="B21" s="8" t="n">
        <v>288.3</v>
      </c>
      <c r="C21" s="8" t="n">
        <v>212.3</v>
      </c>
    </row>
    <row r="22">
      <c r="A22" s="4" t="inlineStr">
        <is>
          <t>Advertising</t>
        </is>
      </c>
      <c r="B22" s="8" t="n">
        <v>153.4</v>
      </c>
      <c r="C22" s="8" t="n">
        <v>147.9</v>
      </c>
    </row>
    <row r="23">
      <c r="A23" s="4" t="inlineStr">
        <is>
          <t>Sales and income taxes</t>
        </is>
      </c>
      <c r="B23" s="8" t="n">
        <v>104.2</v>
      </c>
      <c r="C23" s="8" t="n">
        <v>88.59999999999999</v>
      </c>
    </row>
    <row r="24">
      <c r="A24" s="4" t="inlineStr">
        <is>
          <t>Other</t>
        </is>
      </c>
      <c r="B24" s="8" t="n">
        <v>424.8</v>
      </c>
      <c r="C24" s="8" t="n">
        <v>491.4</v>
      </c>
    </row>
    <row r="25">
      <c r="A25" s="4" t="inlineStr">
        <is>
          <t>Total current liabilities</t>
        </is>
      </c>
      <c r="B25" s="8" t="n">
        <v>3898.3</v>
      </c>
      <c r="C25" s="8" t="n">
        <v>3491.4</v>
      </c>
    </row>
    <row r="26">
      <c r="A26" s="3" t="inlineStr">
        <is>
          <t>Long-term liabilities:</t>
        </is>
      </c>
    </row>
    <row r="27">
      <c r="A27" s="4" t="inlineStr">
        <is>
          <t>Debt</t>
        </is>
      </c>
      <c r="B27" s="8" t="n">
        <v>3856.3</v>
      </c>
      <c r="C27" s="8" t="n">
        <v>3283.2</v>
      </c>
    </row>
    <row r="28">
      <c r="A28" s="4" t="inlineStr">
        <is>
          <t>Deferred income taxes</t>
        </is>
      </c>
      <c r="B28" s="8" t="n">
        <v>55.3</v>
      </c>
      <c r="C28" s="8" t="n">
        <v>62.4</v>
      </c>
    </row>
    <row r="29">
      <c r="A29" s="4" t="inlineStr">
        <is>
          <t>Operating lease liabilities</t>
        </is>
      </c>
      <c r="B29" s="6" t="n">
        <v>169</v>
      </c>
      <c r="C29" s="8" t="n">
        <v>131.1</v>
      </c>
    </row>
    <row r="30">
      <c r="A30" s="4" t="inlineStr">
        <is>
          <t>Other liabilities</t>
        </is>
      </c>
      <c r="B30" s="8" t="n">
        <v>68.7</v>
      </c>
      <c r="C30" s="6" t="n">
        <v>71</v>
      </c>
    </row>
    <row r="31">
      <c r="A31" s="4" t="inlineStr">
        <is>
          <t>Total long-term liabilities</t>
        </is>
      </c>
      <c r="B31" s="8" t="n">
        <v>4149.3</v>
      </c>
      <c r="C31" s="8" t="n">
        <v>3547.7</v>
      </c>
    </row>
    <row r="32">
      <c r="A32" s="3" t="inlineStr">
        <is>
          <t>Stockholders' equity:</t>
        </is>
      </c>
    </row>
    <row r="33">
      <c r="A33" s="4" t="inlineStr">
        <is>
          <t>Preferred stock, $0.01 par value, 100.0 shares authorized; no shares issued or outstanding for both periods</t>
        </is>
      </c>
      <c r="B33" s="6" t="n">
        <v>0</v>
      </c>
      <c r="C33" s="6" t="n">
        <v>0</v>
      </c>
    </row>
    <row r="34">
      <c r="A34" s="4" t="inlineStr">
        <is>
          <t>Common stock, $0.01 par value, 1,000.0 shares authorized; 141.9 and 143.0 shares outstanding, respectively</t>
        </is>
      </c>
      <c r="B34" s="8" t="n">
        <v>1.4</v>
      </c>
      <c r="C34" s="8" t="n">
        <v>1.4</v>
      </c>
    </row>
    <row r="35">
      <c r="A35" s="4" t="inlineStr">
        <is>
          <t>Paid-in capital</t>
        </is>
      </c>
      <c r="B35" s="8" t="n">
        <v>3204.9</v>
      </c>
      <c r="C35" s="8" t="n">
        <v>3095.3</v>
      </c>
    </row>
    <row r="36">
      <c r="A36" s="4" t="inlineStr">
        <is>
          <t>Accumulated deficit</t>
        </is>
      </c>
      <c r="B36" s="8" t="n">
        <v>-1813.4</v>
      </c>
      <c r="C36" s="8" t="n">
        <v>-2018.6</v>
      </c>
    </row>
    <row r="37">
      <c r="A37" s="4" t="inlineStr">
        <is>
          <t>Accumulated other comprehensive loss</t>
        </is>
      </c>
      <c r="B37" s="8" t="n">
        <v>-95.8</v>
      </c>
      <c r="C37" s="8" t="n">
        <v>-117.8</v>
      </c>
    </row>
    <row r="38">
      <c r="A38" s="4" t="inlineStr">
        <is>
          <t>Total stockholders' equity</t>
        </is>
      </c>
      <c r="B38" s="8" t="n">
        <v>1297.1</v>
      </c>
      <c r="C38" s="8" t="n">
        <v>960.3</v>
      </c>
    </row>
    <row r="39">
      <c r="A39" s="4" t="inlineStr">
        <is>
          <t>Total Liabilities and Stockholders' Equity</t>
        </is>
      </c>
      <c r="B39" s="7" t="n">
        <v>9344.700000000001</v>
      </c>
      <c r="C39" s="7" t="n">
        <v>79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leases primarily for real estate, data centers and equipment. Lease terms range from 1 year to 16 years. Supplemental Consolidated Balance Sheets information related to the Company's operating leases is as follows: December 31, Classification on the Consolidated Balance Sheets 2020 2019 Assets Operating lease right-of-use assets $ 130.8 $ 131.8 Liabilities Current Accrued expenses and other current liabilities - Other $ 25.6 $ 30.1 Long-term Long-term operating lease liabilities 169.0 131.1 Total lease liabilities $ 194.6 $ 161.2 December 31, Lease term and discount rate 2020 2019 Weighted average remaining lease term (years) 10.3 9.7 Weighted average discount rate 3.98 % 4.78 % Operating lease expense for the years ended December 31, 2020 and 2019 was $53 million and $93 million, respectively. Prior to the adoption of Topic 842, operating lease expense for the year ended December 31, 2018 was $30 million. Maturities of operating lease liabilities are as follows: December 31, 2020 2021 $ 32.8 2022 26.7 2023 22.5 2024 19.5 2025 18.3 Thereafter 123.4 Total lease payments $ 243.2 Less: Interest (48.6) Present value of lease liabilities $ 194.6 Supplemental cash flow information related to operating leases is as follows: Year Ended December 31, 2020 2019 Cash paid for amounts included in the measurement of lease liabilities Operating cash flows from operating leases $ 35.8 $ 88.0 Right-of-use assets obtained in exchange for lease obligations Operating leases $ 26.7 $ 1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hare Repurchase Program The Company has a share repurchase program under which it may repurchase shares of its common stock in the open market or through privately negotiated other transactions, depending on share price, market conditions and other factors. The share repurchase program does not obligate the Company to repurchase any dollar amount or number of shares, and repurchases may be commenced or suspended from time to time without prior notice. During 2020, the Company repurchased 2.6 million shares of its common stock for $341 million. These repurchases occurred under the program announced on February 7, 2019, by which the Board of Directors authorized an increase to the Company's share repurchase program by $1.0 billion. As of December 31, 2020, the Company has $338 million remaining under this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Disclosure [Abstract]</t>
        </is>
      </c>
    </row>
    <row r="4">
      <c r="A4" s="4" t="inlineStr">
        <is>
          <t>Equity-Based Compensation</t>
        </is>
      </c>
      <c r="B4" s="4" t="inlineStr">
        <is>
          <t>Equity-Based Compensation Equity-based compensation expense, which is recorded in Selling and administrative expenses in the Consolidated Statements of Operations was as follows: Year Ended December 31, 2020 2019 2018 Equity-based compensation expense $ 42.5 $ 48.5 $ 40.7 Income tax benefit (1) (7.7) (9.8) (9.9) Equity-based compensation expense, net of tax $ 34.8 $ 38.7 $ 30.8 (1) Represents equity-based compensation tax expense at the statutory tax rates. Excess tax benefits associated with equity awards are excluded from this disclosure and separately disclosed in Note 11 (Income Taxes). The total unrecognized compensation cost related to non-vested awards was $43 million as of December 31, 2020 and is expected to be recognized over a weighted-average period of 2.0 years. 2013 Long-Term Incentive Plan The 2013 Long-Term Incentive Plan ("2013 LTIP") provides for the grant of incentive stock options, nonqualified stock options, stock appreciation rights, restricted stock, restricted stock units, bonus stock and performance awards. The maximum aggregate number of shares that may be issued under the 2013 LTIP is 15.5 million shares of the Company's common stock, in addition to the 3.8 million shares of restricted stock granted in exchange for unvested Class B Common Units in connection with the Company's Initial Public Offering ("IPO"). As of December 31, 2020, 2.6 million shares were available for issuance under the 2013 LTIP, which was approved by the Company's pre-IPO shareholders. Authorized but unissued shares are reserved for issuance in connection with equity-based awards. Stock Options The exercise price of a stock option granted is equal to the fair value of the underlying stock on the date of the grant. Stock options have a contractual term of ten three Year Ended December 31, 2020 2019 2018 Grant date fair value $ 20.46 $ 19.26 $ 14.80 Volatility (1) 25.50 % 20.00 % 20.00 % Risk-free rate (2) 0.51 % 2.53 % 2.75 % Expected dividend yield 1.52 % 1.23 % 1.14 % Expected term (in years) (3) 6.0 6.0 6.0 (1) Based upon an assessment of the two-year and five-year historical and implied volatility for the Company's selected peer group, adjusted for the Company's leverage. (2) Based on a composite US Treasury rate. (3) Calculated using the simplified method, which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 Stock option activity for the year ended December 31, 2020 was as follows: Options Number of Options Weighted-Average Exercise Price Weighted-Average Remaining Contractual Term (years) Aggregate Intrinsic Value Outstanding at January 1, 2020 4,138,242 $ 59.39 Granted 991,431 100.80 Forfeited/Expired (44,409) 92.54 Exercised (1) (1,119,812) 44.05 Outstanding at December 31, 2020 3,965,452 $ 73.71 6.48 $ 230.3 Vested and exercisable at December 31, 2020 2,192,951 $ 56.63 4.98 $ 164.8 Expected to vest after December 31, 2020 1,745,547 $ 94.70 8.32 $ 64.7 (1) The total intrinsic value of stock options exercised during the years ended December 31, 2020, 2019 and 2018 was $94 million, $83 million and $47 million, respectively. Restricted Stock Units ("RSUs") Restricted stock units represent the right to receive unrestricted shares of the Company's stock at the time of vesting. RSUs generally cliff-vest at the end of three RSU activity for the year ended December 31, 2020 was as follows: Number of Units Weighted-Average Grant-Date Fair Value Non-vested at January 1, 2020 209,378 $ 75.56 Granted (1) 66,685 112.55 Vested (2) (172,691) 68.78 Forfeited (10,936) 86.16 Non-vested at December 31, 2020 92,436 $ 107.88 (1) The weighted-average grant date fair value of RSUs granted during the years ended December 31, 2020, 2019 and 2018 was $112.55, $103.24 and $73.95, respectively. (2) The aggregate fair value of RSUs that vested during the years ended December 31, 2020, 2019 and 2018 was $12 million, $4 million and $2 million, respectively. Performance Share Units ("PSUs") Performance share units represent the right to receive unrestricted shares of the Company's stock at the time of vesting. PSUs are granted under the 2013 LTIP which cliff-vest at the end of three three PSU activity for the year ended December 31, 2020 was as follows: Number of Units Weighted-Average Grant-Date Fair Value Non-vested at January 1, 2020 381,905 $ 87.78 Granted (1) 253,307 102.96 Attainment Adjustment (2) 166,574 59.00 Vested (3) (353,245) 68.07 Forfeited (27,377) 88.98 Non-vested at December 31, 2020 421,164 $ 102.07 (1) The weighted-average grant date fair value of PSUs granted during the years ended December 31, 2020, 2019 and 2018 was $102.96, $101.33 and $73.74, respectively. (2) During the year ended December 31, 2020, the attainment on PSUs vested at December 31, 2019 was adjusted to reflect actual performance. (3) The aggregate fair value of PSUs that vested during the years ended December 31, 2020, 2019 and 2018 was $24 million, $18 million and $13 million, respectively. Equity Awards Granted by Seller of CDW UK As part of the Company ' s acquisition of CDW UK in 2015, stock options were granted by one of the sellers of CDW UK to certain CDW UK coworkers. I n 2020, there were no outstanding option awards granted by this seller. In 2019 and 2018, 110,978 and 456,613 stock options, respectively, vested and were exercised. The activity was reported as a financing activity in the Consolidated Statement of Cash Flows and as increases to Accumulated Deficit in the Consolidated Statement of Stockholders' Equity for the years ended December 31,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Year Ended December 31, 2020 2019 2018 Basic weighted-average shares outstanding 142.6 145.1 150.9 Effect of dilutive securities (1) 2.2 2.7 2.7 Diluted weighted-average shares outstanding (2) 144.8 147.8 153.6 (1) The dilutive effect of outstanding stock options, restricted stock units, performance share units and Coworker Stock Purchase Plan units is reflected in the diluted weighted-average shares outstanding using the treasury stock method. (2) There were fewer than 0.1 million potential common shares excluded from diluted weighted-average shares outstanding for the years ended December 31, 2020, 2019 and 2018, respectively, as their inclusion would have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worker Retirement and Other Compensation Benefits</t>
        </is>
      </c>
      <c r="B1" s="2" t="inlineStr">
        <is>
          <t>12 Months Ended</t>
        </is>
      </c>
    </row>
    <row r="2">
      <c r="B2" s="2" t="inlineStr">
        <is>
          <t>Dec. 31, 2020</t>
        </is>
      </c>
    </row>
    <row r="3">
      <c r="A3" s="3" t="inlineStr">
        <is>
          <t>Compensation Related Costs [Abstract]</t>
        </is>
      </c>
    </row>
    <row r="4">
      <c r="A4" s="4" t="inlineStr">
        <is>
          <t>Coworker Retirement and Other Compensation Benefits</t>
        </is>
      </c>
      <c r="B4" s="4" t="inlineStr">
        <is>
          <t>Coworker Retirement and Other Compensation Benefits Profit Sharing Plan and Other Savings Plans The Company has a profit-sharing plan that includes a salary reduction feature established under the Internal Revenue Code Section 401(k) covering substantially all coworkers in the US. In addition, coworkers outside the US participate in other savings plans. Company contributions to the profit sharing and other savings plans are made in cash and determined at the discretion of the Board of Directors. For the years ended December 31, 2020, 2019 and 2018, the amounts expensed for these plans were $28 million, $38 million and $34 million, respectively. Coworker Stock Purchase Plan The Company has a Coworker Stock Purchase Plan ("CSPP") that provides the opportunity for eligible coworkers to acquire shares of the Company's common stock at a 5% discount from the closing market price on the final day of the offering period. There is no compensation expense associated with the C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December 31, 2020,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consolidated financial statements could be adversely affected in any particular period by the unfavorable resolution of one or more of these proceedings or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s segment information reflects the way the Chief Operating Decision Maker uses internal reporting to evaluate business performance, allocate resources and manage operations. The Company has three reportable segments: Corporate, which is comprised primarily of private sector business customers with more than 250 employees in the US, Small Business, primarily servicing private sector business customers with up to 250 employees in the U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The Company has centralized logistics and headquarters functions that provide services to the segments. The logistics function includes purchasing, distribution and fulfillment services to support the Corporate, Small Business and Public segments. As a result, costs and intercompany charges associated with the logistics function are fully allocated to all of these segments based on a percent of Net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The Company allocates resources to and evaluates performance of its segments based on Net sales, Operating income and Non-GAAP Operating income. However, the Company has concluded that Operating income is the more useful measure in terms of discussion of operating results, as it is a US GAAP measure. Segment information for Total assets and capital expenditures is not presented, as such information is not used in measuring segment performance or allocating resources between segments. Selected Segment Financial Information Information about the Company's segments for the years ended December 31, 2020, 2019 and 2018 is as follows: Corporate Small Business Public Other Headquarters Total 2020: Net sales $ 6,846.0 $ 1,397.1 $ 8,137.7 $ 2,086.7 $ — $ 18,467.5 Operating income (loss) 489.5 99.0 678.2 65.9 (153.4) 1,179.2 Depreciation and amortization expense (73.2) (18.3) (229.7) (32.5) (71.9) (425.6) 2019: Net sales $ 7,499.0 $ 1,510.3 $ 6,864.8 $ 2,158.3 $ — $ 18,032.4 Operating income (loss) 585.1 107.5 475.0 101.6 (135.6) 1,133.6 Depreciation and amortization expense (86.9) (22.5) (56.3) (31.2) (70.2) (267.1) 2018: Net sales $ 6,842.5 $ 1,359.6 $ 6,154.7 $ 1,883.7 $ — $ 16,240.5 Operating income (loss) 530.4 94.4 405.0 82.2 (124.7) 987.3 Depreciation and amortization expense (88.2) (22.1) (51.2) (31.8) (72.3) (265.6) Geographic Areas and Revenue Mix Year Ended December 31, 2020 Corporate Small Business Public Other Total Geography (1) United States $ 6,823.6 $ 1,397.1 $ 8,137.7 $ 20.8 $ 16,379.2 Rest of World 22.4 — — 2,065.9 2,088.3 Total Net sales 6,846.0 1,397.1 8,137.7 2,086.7 18,467.5 Major Product and Services Hardware 5,289.2 1,156.1 6,844.0 1,544.1 14,833.4 Software 1,088.3 189.3 982.8 320.6 2,581.0 Services 400.8 31.5 269.8 211.8 913.9 Other (2) 67.7 20.2 41.1 10.2 139.2 Total Net sales 6,846.0 1,397.1 8,137.7 2,086.7 18,467.5 Sales by Channel Corporate 6,846.0 — — — 6,846.0 Small Business — 1,397.1 — — 1,397.1 Government — — 2,978.5 — 2,978.5 Education — — 3,458.1 — 3,458.1 Healthcare — — 1,701.1 — 1,701.1 Other — — — 2,086.7 2,086.7 Total Net sales 6,846.0 1,397.1 8,137.7 2,086.7 18,467.5 Timing of Revenue Recognition Transferred at a point in time where CDW is principal 6,140.7 1,301.3 7,477.4 1,835.5 16,754.9 Transferred at a point in time where CDW is agent 457.4 84.5 292.5 61.6 896.0 Transferred over time where CDW is principal 247.9 11.3 367.8 189.6 816.6 Total Net sales $ 6,846.0 $ 1,397.1 $ 8,137.7 $ 2,086.7 $ 18,467.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19 Corporate Small Business Public Other Total Geography (1) United States $ 7,485.7 $ 1,510.3 $ 6,864.8 $ 32.5 $ 15,893.3 Rest of World 13.3 — — 2,125.8 2,139.1 Total Net sales 7,499.0 1,510.3 6,864.8 2,158.3 18,032.4 Major Product and Services (2) Hardware 5,963.7 1,264.7 5,624.9 1,628.9 14,482.2 Software 1,069.2 196.0 1,019.6 300.2 2,585.0 Services 395.8 28.5 199.0 217.6 840.9 Other (3) 70.3 21.1 21.3 11.6 124.3 Total Net sales 7,499.0 1,510.3 6,864.8 2,158.3 18,032.4 Sales by Channel Corporate 7,499.0 — — — 7,499.0 Small Business — 1,510.3 — — 1,510.3 Government — — 2,519.3 — 2,519.3 Education — — 2,411.6 — 2,411.6 Healthcare — — 1,933.9 — 1,933.9 Other — — — 2,158.3 2,158.3 Total Net sales 7,499.0 1,510.3 6,864.8 2,158.3 18,032.4 Timing of Revenue Recognition Transferred at a point in time where CDW is principal 6,818.7 1,423.1 6,410.2 1,900.6 16,552.6 Transferred at a point in time where CDW is agent 446.1 80.0 248.5 59.6 834.2 Transferred over time where CDW is principal 234.2 7.2 206.1 198.1 645.6 Total Net sales $ 7,499.0 $ 1,510.3 $ 6,864.8 $ 2,158.3 $ 18,032.4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year ended December 31, 2020. (3) Includes items such as delivery charges to customers. Year Ended December 31, 2018 Corporate Small Business Public Other Total Geography (1) United States $ 6,834.4 $ 1,359.6 $ 6,154.7 $ 30.9 $ 14,379.6 Rest of World 8.1 — — 1,852.8 1,860.9 Total Net sales 6,842.5 1,359.6 6,154.7 1,883.7 16,240.5 Major Product and Services (2) Hardware 5,464.9 1,135.2 5,039.3 1,492.3 13,131.7 Software 973.3 175.2 937.0 213.6 2,299.1 Services 336.9 28.1 161.8 169.1 695.9 Other (3) 67.4 21.1 16.6 8.7 113.8 Total Net sales 6,842.5 1,359.6 6,154.7 1,883.7 16,240.5 Sales by Channel Corporate 6,842.5 — — — 6,842.5 Small Business — 1,359.6 — — 1,359.6 Government — — 2,097.3 — 2,097.3 Education — — 2,327.4 — 2,327.4 Healthcare — — 1,730.0 — 1,730.0 Other — — — 1,883.7 1,883.7 Total Net sales 6,842.5 1,359.6 6,154.7 1,883.7 16,240.5 Timing of Revenue Recognition Transferred at a point in time where CDW is principal 6,256.5 1,281.3 5,758.6 1,687.6 14,984.0 Transferred at a point in time where CDW is agent 389.1 69.4 211.5 49.8 719.8 Transferred over time where CDW is principal 196.9 8.9 184.6 146.3 536.7 Total Net sales $ 6,842.5 $ 1,359.6 $ 6,154.7 $ 1,883.7 $ 16,240.5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year ended December 31, 2020. (3) Includes items such as delivery charges to customers. The following table presents Net sales by major category for the years ended December 31, 2020, 2019 and 2018. Categories are based upon internal classifications. Year Ended December 31, 2020 2019 (1) 2018 (1) Net Sales Percentage Net Sales Percentage Net Sales Percentage Notebooks/Mobile Devices $ 5,486.2 29.7 % $ 4,344.9 24.1 % $ 3,843.3 23.7 % Netcomm Products 1,955.0 10.6 2,189.1 12.1 2,116.6 13.0 Desktops 1,132.4 6.1 1,547.3 8.6 1,254.9 7.7 Video 1,190.8 6.4 1,272.9 7.1 1,184.1 7.3 Enterprise and Data Storage (Including Drives) 947.4 5.1 1,147.6 6.4 1,102.4 6.8 Other Hardware 4,121.6 22.3 3,980.4 22.1 3,630.4 22.4 Total Hardware 14,833.4 80.2 14,482.2 80.4 13,131.7 80.9 Software (2) 2,581.0 14.0 2,585.0 14.3 2,299.1 14.2 Services (2) 913.9 4.9 840.9 4.7 695.9 4.3 Other (3) 139.2 0.9 124.3 0.6 113.8 0.6 Total Net sales $ 18,467.5 100.0 % $ 18,032.4 100.0 % $ 16,240.5 100.0 % (1) Amounts have been reclassified for changes in individual product classifications to conform to the presentation for the year ended December 31, 2020. (2) Certain software and services revenues are recorded on a net basis for accounting purposes. As a result, the category percentage of net revenues is not representative of the category percentage of gross profits. (3) Includes items such as delivery charges to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Results (unaudited)</t>
        </is>
      </c>
      <c r="B1" s="2" t="inlineStr">
        <is>
          <t>12 Months Ended</t>
        </is>
      </c>
    </row>
    <row r="2">
      <c r="B2" s="2" t="inlineStr">
        <is>
          <t>Dec. 31, 2020</t>
        </is>
      </c>
    </row>
    <row r="3">
      <c r="A3" s="3" t="inlineStr">
        <is>
          <t>Quarterly Financial Information Disclosure [Abstract]</t>
        </is>
      </c>
    </row>
    <row r="4">
      <c r="A4" s="4" t="inlineStr">
        <is>
          <t>Selected Quarterly Financial Results (unaudited)</t>
        </is>
      </c>
      <c r="B4" s="4" t="inlineStr">
        <is>
          <t>Selected Quarterly Financial Results (unaudited) Year Ended December 31, 2020 First Quarter Second Quarter Third Quarter Fourth Quarter Net sales: Corporate $ 1,911.0 $ 1,557.5 $ 1,660.0 $ 1,717.5 Small Business 391.5 302.1 337.0 366.5 Public: Government 568.5 719.7 847.7 842.6 Education 476.2 876.8 1,078.2 1,026.9 Healthcare 480.6 425.6 367.9 427.0 Total Public 1,525.3 2,022.1 2,293.8 2,296.5 Other 561.4 484.0 465.6 575.7 Net sales $ 4,389.2 $ 4,365.7 $ 4,756.4 $ 4,956.2 Gross profit 756.5 747.2 825.5 880.9 Operating income 245.8 283.4 317.8 332.2 Net income 167.9 189.1 193.2 238.3 Basic (1) 1.18 1.32 1.36 1.67 Diluted (1) 1.16 1.31 1.33 1.65 Year Ended December 31, 2019 First Quarter Second Quarter Third Quarter Fourth Quarter Net sales: Corporate $ 1,736.2 $ 1,883.9 $ 1,913.5 $ 1,965.4 Small Business 355.6 377.4 386.2 391.1 Public: Government 488.4 578.4 793.4 659.1 Education 400.4 773.6 807.0 430.6 Healthcare 441.9 488.1 500.5 503.4 Total Public 1,330.7 1,840.1 2,100.9 1,593.1 Other 535.4 528.5 507.1 587.3 Net sales $ 3,957.9 $ 4,629.9 $ 4,907.7 $ 4,536.9 Gross profit 672.1 773.8 816.5 777.5 Operating income 228.9 300.3 320.6 283.8 Net income 152.9 196.6 201.7 185.6 Basic (1) 1.04 1.35 1.39 1.29 Diluted (1) 1.02 1.33 1.37 1.27 (1) Basic and diluted net income per share are computed independently for each of the quarters presented. Therefore, the sum of quarterly basic and diluted per share information may not equal annual basic and diluted net income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Years ended December 31, 2020, 2019 and 2018 (dollars in millions) Allowance for credit losses: Balance at Charged to Deductions (1) Balance at Year Ended December 31, 2020 $ 7.9 $ 30.9 $ (9.2) $ 29.6 Year Ended December 31, 2019 7.0 2.2 (1.3) 7.9 Year Ended December 31, 2018 6.2 2.0 (1.2) 7.0 (1) Primarily includes write-offs of uncollectible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hybrid and cloud capabilities across data center and networking, digital workspace, security and virtualiz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t>
        </is>
      </c>
    </row>
    <row r="5">
      <c r="A5" s="4" t="inlineStr">
        <is>
          <t>Basis of Presentation</t>
        </is>
      </c>
      <c r="B5" s="4" t="inlineStr">
        <is>
          <t>Basis of Presentation The Consolidated Financial Statements have been prepared in conformity with accounting principles generally accepted in the United States of America ("US GAAP") and the rules and regulations of the US Securities and Exchange Commission ("SEC").</t>
        </is>
      </c>
    </row>
    <row r="6">
      <c r="A6" s="4" t="inlineStr">
        <is>
          <t>Reclassifications</t>
        </is>
      </c>
      <c r="B6" s="4" t="inlineStr">
        <is>
          <t>Reclassifications Certain prior period amounts have been reclassified to conform with current period presentation.</t>
        </is>
      </c>
    </row>
    <row r="7">
      <c r="A7" s="4" t="inlineStr">
        <is>
          <t>Principles of Consolidation</t>
        </is>
      </c>
      <c r="B7" s="4" t="inlineStr">
        <is>
          <t>Principles of ConsolidationThe Consolidated Financial Statements include the accounts of Parent and its 100% owned subsidiaries. All intercompany transactions and accounts are eliminated in consolidation.</t>
        </is>
      </c>
    </row>
    <row r="8">
      <c r="A8" s="4" t="inlineStr">
        <is>
          <t>Use of Estimates</t>
        </is>
      </c>
      <c r="B8" s="4" t="inlineStr">
        <is>
          <t>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including management’s current assumptions with respect to implications of the novel coronavirus ("COVID-19") pandemic, the results of which form the basis for making judgments about carrying values of assets and liabilities that are not readily apparent from other sources. Actual results and outcomes could differ from those estimates.</t>
        </is>
      </c>
    </row>
    <row r="9">
      <c r="A9" s="4" t="inlineStr">
        <is>
          <t>Business Combinations</t>
        </is>
      </c>
      <c r="B9" s="4" t="inlineStr">
        <is>
          <t xml:space="preserve">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t>
        </is>
      </c>
    </row>
    <row r="10">
      <c r="A10" s="4" t="inlineStr">
        <is>
          <t>Cash and Cash Equivalents</t>
        </is>
      </c>
      <c r="B10" s="4" t="inlineStr">
        <is>
          <t>Cash and Cash Equivalents Cash and cash equivalents include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t>
        </is>
      </c>
    </row>
    <row r="11">
      <c r="A11" s="4" t="inlineStr">
        <is>
          <t>Accounts Receivable</t>
        </is>
      </c>
      <c r="B11" s="4" t="inlineStr">
        <is>
          <t>Accounts Receivable Trade accounts receivable are recorded at the invoiced amount and typically do not bear interest. The Company estimates an allowance for credit losses related to accounts receivable for future expected credit losses by using relevant information such as historical information, current conditions, and reasonable and supportable forecast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as well as changes in forecasted macroeconomic conditions, such as changes in the unemployment rate or gross domestic product growth rate. The Company has typically observed a higher loss-rate experience with customers in pools associated with the Company's Corporate and Small Business segments, as compared to the pools associated with the Public segment.</t>
        </is>
      </c>
    </row>
    <row r="12">
      <c r="A12" s="4" t="inlineStr">
        <is>
          <t>Merchandise Inventory</t>
        </is>
      </c>
      <c r="B12" s="4" t="inlineStr">
        <is>
          <t>Merchandise Inventory Inventory is valued at the lower of cost and net realizable value. Cost is determined using a weighted-average cos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t>
        </is>
      </c>
    </row>
    <row r="13">
      <c r="A13" s="4" t="inlineStr">
        <is>
          <t>Miscellaneous Receivables</t>
        </is>
      </c>
      <c r="B13" s="4" t="inlineStr">
        <is>
          <t>Miscellaneous Receivables 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t>
        </is>
      </c>
    </row>
    <row r="14">
      <c r="A14" s="4" t="inlineStr">
        <is>
          <t>Property and Equipment</t>
        </is>
      </c>
      <c r="B14" s="4" t="inlineStr">
        <is>
          <t>Property and Equipment Property and equipment are stated at cost, less accumulated depreciation. The Company calculates depreciation expense using the straight-line method over the estimated useful lives of the assets. For revenue generating assets, the Company calculates depreciation expense using the straight-line method to the estimated residual value over the estimated useful life of the assets. Property and equipment are reviewed for impairment when events or changes in circumstances indicate that the carrying amount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remaining lease term. Expenditures for major renewals and improvements that extend the useful life of property and equipment are capitalized. Expenditures for maintenance and repairs are charged to expense as incurred.</t>
        </is>
      </c>
    </row>
    <row r="15">
      <c r="A15" s="4" t="inlineStr">
        <is>
          <t>Leases</t>
        </is>
      </c>
      <c r="B15" s="4" t="inlineStr">
        <is>
          <t xml:space="preserve">Leases The Company enters into operating lease contracts, as assessed at contract inception, primarily for real estate, data centers and equipment. On the lease commencement date, the Company records operating lease liabilities based on the present value of the future lease payments. In determining the present value of future lease payments, the Company uses its incremental borrowing rate based on the information available at the commencement date. For real estate and data center contracts, the Company accounts for the lease and non-lease components as a single lease component. For certain equipment leases, the Company applies a portfolio approach to account for the right-of-use asset and operating lease liability. In assessing the lease term, the Company includes options to renew only when it is reasonably certain </t>
        </is>
      </c>
    </row>
    <row r="16">
      <c r="A16" s="4" t="inlineStr">
        <is>
          <t>Goodwill</t>
        </is>
      </c>
      <c r="B16" s="4" t="inlineStr">
        <is>
          <t xml:space="preserve">Goodwill The Company performs an evaluation of goodwil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December 1. The Company's reporting units included in the assessment of potential goodwill impairment are the same as its operating segments. Goodwill is not amortized but is subject to periodic testing for impairment at the reporting unit level.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75%) and a market approach (25%),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t>
        </is>
      </c>
    </row>
    <row r="17">
      <c r="A17" s="4" t="inlineStr">
        <is>
          <t>Intangible Assets</t>
        </is>
      </c>
      <c r="B17" s="4" t="inlineStr">
        <is>
          <t>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t>
        </is>
      </c>
    </row>
    <row r="18">
      <c r="A18" s="4" t="inlineStr">
        <is>
          <t>Deferred Financing Costs</t>
        </is>
      </c>
      <c r="B18" s="4" t="inlineStr">
        <is>
          <t>Deferred Financing Costs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revolving credit facilities which are presented as an asset, within Other assets on the Consolidated Balance Sheets.</t>
        </is>
      </c>
    </row>
    <row r="19">
      <c r="A19" s="4" t="inlineStr">
        <is>
          <t>Derivative Instruments</t>
        </is>
      </c>
      <c r="B19" s="4" t="inlineStr">
        <is>
          <t>Derivative InstrumentsThe Company has interest rate cap agreements for the purpose of hedging its exposure to fluctuations in interest rates. The interest rate cap agreements are designated as cash flow hedges of interest rate risk and recorded at fair value in Other assets on the Consolidated Balance Sheets. Changes in fair value of the derivative instruments, along with the change in the fair value of the hedged item, are reported as a component of Accumulated other comprehensive loss until reclassified to Interest expense, net in the same period the hedge transaction affects earnings.</t>
        </is>
      </c>
    </row>
    <row r="20">
      <c r="A20" s="4" t="inlineStr">
        <is>
          <t>Fair Value Measurements</t>
        </is>
      </c>
      <c r="B20" s="4" t="inlineStr">
        <is>
          <t>Fair Value Measurements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21">
      <c r="A21" s="4" t="inlineStr">
        <is>
          <t>Revenue Recognition</t>
        </is>
      </c>
      <c r="B21" s="4" t="inlineStr">
        <is>
          <t>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In some instances, the customer agrees to buy the product from the Company but requests delivery at a later date, commonly known as bill-and-hold arrangements. For these transactions, the Company deems that control passes to the customer when the product is ready for delivery. The Company views products ready for delivery when the customer has a signed agreement, significant risk and rewards for the products, the ability to direct the assets, the products have been set aside specifically for the customer, cannot be redirected to another customer and for customer orders that include configuration services, when such services have been completed.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with the manufacturer's specifications. In some transactions, a third 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extended warranties, the Company is arranging for those services to be provided by the third party and therefore is acting as an agent in the transaction and records revenue on a net basis at the point of sale. The Company sells cloud computing solutions which include Infrastructure as a Service ("IaaS"). IaaS solutions utilize third-party partners to enable customers to access data center functionality in a cloud-based solution, including storage, computing and networking.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 party and therefore the Company is acting as an agent in these transactions and recognizes them on a net basis at the point the associated software license is delivered to the customer.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For additional information regarding the accounting for bundled arrangements, see "Revenue Recognition for Bundled Arrangements" below. The Company sells cloud computing solutions which include Software as a Service ("SaaS"). SaaS solutions utilize third-party partners to offer the Company's customers access to software in the cloud that enhances office productivity, provides security or assists in collaboration.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The Company's customers are offered the opportunity by certain of its vendors to purchase software licenses and software assurance under enterprise agreements ("EAs").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In other EA transactions, the Company is responsible for fulfilling the promised services to the customer and providing remedy or refund for work if the customer is not satisfied with the delivered services, has inventory risk in the arrangement and has full control to set the price for the customer.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data center services, such as managed and remote managed services, server co-location, internet connectivity and data backup and storage provided by the Company, are recognized over the period the service is provided. Most hosting and managed service obligations are based on the quantity and pricing parameters established in the agreement. As the customer receives the benefit of the service each month, the Company recognizes the respective revenue on a gross basis as the Company is acting as a principal in the transaction. Additionally, the Company's managed services team provides project support to customers that are billed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Revenue Recognition for Bundled Arrangements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of each performance obligation.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Other The nature of the Company's contracts give rise to variable consideration in the form of volume rebates and sales returns and allowances, which are estimated at contract inception.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 liability for estimated sales returns and allowances and an associated right of return asset. The Company also records a provision for volume rebates based on the evaluation of contract terms and historical experience. The Company excludes amounts collected on behalf of third-parties, such as sales taxes, when determining the transaction price. When a contract results in revenue being recognized in excess of the amount the Company has the right to invoice to the customer, a contract asset is recorded on the Consolidated Balance Sheets. Contract assets are comprised primarily of professional services with fixed fee arrangements. Contract liabilities consist of payments received from customers, or such consideration that is contractually due, in advance of providing the product or performing services. Contract liabilities are comprised primarily of professional services with fixed fee arrangements, bill-and-hold transactions where control has not passed to the customer and certain governmental contracts. Trade accounts receivable are recorded at the point of sale (or in accordance with the Statement of Work for services) for the total amount payable by the customer to the Company for sale of goods. Taxes to be collected from the customer as part of the sale are included in Accounts receivable. Any incremental direct costs of obtaining a contract, primarily sales commissions, are deferred on the Consolidated Balance Sheets and amortized over the period of contract performance. The Company typically does not enter into long-term contracts. The Company has elected to use the practical expedient for its performance obligations table to include only those contracts that are longer than 12 months at the time of contract inception and those contracts that are non-cancelable. Additionally, for certain governmental contracts where there are annual renewals, the Company has excluded these contracts since there is only a one-year legal obligation. Typically, the only contracts that are longer than 12 months in duration are related to the Company's managed services business. The Company requests payments for its products and services at the point of sale. The Company generally does not enter into any long-term financing arrangements or payment plans with customers or contracts with customers that have non-cash consideration.</t>
        </is>
      </c>
    </row>
    <row r="22">
      <c r="A22" s="4" t="inlineStr">
        <is>
          <t>Sales Taxes</t>
        </is>
      </c>
      <c r="B22" s="4" t="inlineStr">
        <is>
          <t>Sales Taxes Sales tax amounts collected from customers for remittance to governmental authorities are presented on a net basis in the Consolidated Statements of Operations.</t>
        </is>
      </c>
    </row>
    <row r="23">
      <c r="A23" s="4" t="inlineStr">
        <is>
          <t>Advertising</t>
        </is>
      </c>
      <c r="B23" s="4" t="inlineStr">
        <is>
          <t>Advertising Advertising costs are generally charged to expense in the period incurred and are recorded in Selling and administrative expenses in the Consolidated Statements of Operations. Cooperative reimbursements from vendors are recorded in the period the related advertising expenditure is incurred. The Company classifies vendor consideration as a reduction to Cost of sales. During the years ended December 31, 2020, 2019 and 2018, the Company had advertising costs of $191 million, $193 million and $183 million, respectively.</t>
        </is>
      </c>
    </row>
    <row r="24">
      <c r="A24" s="4" t="inlineStr">
        <is>
          <t>Equity-Based Compensation</t>
        </is>
      </c>
      <c r="B24" s="4" t="inlineStr">
        <is>
          <t>Equity-Based Compensation The Company measures all equity-based payments using a fair-value-based method and records compensation expense over the requisite service period using the straight-line method in its Consolidated Financial Statements. The expense calculation includes estimated forfeiture rates, which have been developed based upon historical experience.</t>
        </is>
      </c>
    </row>
    <row r="25">
      <c r="A25" s="4" t="inlineStr">
        <is>
          <t>Interest Expense</t>
        </is>
      </c>
      <c r="B25" s="4" t="inlineStr">
        <is>
          <t>Interest ExpenseInterest expense is recognized in the period incurred at the applicable interest rate in effect.</t>
        </is>
      </c>
    </row>
    <row r="26">
      <c r="A26" s="4" t="inlineStr">
        <is>
          <t>Foreign Currency Translation</t>
        </is>
      </c>
      <c r="B26" s="4" t="inlineStr">
        <is>
          <t>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is>
      </c>
    </row>
    <row r="27">
      <c r="A27" s="4" t="inlineStr">
        <is>
          <t>Income Taxes</t>
        </is>
      </c>
      <c r="B27" s="4" t="inlineStr">
        <is>
          <t>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is>
      </c>
    </row>
    <row r="28">
      <c r="A28" s="4" t="inlineStr">
        <is>
          <t>Recent Accounting Pronoucements</t>
        </is>
      </c>
      <c r="B28" s="4" t="inlineStr">
        <is>
          <t xml:space="preserve">Recent Accounting Pronouncements Accounting for Income Taxes In December 2019, the Financial Accounting Standards Board ("FASB") issued ASU 2019-12, Income Taxes (Topic 740): Simplifying the Accounting for Income Taxes ("Topic 740"). This ASU simplifies various areas related to the accounting for income taxes by removing certain exceptions to the general principles and by amending the existing guidance in order to improve consistency in application. This ASU is effective for the Company beginning in the first quarter of 2021 and allows for early adoption. On January 1, 2021, the Company adopted the updated Topic 740 in accordance with the applicable transition methods. Among the various updates, the Company adopted the accounting for ownership changes when transitioning from equity method to consolidation on a modified retrospective basis, which resulted in a $19 million adjustment to retained earnings as of January 1, 2021 for the cumulative effect of derecognizing the deferred tax liability related to the UK acquisition. For additional information regarding the deferred tax liability previously recognized for the UK acquisition, see Note 11 (Income Taxes). The remaining components of the updated Topic 740 did not have an impact to the Company’s Consolidated Financial Statements. Reference Rate Reform In March 2020, the FASB issued ASU 2020-04, Reference Rate Reform (Topic 848): Facilitation of the Effects of Reference Rate Reform on Financial Reporting. Topic 848 temporarily provides optional expedients and exceptions for applying existing guidance to contract modifications, hedging relationships and other transactions that are expected to be affected by reference rate reform. Topic 848 was effective upon issuance and will remain in effect for all contract modifications and hedging relationships entered into through December 31, 2022. The adoption of Topic 848, along with the related expedients, did not have an impact to the Company’s Consolidated Financial Statements. Measurement of Credit Losses on Financial Instruments On January 1, 2020, the Company adopted and applied Topic 326 using the modified retrospective approach. Topic 326 introduced a forward-looking approach based on expected losses to estimate credit losses on certain types of financial instruments, including trade receivables, which is reflected in the Company’s policies. The adoption of Topi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Statement of Financial Position [Abstract]</t>
        </is>
      </c>
    </row>
    <row r="3">
      <c r="A3" s="4" t="inlineStr">
        <is>
          <t>Accounts Receivable, Allowance for Credit Loss, Current</t>
        </is>
      </c>
      <c r="B3" s="7" t="n">
        <v>29.6</v>
      </c>
      <c r="C3" s="7" t="n">
        <v>7.9</v>
      </c>
    </row>
    <row r="4">
      <c r="A4" s="4" t="inlineStr">
        <is>
          <t>Preferred shares, par value (in dollars per share)</t>
        </is>
      </c>
      <c r="B4" s="9" t="n">
        <v>0.01</v>
      </c>
      <c r="C4" s="9" t="n">
        <v>0.01</v>
      </c>
    </row>
    <row r="5">
      <c r="A5" s="4" t="inlineStr">
        <is>
          <t>Preferred shares, authorized (in shares)</t>
        </is>
      </c>
      <c r="B5" s="6" t="n">
        <v>100000000</v>
      </c>
      <c r="C5" s="6" t="n">
        <v>100000000</v>
      </c>
    </row>
    <row r="6">
      <c r="A6" s="4" t="inlineStr">
        <is>
          <t>Preferred shares, issued (in shares)</t>
        </is>
      </c>
      <c r="B6" s="6" t="n">
        <v>0</v>
      </c>
      <c r="C6" s="6" t="n">
        <v>0</v>
      </c>
    </row>
    <row r="7">
      <c r="A7" s="4" t="inlineStr">
        <is>
          <t>Preferred shares, outstanding (in shares)</t>
        </is>
      </c>
      <c r="B7" s="6" t="n">
        <v>0</v>
      </c>
      <c r="C7" s="6" t="n">
        <v>0</v>
      </c>
    </row>
    <row r="8">
      <c r="A8" s="4" t="inlineStr">
        <is>
          <t>Common stock, par value (in dollars per share)</t>
        </is>
      </c>
      <c r="B8" s="9" t="n">
        <v>0.01</v>
      </c>
      <c r="C8" s="9" t="n">
        <v>0.01</v>
      </c>
    </row>
    <row r="9">
      <c r="A9" s="4" t="inlineStr">
        <is>
          <t>Common shares, authorized (in shares)</t>
        </is>
      </c>
      <c r="B9" s="6" t="n">
        <v>1000000000</v>
      </c>
      <c r="C9" s="6" t="n">
        <v>1000000000</v>
      </c>
    </row>
    <row r="10">
      <c r="A10" s="4" t="inlineStr">
        <is>
          <t>Common shares, outstanding (in shares)</t>
        </is>
      </c>
      <c r="B10" s="6" t="n">
        <v>141900000</v>
      </c>
      <c r="C10" s="6" t="n">
        <v>14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Accounts Receivable, Allowance for Credit Loss</t>
        </is>
      </c>
      <c r="B4" s="4" t="inlineStr">
        <is>
          <t xml:space="preserve">The changes in the allowance for credit losses related to accounts receivable were as follows: Year Ended December 31, 2020 Balance as of December 31, 2019 $ 7.9 Provision for credit losses 30.9 Write-offs charged against the allowance for credit losses (10.8) Other 1.6 Balance as of December 31, 2020 $ 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and equipment consists of the following: December 31, Useful Lives (Years) 2020 2019 Building and leasehold improvements 5 - 25 $ 126.8 $ 134.2 Computer and data processing equipment 3 - 5 126.5 132.0 Construction in progress -* 50.8 23.3 Machinery and equipment 5 - 10 43.3 45.4 Land -* 27.7 27.7 Computer software 3 - 5 22.9 25.1 Furniture and fixtures 5 - 10 21.2 20.5 Revenue generating assets Up to 1 — 212.0 Property and equipment, gross 419.2 620.2 Less: accumulated depreciation (243.7) (257.1) Property and equipment, net $ 175.5 $ 363.1 *Asset is not depreci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goodwill by reportable segment are as follows: Corporate Small Business Public Other (1) Consolidated Balances as of December 31, 2018 (2) $ 1,074.1 $ 185.9 $ 929.6 $ 273.2 $ 2,462.8 Scalar acquisition (3) — — — 62.0 62.0 Aptris, Inc. acquisition (4) 16.5 — — — 16.5 Foreign currency translation — — — 11.7 11.7 Balances as of December 31, 2019 (2) 1,090.6 185.9 929.6 346.9 2,553.0 IGNW, Inc. acquisition (5) 33.0 — — — 33.0 Foreign currency translation — — — 9.9 9.9 Balances as of December 31, 2020 (2) $ 1,123.6 $ 185.9 $ 929.6 $ 356.8 $ 2,595.9 (1) Other is comprised of CDW UK and CDW Canada reporting units. (2) Goodwill is net of accumulated impairment losses of $1,571 million, $354 million and $28 million related to the Corporate, Public and Other segments, respectively. (3) For additional information regarding the addition to goodwill resulting from the Company's acquisition, see Note 3 (Acquisition). (4) The Company acquired Aptris, Inc. on October 1, 2019. (5) The Company acquired IGNW, Inc. on July 1, 2020.</t>
        </is>
      </c>
    </row>
    <row r="5">
      <c r="A5" s="4" t="inlineStr">
        <is>
          <t>Schedule of Finite-Lived Intangible Assets</t>
        </is>
      </c>
      <c r="B5" s="4" t="inlineStr">
        <is>
          <t xml:space="preserve">A summary of intangible assets is as follows: December 31, 2020 Useful Lives (Years) Gross Carrying Amount Accumulated Net Carrying Amount Customer relationships and contracts 3 - 14 $ 2,131.5 $ (1,927.9) $ 203.6 Trade name generally 20 422.8 (280.1) 142.7 Internally developed software 3 - 5 280.6 (186.0) 94.6 Other 1 - 10 9.6 (5.4) 4.2 Total $ 2,844.5 $ (2,399.4) $ 445.1 December 31, 2019 Customer relationships and contracts 3 - 14 $ 2,111.2 $ (1,786.4) $ 324.8 Trade name generally 20 422.8 (259.0) 163.8 Internally developed software 3 - 5 263.5 (160.0) 103.5 Other 1 - 10 5.5 (3.5) 2.0 Total $ 2,803.0 $ (2,208.9) $ 594.1 </t>
        </is>
      </c>
    </row>
    <row r="6">
      <c r="A6" s="4" t="inlineStr">
        <is>
          <t>Schedule of Finite-Lived Intangible Assets, Future Amortization Expense</t>
        </is>
      </c>
      <c r="B6" s="4" t="inlineStr">
        <is>
          <t xml:space="preserve">Estimated future amortization expense related to intangible assets is as follows: Years ending December 31, Estimated Future Amortization Expense 2021 $ 126.4 2022 77.1 2023 57.5 2024 43.0 2025 42.9 Thereafter 98.2 Total future amortization expense $ 44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 (Tables)</t>
        </is>
      </c>
      <c r="B1" s="2" t="inlineStr">
        <is>
          <t>12 Months Ended</t>
        </is>
      </c>
    </row>
    <row r="2">
      <c r="B2" s="2" t="inlineStr">
        <is>
          <t>Dec. 31, 2020</t>
        </is>
      </c>
    </row>
    <row r="3">
      <c r="A3" s="3" t="inlineStr">
        <is>
          <t>Inventory Financing Agreements [Abstract]</t>
        </is>
      </c>
    </row>
    <row r="4">
      <c r="A4" s="4" t="inlineStr">
        <is>
          <t>Inventory Financing Agreements</t>
        </is>
      </c>
      <c r="B4" s="4" t="inlineStr">
        <is>
          <t>Amounts included in accounts payable-inventory financing are as follows: December 31, 2020 2019 Revolving Loan inventory financing agreement (1) $ 470.1 $ 379.1 Other inventory financing agreements 54.5 50.8 Accounts payable-inventory financing $ 524.6 $ 429.9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Liabilities and Remaining Performance Obligations (Tables)</t>
        </is>
      </c>
      <c r="B1" s="2" t="inlineStr">
        <is>
          <t>12 Months Ended</t>
        </is>
      </c>
    </row>
    <row r="2">
      <c r="B2" s="2" t="inlineStr">
        <is>
          <t>Dec. 31, 2020</t>
        </is>
      </c>
    </row>
    <row r="3">
      <c r="A3" s="3" t="inlineStr">
        <is>
          <t>Revenue from Contract with Customer [Abstract]</t>
        </is>
      </c>
    </row>
    <row r="4">
      <c r="A4" s="4" t="inlineStr">
        <is>
          <t>Revenue, Remaining Performance Obligation, Expected Timing of Satisfaction</t>
        </is>
      </c>
      <c r="B4" s="4" t="inlineStr">
        <is>
          <t xml:space="preserve">The following table represents the total transaction price for the remaining performance obligations as of December 31, 2020 related to non-cancelable contracts longer than 12 months in duration that is expected to be recognized over future periods. Within 1 Year Years 1-2 Years 2-3 Thereafter Remaining performance obligations $ 38.2 $ 24.9 $ 8.5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 xml:space="preserve">The following tables provide the activity in AOCL, net of tax, for the years ended December 31, 2020, 2019 and 2018. Year Ended December 31, 2020 2019 2018 Change in fair value recorded to AOCL $ (0.6) $ (11.3) $ (5.9) Reclassification from AOCL to Interest expense, net $ 6.0 $ 1.7 $ 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Carrying Value of Long-Term Debt</t>
        </is>
      </c>
      <c r="B4" s="4" t="inlineStr">
        <is>
          <t xml:space="preserve">As of December 31, 2020 As of December 31, 2019 Maturity Date Interest Rate Amount Interest Rate Amount Credit Facilities CDW UK revolving credit facility (1) July 2021 — % $ — — % $ — Senior secured asset-based revolving credit facility March 2022 — % — 5.000 % 51.0 Total credit facilities — 51.0 Term Loans CDW UK term loan (1) August 2021 1.445 % 56.0 2.190 % 61.0 Senior secured term loan facility October 2026 1.900 % 1,423.4 3.550 % 1,438.3 Total term loans 1,479.4 1,499.3 Unsecured Senior Notes Senior notes due 2024 December 2024 5.500 % 575.0 5.500 % 575.0 Senior notes due 2025 May 2025 4.125 % 600.0 — % — Senior notes due 2025 September 2025 — % — 5.000 % 600.0 Senior notes due 2028 April 2028 4.250 % 600.0 4.250 % 600.0 Senior notes due 2029 February 2029 3.250 % 700.0 — % — Total unsecured senior notes 2,475.0 1,775.0 Other long-term obligations — 12.6 Unamortized deferred financing fees (27.2) (20.6) Current maturities of long-term debt (70.9) (34.1) Total long-term debt $ 3,856.3 $ 3,283.2 </t>
        </is>
      </c>
    </row>
    <row r="5">
      <c r="A5" s="4" t="inlineStr">
        <is>
          <t>Schedule of Long-term Debt Maturities</t>
        </is>
      </c>
      <c r="B5" s="4" t="inlineStr">
        <is>
          <t xml:space="preserve">A summary of total debt maturities is as follows: Years ending December 31, Debt Maturities 2021 $ 70.9 2022 15.0 2023 14.9 2024 589.9 2025 614.9 Thereafter 2,648.8 Total debt maturities $ 3,954.4 </t>
        </is>
      </c>
    </row>
    <row r="6">
      <c r="A6" s="4" t="inlineStr">
        <is>
          <t>Schedule of Carrying Values and Estimated Fair Values of Debt Instruments</t>
        </is>
      </c>
      <c r="B6" s="4" t="inlineStr">
        <is>
          <t xml:space="preserve">The approximate fair values and related carrying values of the Company's long-term debt, including current maturities and excluding unamortized discount and unamortized deferred financing costs, are as follows: December 31, 2020 2019 Fair value $ 4,077.9 $ 3,447.5 Carrying value 3,954.4 3,3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before income taxes was taxed under the following jurisdictions: Year Ended December 31, 2020 2019 2018 Domestic $ 934.3 $ 854.1 $ 762.3 Foreign 68.0 95.6 78.2 Total $ 1,002.3 $ 949.7 $ 840.5 </t>
        </is>
      </c>
    </row>
    <row r="5">
      <c r="A5" s="4" t="inlineStr">
        <is>
          <t>Schedule of Components of Income Tax Expense (Benefit)</t>
        </is>
      </c>
      <c r="B5" s="4" t="inlineStr">
        <is>
          <t xml:space="preserve">Components of Income tax expense (benefit) consist of the following: Year Ended December 31, 2020 2019 2018 Current: Federal $ 166.5 $ 224.7 $ 192.6 State 49.2 56.1 43.3 Foreign 18.3 20.0 17.7 Total current 234.0 300.8 253.6 Deferred: Domestic (18.8) (83.0) (52.7) Foreign (1.4) (4.9) (3.4) Total deferred (20.2) (87.9) (56.1) Income tax expense $ 213.8 $ 212.9 $ 197.5 </t>
        </is>
      </c>
    </row>
    <row r="6">
      <c r="A6" s="4" t="inlineStr">
        <is>
          <t>Schedule of Effective Income Tax Rate Reconciliation</t>
        </is>
      </c>
      <c r="B6" s="4" t="inlineStr">
        <is>
          <t>The reconciliation between the statutory tax rate expressed as a percentage of income before income taxes and the effective tax rate was as follows: Year Ended December 31, 2020 2019 2018 Statutory federal income tax rate $ 210.5 21.0 % $ 199.4 21.0 % $ 176.5 21.0 % State taxes, net of federal effect 36.0 3.6 35.4 3.7 31.1 3.7 Excess tax benefit of equity awards (28.8) (2.9) (26.8) (2.8) (19.7) (2.3) Effect of rates different than statutory (0.8) (0.1) 0.8 0.1 0.6 0.1 Tax on foreign earnings 1.0 0.1 2.1 0.2 2.8 0.3 Effect of tax law changes (6.8) (0.7) — — (1.9) (0.2) Other 2.7 0.3 2.0 0.2 8.1 0.9 Effective tax rate $ 213.8 21.3 % $ 212.9 22.4 % $ 197.5 23.5 %</t>
        </is>
      </c>
    </row>
    <row r="7">
      <c r="A7" s="4" t="inlineStr">
        <is>
          <t>Schedule of Deferred Tax Assets and Liabilities</t>
        </is>
      </c>
      <c r="B7" s="4" t="inlineStr">
        <is>
          <t xml:space="preserve">The tax effect of temporary differences that give rise to net deferred income tax liabilities is presented below. Reclassifications have been made to conform to current year presentation. December 31, 2020 2019 Deferred tax assets: Contract liabilities $ 13.2 $ 46.3 Equity compensation plans 20.1 21.1 Net operating loss and credit carryforwards, net 22.9 20.1 Payroll and benefits 21.8 9.6 Operating lease liabilities 47.5 41.0 Accounts receivable 26.0 15.6 Other 15.9 14.1 Total deferred tax assets 167.4 167.8 Deferred tax liabilities: Acquisition-related intangibles 76.5 112.2 Property and equipment 39.9 27.0 International investments 19.2 19.2 Operating lease right-of-use assets 32.5 33.7 Other 23.3 17.5 Total deferred tax liabilities 191.4 209.6 Deferred tax asset valuation allowance 16.9 16.8 Net deferred tax liabilities $ 40.9 $ 58.6 </t>
        </is>
      </c>
    </row>
    <row r="8">
      <c r="A8" s="4" t="inlineStr">
        <is>
          <t>Schedule of Unrecognized Tax Benefits Roll Forward</t>
        </is>
      </c>
      <c r="B8" s="4" t="inlineStr">
        <is>
          <t xml:space="preserve">Changes in the Company's unrecognized tax benefits as of December 31, 2020, 2019 and 2018 were as follows: Year Ended December 31, 2020 2019 2018 Balance as of January 1 $ 17.7 $ 15.1 $ — Additions for tax positions related to current year 0.1 2.6 15.1 Additions for tax positions related to prior year 0.5 — — Balance as of December 31 $ 18.3 $ 17.7 $ 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Supplemental Consolidated Balance Sheets information related to the Company's operating leases is as follows: December 31, Classification on the Consolidated Balance Sheets 2020 2019 Assets Operating lease right-of-use assets $ 130.8 $ 131.8 Liabilities Current Accrued expenses and other current liabilities - Other $ 25.6 $ 30.1 Long-term Long-term operating lease liabilities 169.0 131.1 Total lease liabilities $ 194.6 $ 161.2 December 31, Lease term and discount rate 2020 2019 Weighted average remaining lease term (years) 10.3 9.7 Weighted average discount rate 3.98 % 4.78 %</t>
        </is>
      </c>
    </row>
    <row r="5">
      <c r="A5" s="4" t="inlineStr">
        <is>
          <t>Lessee, Operating Lease, Liability, Maturity</t>
        </is>
      </c>
      <c r="B5" s="4" t="inlineStr">
        <is>
          <t xml:space="preserve">Maturities of operating lease liabilities are as follows: December 31, 2020 2021 $ 32.8 2022 26.7 2023 22.5 2024 19.5 2025 18.3 Thereafter 123.4 Total lease payments $ 243.2 Less: Interest (48.6) Present value of lease liabilities $ 194.6 </t>
        </is>
      </c>
    </row>
    <row r="6">
      <c r="A6" s="4" t="inlineStr">
        <is>
          <t>Lease, Cost</t>
        </is>
      </c>
      <c r="B6" s="4" t="inlineStr">
        <is>
          <t xml:space="preserve">Supplemental cash flow information related to operating leases is as follows: Year Ended December 31, 2020 2019 Cash paid for amounts included in the measurement of lease liabilities Operating cash flows from operating leases $ 35.8 $ 88.0 Right-of-use assets obtained in exchange for lease obligations Operating leases $ 26.7 $ 1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Disclosure [Abstract]</t>
        </is>
      </c>
    </row>
    <row r="4">
      <c r="A4" s="4" t="inlineStr">
        <is>
          <t>Schedule Equity-Based Compensation Expense</t>
        </is>
      </c>
      <c r="B4" s="4" t="inlineStr">
        <is>
          <t>Equity-based compensation expense, which is recorded in Selling and administrative expenses in the Consolidated Statements of Operations was as follows: Year Ended December 31, 2020 2019 2018 Equity-based compensation expense $ 42.5 $ 48.5 $ 40.7 Income tax benefit (1) (7.7) (9.8) (9.9) Equity-based compensation expense, net of tax $ 34.8 $ 38.7 $ 30.8 (1) Represents equity-based compensation tax expense at the statutory tax rates. Excess tax benefits associated with equity awards are excluded from this disclosure and separately disclosed in Note 11 (Income Taxes).</t>
        </is>
      </c>
    </row>
    <row r="5">
      <c r="A5" s="4" t="inlineStr">
        <is>
          <t>Schedule of Share-based Payment Award, Stock Options, Valuation Assumptions</t>
        </is>
      </c>
      <c r="B5" s="4" t="inlineStr">
        <is>
          <t>The weighted-average assumptions used to value the stock options granted were as follows: Year Ended December 31, 2020 2019 2018 Grant date fair value $ 20.46 $ 19.26 $ 14.80 Volatility (1) 25.50 % 20.00 % 20.00 % Risk-free rate (2) 0.51 % 2.53 % 2.75 % Expected dividend yield 1.52 % 1.23 % 1.14 % Expected term (in years) (3) 6.0 6.0 6.0 (1) Based upon an assessment of the two-year and five-year historical and implied volatility for the Company's selected peer group, adjusted for the Company's leverage. (2) Based on a composite US Treasury rate. (3) Calculated using the simplified method, which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t>
        </is>
      </c>
    </row>
    <row r="6">
      <c r="A6" s="4" t="inlineStr">
        <is>
          <t>Schedule of Stock Options Roll Forward</t>
        </is>
      </c>
      <c r="B6" s="4" t="inlineStr">
        <is>
          <t>Stock option activity for the year ended December 31, 2020 was as follows: Options Number of Options Weighted-Average Exercise Price Weighted-Average Remaining Contractual Term (years) Aggregate Intrinsic Value Outstanding at January 1, 2020 4,138,242 $ 59.39 Granted 991,431 100.80 Forfeited/Expired (44,409) 92.54 Exercised (1) (1,119,812) 44.05 Outstanding at December 31, 2020 3,965,452 $ 73.71 6.48 $ 230.3 Vested and exercisable at December 31, 2020 2,192,951 $ 56.63 4.98 $ 164.8 Expected to vest after December 31, 2020 1,745,547 $ 94.70 8.32 $ 64.7 (1) The total intrinsic value of stock options exercised during the years ended December 31, 2020, 2019 and 2018 was $94 million, $83 million and $47 million, respectively.</t>
        </is>
      </c>
    </row>
    <row r="7">
      <c r="A7" s="4" t="inlineStr">
        <is>
          <t>Schedule of Share-based Compensation, Restricted Stock and Restricted Stock Units Activity</t>
        </is>
      </c>
      <c r="B7" s="4" t="inlineStr">
        <is>
          <t>RSU activity for the year ended December 31, 2020 was as follows: Number of Units Weighted-Average Grant-Date Fair Value Non-vested at January 1, 2020 209,378 $ 75.56 Granted (1) 66,685 112.55 Vested (2) (172,691) 68.78 Forfeited (10,936) 86.16 Non-vested at December 31, 2020 92,436 $ 107.88 (1) The weighted-average grant date fair value of RSUs granted during the years ended December 31, 2020, 2019 and 2018 was $112.55, $103.24 and $73.95, respectively. (2) The aggregate fair value of RSUs that vested during the years ended December 31, 2020, 2019 and 2018 was $12 million, $4 million and $2 million, respectively.</t>
        </is>
      </c>
    </row>
    <row r="8">
      <c r="A8" s="4" t="inlineStr">
        <is>
          <t>Schedule of Nonvested Performance-based Units Activity</t>
        </is>
      </c>
      <c r="B8" s="4" t="inlineStr">
        <is>
          <t>PSU activity for the year ended December 31, 2020 was as follows: Number of Units Weighted-Average Grant-Date Fair Value Non-vested at January 1, 2020 381,905 $ 87.78 Granted (1) 253,307 102.96 Attainment Adjustment (2) 166,574 59.00 Vested (3) (353,245) 68.07 Forfeited (27,377) 88.98 Non-vested at December 31, 2020 421,164 $ 102.07 (1) The weighted-average grant date fair value of PSUs granted during the years ended December 31, 2020, 2019 and 2018 was $102.96, $101.33 and $73.74, respectively. (2) During the year ended December 31, 2020, the attainment on PSUs vested at December 31, 2019 was adjusted to reflect actual performance. (3) The aggregate fair value of PSUs that vested during the years ended December 31, 2020, 2019 and 2018 was $24 million, $18 million and $13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from Contract with Customer, Excluding Assessed Tax</t>
        </is>
      </c>
      <c r="B4" s="7" t="n">
        <v>18467.5</v>
      </c>
      <c r="C4" s="7" t="n">
        <v>18032.4</v>
      </c>
      <c r="D4" s="7" t="n">
        <v>16240.5</v>
      </c>
    </row>
    <row r="5">
      <c r="A5" s="4" t="inlineStr">
        <is>
          <t>Cost of sales</t>
        </is>
      </c>
      <c r="B5" s="8" t="n">
        <v>15257.4</v>
      </c>
      <c r="C5" s="8" t="n">
        <v>14992.5</v>
      </c>
      <c r="D5" s="8" t="n">
        <v>13533.6</v>
      </c>
    </row>
    <row r="6">
      <c r="A6" s="4" t="inlineStr">
        <is>
          <t>Gross profit</t>
        </is>
      </c>
      <c r="B6" s="8" t="n">
        <v>3210.1</v>
      </c>
      <c r="C6" s="8" t="n">
        <v>3039.9</v>
      </c>
      <c r="D6" s="8" t="n">
        <v>2706.9</v>
      </c>
    </row>
    <row r="7">
      <c r="A7" s="4" t="inlineStr">
        <is>
          <t>Selling and administrative expenses</t>
        </is>
      </c>
      <c r="B7" s="8" t="n">
        <v>2030.9</v>
      </c>
      <c r="C7" s="8" t="n">
        <v>1906.3</v>
      </c>
      <c r="D7" s="8" t="n">
        <v>1719.6</v>
      </c>
    </row>
    <row r="8">
      <c r="A8" s="4" t="inlineStr">
        <is>
          <t>Operating income</t>
        </is>
      </c>
      <c r="B8" s="8" t="n">
        <v>1179.2</v>
      </c>
      <c r="C8" s="8" t="n">
        <v>1133.6</v>
      </c>
      <c r="D8" s="8" t="n">
        <v>987.3</v>
      </c>
    </row>
    <row r="9">
      <c r="A9" s="4" t="inlineStr">
        <is>
          <t>Interest expense, net</t>
        </is>
      </c>
      <c r="B9" s="8" t="n">
        <v>-154.9</v>
      </c>
      <c r="C9" s="8" t="n">
        <v>-159.4</v>
      </c>
      <c r="D9" s="8" t="n">
        <v>-148.6</v>
      </c>
    </row>
    <row r="10">
      <c r="A10" s="4" t="inlineStr">
        <is>
          <t>Other (expense) income, net</t>
        </is>
      </c>
      <c r="B10" s="6" t="n">
        <v>-22</v>
      </c>
      <c r="C10" s="8" t="n">
        <v>-24.5</v>
      </c>
      <c r="D10" s="8" t="n">
        <v>1.8</v>
      </c>
    </row>
    <row r="11">
      <c r="A11" s="4" t="inlineStr">
        <is>
          <t>Income before income taxes</t>
        </is>
      </c>
      <c r="B11" s="8" t="n">
        <v>1002.3</v>
      </c>
      <c r="C11" s="8" t="n">
        <v>949.7</v>
      </c>
      <c r="D11" s="8" t="n">
        <v>840.5</v>
      </c>
    </row>
    <row r="12">
      <c r="A12" s="4" t="inlineStr">
        <is>
          <t>Income tax expense</t>
        </is>
      </c>
      <c r="B12" s="8" t="n">
        <v>-213.8</v>
      </c>
      <c r="C12" s="8" t="n">
        <v>-212.9</v>
      </c>
      <c r="D12" s="8" t="n">
        <v>-197.5</v>
      </c>
    </row>
    <row r="13">
      <c r="A13" s="4" t="inlineStr">
        <is>
          <t>Net income</t>
        </is>
      </c>
      <c r="B13" s="7" t="n">
        <v>788.5</v>
      </c>
      <c r="C13" s="7" t="n">
        <v>736.8</v>
      </c>
      <c r="D13" s="5" t="n">
        <v>643</v>
      </c>
    </row>
    <row r="14">
      <c r="A14" s="3" t="inlineStr">
        <is>
          <t>Net income per common share:</t>
        </is>
      </c>
    </row>
    <row r="15">
      <c r="A15" s="4" t="inlineStr">
        <is>
          <t>Basic (in dollars per share)</t>
        </is>
      </c>
      <c r="B15" s="9" t="n">
        <v>5.53</v>
      </c>
      <c r="C15" s="9" t="n">
        <v>5.08</v>
      </c>
      <c r="D15" s="9" t="n">
        <v>4.26</v>
      </c>
    </row>
    <row r="16">
      <c r="A16" s="4" t="inlineStr">
        <is>
          <t>Diluted (in dollars per share)</t>
        </is>
      </c>
      <c r="B16" s="9" t="n">
        <v>5.45</v>
      </c>
      <c r="C16" s="9" t="n">
        <v>4.99</v>
      </c>
      <c r="D16" s="9" t="n">
        <v>4.19</v>
      </c>
    </row>
    <row r="17">
      <c r="A17" s="3" t="inlineStr">
        <is>
          <t>Weighted-average common shares outstanding:</t>
        </is>
      </c>
    </row>
    <row r="18">
      <c r="A18" s="4" t="inlineStr">
        <is>
          <t>Basic (in shares)</t>
        </is>
      </c>
      <c r="B18" s="8" t="n">
        <v>142.6</v>
      </c>
      <c r="C18" s="8" t="n">
        <v>145.1</v>
      </c>
      <c r="D18" s="8" t="n">
        <v>150.9</v>
      </c>
    </row>
    <row r="19">
      <c r="A19" s="4" t="inlineStr">
        <is>
          <t>Diluted (in shares)</t>
        </is>
      </c>
      <c r="B19" s="8" t="n">
        <v>144.8</v>
      </c>
      <c r="C19" s="8" t="n">
        <v>147.8</v>
      </c>
      <c r="D19" s="8" t="n">
        <v>15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A reconciliation of basic weighted-average shares outstanding to diluted weighted-average shares outstanding is as follows: Year Ended December 31, 2020 2019 2018 Basic weighted-average shares outstanding 142.6 145.1 150.9 Effect of dilutive securities (1) 2.2 2.7 2.7 Diluted weighted-average shares outstanding (2) 144.8 147.8 153.6 (1) The dilutive effect of outstanding stock options, restricted stock units, performance share units and Coworker Stock Purchase Plan units is reflected in the diluted weighted-average shares outstanding using the treasury stock method. (2) There were fewer than 0.1 million potential common shares excluded from diluted weighted-average shares outstanding for the years ended December 31, 2020, 2019 and 2018, respectively, as their inclusion would have had an anti-dilutive eff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Information about the Company's segments for the years ended December 31, 2020, 2019 and 2018 is as follows: Corporate Small Business Public Other Headquarters Total 2020: Net sales $ 6,846.0 $ 1,397.1 $ 8,137.7 $ 2,086.7 $ — $ 18,467.5 Operating income (loss) 489.5 99.0 678.2 65.9 (153.4) 1,179.2 Depreciation and amortization expense (73.2) (18.3) (229.7) (32.5) (71.9) (425.6) 2019: Net sales $ 7,499.0 $ 1,510.3 $ 6,864.8 $ 2,158.3 $ — $ 18,032.4 Operating income (loss) 585.1 107.5 475.0 101.6 (135.6) 1,133.6 Depreciation and amortization expense (86.9) (22.5) (56.3) (31.2) (70.2) (267.1) 2018: Net sales $ 6,842.5 $ 1,359.6 $ 6,154.7 $ 1,883.7 $ — $ 16,240.5 Operating income (loss) 530.4 94.4 405.0 82.2 (124.7) 987.3 Depreciation and amortization expense (88.2) (22.1) (51.2) (31.8) (72.3) (265.6)</t>
        </is>
      </c>
    </row>
    <row r="5">
      <c r="A5" s="4" t="inlineStr">
        <is>
          <t>Disaggregation of Revenue</t>
        </is>
      </c>
      <c r="B5" s="4" t="inlineStr">
        <is>
          <t xml:space="preserve"> Year Ended December 31, 2020 Corporate Small Business Public Other Total Geography (1) United States $ 6,823.6 $ 1,397.1 $ 8,137.7 $ 20.8 $ 16,379.2 Rest of World 22.4 — — 2,065.9 2,088.3 Total Net sales 6,846.0 1,397.1 8,137.7 2,086.7 18,467.5 Major Product and Services Hardware 5,289.2 1,156.1 6,844.0 1,544.1 14,833.4 Software 1,088.3 189.3 982.8 320.6 2,581.0 Services 400.8 31.5 269.8 211.8 913.9 Other (2) 67.7 20.2 41.1 10.2 139.2 Total Net sales 6,846.0 1,397.1 8,137.7 2,086.7 18,467.5 Sales by Channel Corporate 6,846.0 — — — 6,846.0 Small Business — 1,397.1 — — 1,397.1 Government — — 2,978.5 — 2,978.5 Education — — 3,458.1 — 3,458.1 Healthcare — — 1,701.1 — 1,701.1 Other — — — 2,086.7 2,086.7 Total Net sales 6,846.0 1,397.1 8,137.7 2,086.7 18,467.5 Timing of Revenue Recognition Transferred at a point in time where CDW is principal 6,140.7 1,301.3 7,477.4 1,835.5 16,754.9 Transferred at a point in time where CDW is agent 457.4 84.5 292.5 61.6 896.0 Transferred over time where CDW is principal 247.9 11.3 367.8 189.6 816.6 Total Net sales $ 6,846.0 $ 1,397.1 $ 8,137.7 $ 2,086.7 $ 18,467.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19 Corporate Small Business Public Other Total Geography (1) United States $ 7,485.7 $ 1,510.3 $ 6,864.8 $ 32.5 $ 15,893.3 Rest of World 13.3 — — 2,125.8 2,139.1 Total Net sales 7,499.0 1,510.3 6,864.8 2,158.3 18,032.4 Major Product and Services (2) Hardware 5,963.7 1,264.7 5,624.9 1,628.9 14,482.2 Software 1,069.2 196.0 1,019.6 300.2 2,585.0 Services 395.8 28.5 199.0 217.6 840.9 Other (3) 70.3 21.1 21.3 11.6 124.3 Total Net sales 7,499.0 1,510.3 6,864.8 2,158.3 18,032.4 Sales by Channel Corporate 7,499.0 — — — 7,499.0 Small Business — 1,510.3 — — 1,510.3 Government — — 2,519.3 — 2,519.3 Education — — 2,411.6 — 2,411.6 Healthcare — — 1,933.9 — 1,933.9 Other — — — 2,158.3 2,158.3 Total Net sales 7,499.0 1,510.3 6,864.8 2,158.3 18,032.4 Timing of Revenue Recognition Transferred at a point in time where CDW is principal 6,818.7 1,423.1 6,410.2 1,900.6 16,552.6 Transferred at a point in time where CDW is agent 446.1 80.0 248.5 59.6 834.2 Transferred over time where CDW is principal 234.2 7.2 206.1 198.1 645.6 Total Net sales $ 7,499.0 $ 1,510.3 $ 6,864.8 $ 2,158.3 $ 18,032.4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year ended December 31, 2020. (3) Includes items such as delivery charges to customers. Year Ended December 31, 2018 Corporate Small Business Public Other Total Geography (1) United States $ 6,834.4 $ 1,359.6 $ 6,154.7 $ 30.9 $ 14,379.6 Rest of World 8.1 — — 1,852.8 1,860.9 Total Net sales 6,842.5 1,359.6 6,154.7 1,883.7 16,240.5 Major Product and Services (2) Hardware 5,464.9 1,135.2 5,039.3 1,492.3 13,131.7 Software 973.3 175.2 937.0 213.6 2,299.1 Services 336.9 28.1 161.8 169.1 695.9 Other (3) 67.4 21.1 16.6 8.7 113.8 Total Net sales 6,842.5 1,359.6 6,154.7 1,883.7 16,240.5 Sales by Channel Corporate 6,842.5 — — — 6,842.5 Small Business — 1,359.6 — — 1,359.6 Government — — 2,097.3 — 2,097.3 Education — — 2,327.4 — 2,327.4 Healthcare — — 1,730.0 — 1,730.0 Other — — — 1,883.7 1,883.7 Total Net sales 6,842.5 1,359.6 6,154.7 1,883.7 16,240.5 Timing of Revenue Recognition Transferred at a point in time where CDW is principal 6,256.5 1,281.3 5,758.6 1,687.6 14,984.0 Transferred at a point in time where CDW is agent 389.1 69.4 211.5 49.8 719.8 Transferred over time where CDW is principal 196.9 8.9 184.6 146.3 536.7 Total Net sales $ 6,842.5 $ 1,359.6 $ 6,154.7 $ 1,883.7 $ 16,240.5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year ended December 31, 2020. (3) Includes items such as delivery charges to customers. The following table presents Net sales by major category for the years ended December 31, 2020, 2019 and 2018. Categories are based upon internal classifications. Year Ended December 31, 2020 2019 (1) 2018 (1) Net Sales Percentage Net Sales Percentage Net Sales Percentage Notebooks/Mobile Devices $ 5,486.2 29.7 % $ 4,344.9 24.1 % $ 3,843.3 23.7 % Netcomm Products 1,955.0 10.6 2,189.1 12.1 2,116.6 13.0 Desktops 1,132.4 6.1 1,547.3 8.6 1,254.9 7.7 Video 1,190.8 6.4 1,272.9 7.1 1,184.1 7.3 Enterprise and Data Storage (Including Drives) 947.4 5.1 1,147.6 6.4 1,102.4 6.8 Other Hardware 4,121.6 22.3 3,980.4 22.1 3,630.4 22.4 Total Hardware 14,833.4 80.2 14,482.2 80.4 13,131.7 80.9 Software (2) 2,581.0 14.0 2,585.0 14.3 2,299.1 14.2 Services (2) 913.9 4.9 840.9 4.7 695.9 4.3 Other (3) 139.2 0.9 124.3 0.6 113.8 0.6 Total Net sales $ 18,467.5 100.0 % $ 18,032.4 100.0 % $ 16,240.5 100.0 % (1) Amounts have been reclassified for changes in individual product classifications to conform to the presentation for the year ended December 31, 2020. (2) Certain software and services revenues are recorded on a net basis for accounting purposes. As a result, the category percentage of net revenues is not representative of the category percentage of gross profits. (3) Includes items such as delivery charges to custom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Year Ended December 31, 2020 First Quarter Second Quarter Third Quarter Fourth Quarter Net sales: Corporate $ 1,911.0 $ 1,557.5 $ 1,660.0 $ 1,717.5 Small Business 391.5 302.1 337.0 366.5 Public: Government 568.5 719.7 847.7 842.6 Education 476.2 876.8 1,078.2 1,026.9 Healthcare 480.6 425.6 367.9 427.0 Total Public 1,525.3 2,022.1 2,293.8 2,296.5 Other 561.4 484.0 465.6 575.7 Net sales $ 4,389.2 $ 4,365.7 $ 4,756.4 $ 4,956.2 Gross profit 756.5 747.2 825.5 880.9 Operating income 245.8 283.4 317.8 332.2 Net income 167.9 189.1 193.2 238.3 Basic (1) 1.18 1.32 1.36 1.67 Diluted (1) 1.16 1.31 1.33 1.65 Year Ended December 31, 2019 First Quarter Second Quarter Third Quarter Fourth Quarter Net sales: Corporate $ 1,736.2 $ 1,883.9 $ 1,913.5 $ 1,965.4 Small Business 355.6 377.4 386.2 391.1 Public: Government 488.4 578.4 793.4 659.1 Education 400.4 773.6 807.0 430.6 Healthcare 441.9 488.1 500.5 503.4 Total Public 1,330.7 1,840.1 2,100.9 1,593.1 Other 535.4 528.5 507.1 587.3 Net sales $ 3,957.9 $ 4,629.9 $ 4,907.7 $ 4,536.9 Gross profit 672.1 773.8 816.5 777.5 Operating income 228.9 300.3 320.6 283.8 Net income 152.9 196.6 201.7 185.6 Basic (1) 1.04 1.35 1.39 1.29 Diluted (1) 1.02 1.33 1.37 1.27 (1) Basic and diluted net income per share are computed independently for each of the quarters presented. Therefore, the sum of quarterly basic and diluted per share information may not equal annual basic and diluted net income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scription of Business and Summary of Significant Accounting Policies - Additional Information (Details) $ in Millions</t>
        </is>
      </c>
      <c r="B1" s="2" t="inlineStr">
        <is>
          <t>12 Months Ended</t>
        </is>
      </c>
    </row>
    <row r="2">
      <c r="B2" s="2" t="inlineStr">
        <is>
          <t>Dec. 31, 2020USD ($)subsidiary</t>
        </is>
      </c>
      <c r="C2" s="2" t="inlineStr">
        <is>
          <t>Dec. 31, 2019USD ($)</t>
        </is>
      </c>
      <c r="D2" s="2" t="inlineStr">
        <is>
          <t>Dec. 31, 2018USD ($)</t>
        </is>
      </c>
    </row>
    <row r="3">
      <c r="A3" s="3" t="inlineStr">
        <is>
          <t>New Accounting Pronouncements or Change in Accounting Principle [Line Items]</t>
        </is>
      </c>
    </row>
    <row r="4">
      <c r="A4" s="4" t="inlineStr">
        <is>
          <t>Number of owned subsidiaries | subsidiary</t>
        </is>
      </c>
      <c r="B4" s="6" t="n">
        <v>2</v>
      </c>
    </row>
    <row r="5">
      <c r="A5" s="4" t="inlineStr">
        <is>
          <t>Years forecasted in goodwill impairment income approach</t>
        </is>
      </c>
      <c r="B5" s="4" t="inlineStr">
        <is>
          <t>5 years</t>
        </is>
      </c>
    </row>
    <row r="6">
      <c r="A6" s="4" t="inlineStr">
        <is>
          <t>Advertising expense | $</t>
        </is>
      </c>
      <c r="B6" s="5" t="n">
        <v>191</v>
      </c>
      <c r="C6" s="5" t="n">
        <v>193</v>
      </c>
      <c r="D6" s="5" t="n">
        <v>183</v>
      </c>
    </row>
    <row r="7">
      <c r="A7" s="4" t="inlineStr">
        <is>
          <t>Valuation, Income Approach</t>
        </is>
      </c>
    </row>
    <row r="8">
      <c r="A8" s="3" t="inlineStr">
        <is>
          <t>New Accounting Pronouncements or Change in Accounting Principle [Line Items]</t>
        </is>
      </c>
    </row>
    <row r="9">
      <c r="A9" s="4" t="inlineStr">
        <is>
          <t>Fair value approach, weighted average, percentage</t>
        </is>
      </c>
      <c r="B9" s="4" t="inlineStr">
        <is>
          <t>75.00%</t>
        </is>
      </c>
    </row>
    <row r="10">
      <c r="A10" s="4" t="inlineStr">
        <is>
          <t>Valuation, Market Approach</t>
        </is>
      </c>
    </row>
    <row r="11">
      <c r="A11" s="3" t="inlineStr">
        <is>
          <t>New Accounting Pronouncements or Change in Accounting Principle [Line Items]</t>
        </is>
      </c>
    </row>
    <row r="12">
      <c r="A12" s="4" t="inlineStr">
        <is>
          <t>Fair value approach, weighted average, percentage</t>
        </is>
      </c>
      <c r="B12" s="4" t="inlineStr">
        <is>
          <t>2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cent Accounting Pronouncements - Narrative (Details) - USD ($) $ in Millions</t>
        </is>
      </c>
      <c r="B1" s="2" t="inlineStr">
        <is>
          <t>Jan. 01, 2021</t>
        </is>
      </c>
      <c r="C1" s="2" t="inlineStr">
        <is>
          <t>Dec. 31, 2020</t>
        </is>
      </c>
      <c r="D1" s="2" t="inlineStr">
        <is>
          <t>Dec. 31, 2019</t>
        </is>
      </c>
    </row>
    <row r="2">
      <c r="A2" s="3" t="inlineStr">
        <is>
          <t>New Accounting Pronouncements or Change in Accounting Principle [Line Items]</t>
        </is>
      </c>
    </row>
    <row r="3">
      <c r="A3" s="4" t="inlineStr">
        <is>
          <t>Retained earnings</t>
        </is>
      </c>
      <c r="C3" s="7" t="n">
        <v>-1813.4</v>
      </c>
      <c r="D3" s="7" t="n">
        <v>-2018.6</v>
      </c>
    </row>
    <row r="4">
      <c r="A4" s="4" t="inlineStr">
        <is>
          <t>Accounting Standards Update 2019-12 | Forecast</t>
        </is>
      </c>
    </row>
    <row r="5">
      <c r="A5" s="3" t="inlineStr">
        <is>
          <t>New Accounting Pronouncements or Change in Accounting Principle [Line Items]</t>
        </is>
      </c>
    </row>
    <row r="6">
      <c r="A6" s="4" t="inlineStr">
        <is>
          <t>Retained earnings</t>
        </is>
      </c>
      <c r="B6" s="5" t="n">
        <v>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Acquisition - Narrative (Details) $ in Millions</t>
        </is>
      </c>
      <c r="B1" s="2" t="inlineStr">
        <is>
          <t>Feb. 01, 2019USD ($)</t>
        </is>
      </c>
    </row>
    <row r="2">
      <c r="A2" s="3" t="inlineStr">
        <is>
          <t>Business Acquisition [Line Items]</t>
        </is>
      </c>
    </row>
    <row r="3">
      <c r="A3" s="4" t="inlineStr">
        <is>
          <t>Total purchase price</t>
        </is>
      </c>
      <c r="B3" s="5" t="n">
        <v>88</v>
      </c>
    </row>
    <row r="4">
      <c r="A4" s="4" t="inlineStr">
        <is>
          <t>Scalar</t>
        </is>
      </c>
    </row>
    <row r="5">
      <c r="A5" s="3" t="inlineStr">
        <is>
          <t>Business Acquisition [Line Items]</t>
        </is>
      </c>
    </row>
    <row r="6">
      <c r="A6" s="4" t="inlineStr">
        <is>
          <t>Deferred consideration transferred</t>
        </is>
      </c>
      <c r="B6" s="5"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 allowance for credit losses</t>
        </is>
      </c>
      <c r="B4" s="7" t="n">
        <v>7.9</v>
      </c>
    </row>
    <row r="5">
      <c r="A5" s="4" t="inlineStr">
        <is>
          <t>Provision for credit losses</t>
        </is>
      </c>
      <c r="B5" s="8" t="n">
        <v>30.9</v>
      </c>
      <c r="C5" s="7" t="n">
        <v>0.8</v>
      </c>
      <c r="D5" s="7" t="n">
        <v>0.9</v>
      </c>
    </row>
    <row r="6">
      <c r="A6" s="4" t="inlineStr">
        <is>
          <t>Write-offs charged against the allowance for credit losses</t>
        </is>
      </c>
      <c r="B6" s="8" t="n">
        <v>-10.8</v>
      </c>
    </row>
    <row r="7">
      <c r="A7" s="4" t="inlineStr">
        <is>
          <t>Other</t>
        </is>
      </c>
      <c r="B7" s="8" t="n">
        <v>1.6</v>
      </c>
    </row>
    <row r="8">
      <c r="A8" s="4" t="inlineStr">
        <is>
          <t>Ending balance, allowance for credit losses</t>
        </is>
      </c>
      <c r="B8" s="7" t="n">
        <v>29.6</v>
      </c>
      <c r="C8" s="7" t="n">
        <v>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Building and leasehold improvements</t>
        </is>
      </c>
      <c r="B4" s="7" t="n">
        <v>126.8</v>
      </c>
      <c r="C4" s="7" t="n">
        <v>134.2</v>
      </c>
    </row>
    <row r="5">
      <c r="A5" s="4" t="inlineStr">
        <is>
          <t>Computer and data processing equipment</t>
        </is>
      </c>
      <c r="B5" s="8" t="n">
        <v>126.5</v>
      </c>
      <c r="C5" s="6" t="n">
        <v>132</v>
      </c>
    </row>
    <row r="6">
      <c r="A6" s="4" t="inlineStr">
        <is>
          <t>Construction in progress</t>
        </is>
      </c>
      <c r="B6" s="8" t="n">
        <v>50.8</v>
      </c>
      <c r="C6" s="8" t="n">
        <v>23.3</v>
      </c>
    </row>
    <row r="7">
      <c r="A7" s="4" t="inlineStr">
        <is>
          <t>Machinery and equipment</t>
        </is>
      </c>
      <c r="B7" s="8" t="n">
        <v>43.3</v>
      </c>
      <c r="C7" s="8" t="n">
        <v>45.4</v>
      </c>
    </row>
    <row r="8">
      <c r="A8" s="4" t="inlineStr">
        <is>
          <t>Land</t>
        </is>
      </c>
      <c r="B8" s="8" t="n">
        <v>27.7</v>
      </c>
      <c r="C8" s="8" t="n">
        <v>27.7</v>
      </c>
    </row>
    <row r="9">
      <c r="A9" s="4" t="inlineStr">
        <is>
          <t>Computer software</t>
        </is>
      </c>
      <c r="B9" s="8" t="n">
        <v>22.9</v>
      </c>
      <c r="C9" s="8" t="n">
        <v>25.1</v>
      </c>
    </row>
    <row r="10">
      <c r="A10" s="4" t="inlineStr">
        <is>
          <t>Furniture and fixtures</t>
        </is>
      </c>
      <c r="B10" s="8" t="n">
        <v>21.2</v>
      </c>
      <c r="C10" s="8" t="n">
        <v>20.5</v>
      </c>
    </row>
    <row r="11">
      <c r="A11" s="4" t="inlineStr">
        <is>
          <t>Revenue generating assets</t>
        </is>
      </c>
      <c r="B11" s="6" t="n">
        <v>0</v>
      </c>
      <c r="C11" s="6" t="n">
        <v>212</v>
      </c>
    </row>
    <row r="12">
      <c r="A12" s="4" t="inlineStr">
        <is>
          <t>Property and equipment, gross</t>
        </is>
      </c>
      <c r="B12" s="8" t="n">
        <v>419.2</v>
      </c>
      <c r="C12" s="8" t="n">
        <v>620.2</v>
      </c>
    </row>
    <row r="13">
      <c r="A13" s="4" t="inlineStr">
        <is>
          <t>Less: accumulated depreciation</t>
        </is>
      </c>
      <c r="B13" s="8" t="n">
        <v>-243.7</v>
      </c>
      <c r="C13" s="8" t="n">
        <v>-257.1</v>
      </c>
    </row>
    <row r="14">
      <c r="A14" s="4" t="inlineStr">
        <is>
          <t>Property and equipment, net</t>
        </is>
      </c>
      <c r="B14" s="7" t="n">
        <v>175.5</v>
      </c>
      <c r="C14" s="7" t="n">
        <v>363.1</v>
      </c>
    </row>
    <row r="15">
      <c r="A15" s="4" t="inlineStr">
        <is>
          <t>Revenue generating assets</t>
        </is>
      </c>
    </row>
    <row r="16">
      <c r="A16" s="3" t="inlineStr">
        <is>
          <t>Property, Plant and Equipment [Line Items]</t>
        </is>
      </c>
    </row>
    <row r="17">
      <c r="A17" s="4" t="inlineStr">
        <is>
          <t>Useful Lives (Years)</t>
        </is>
      </c>
      <c r="B17" s="4" t="inlineStr">
        <is>
          <t>1 year</t>
        </is>
      </c>
    </row>
    <row r="18">
      <c r="A18" s="4" t="inlineStr">
        <is>
          <t>Minimum | Building and leasehold improvements</t>
        </is>
      </c>
    </row>
    <row r="19">
      <c r="A19" s="3" t="inlineStr">
        <is>
          <t>Property, Plant and Equipment [Line Items]</t>
        </is>
      </c>
    </row>
    <row r="20">
      <c r="A20" s="4" t="inlineStr">
        <is>
          <t>Useful Lives (Years)</t>
        </is>
      </c>
      <c r="B20" s="4" t="inlineStr">
        <is>
          <t>5 years</t>
        </is>
      </c>
    </row>
    <row r="21">
      <c r="A21" s="4" t="inlineStr">
        <is>
          <t>Minimum | Computer and data processing equipment</t>
        </is>
      </c>
    </row>
    <row r="22">
      <c r="A22" s="3" t="inlineStr">
        <is>
          <t>Property, Plant and Equipment [Line Items]</t>
        </is>
      </c>
    </row>
    <row r="23">
      <c r="A23" s="4" t="inlineStr">
        <is>
          <t>Useful Lives (Years)</t>
        </is>
      </c>
      <c r="B23" s="4" t="inlineStr">
        <is>
          <t>3 years</t>
        </is>
      </c>
    </row>
    <row r="24">
      <c r="A24" s="4" t="inlineStr">
        <is>
          <t>Minimum | Machinery and equipment</t>
        </is>
      </c>
    </row>
    <row r="25">
      <c r="A25" s="3" t="inlineStr">
        <is>
          <t>Property, Plant and Equipment [Line Items]</t>
        </is>
      </c>
    </row>
    <row r="26">
      <c r="A26" s="4" t="inlineStr">
        <is>
          <t>Useful Lives (Years)</t>
        </is>
      </c>
      <c r="B26" s="4" t="inlineStr">
        <is>
          <t>5 years</t>
        </is>
      </c>
    </row>
    <row r="27">
      <c r="A27" s="4" t="inlineStr">
        <is>
          <t>Minimum | Computer software</t>
        </is>
      </c>
    </row>
    <row r="28">
      <c r="A28" s="3" t="inlineStr">
        <is>
          <t>Property, Plant and Equipment [Line Items]</t>
        </is>
      </c>
    </row>
    <row r="29">
      <c r="A29" s="4" t="inlineStr">
        <is>
          <t>Useful Lives (Years)</t>
        </is>
      </c>
      <c r="B29" s="4" t="inlineStr">
        <is>
          <t>3 years</t>
        </is>
      </c>
    </row>
    <row r="30">
      <c r="A30" s="4" t="inlineStr">
        <is>
          <t>Minimum | Furniture and fixtures</t>
        </is>
      </c>
    </row>
    <row r="31">
      <c r="A31" s="3" t="inlineStr">
        <is>
          <t>Property, Plant and Equipment [Line Items]</t>
        </is>
      </c>
    </row>
    <row r="32">
      <c r="A32" s="4" t="inlineStr">
        <is>
          <t>Useful Lives (Years)</t>
        </is>
      </c>
      <c r="B32" s="4" t="inlineStr">
        <is>
          <t>5 years</t>
        </is>
      </c>
    </row>
    <row r="33">
      <c r="A33" s="4" t="inlineStr">
        <is>
          <t>Maximum | Building and leasehold improvements</t>
        </is>
      </c>
    </row>
    <row r="34">
      <c r="A34" s="3" t="inlineStr">
        <is>
          <t>Property, Plant and Equipment [Line Items]</t>
        </is>
      </c>
    </row>
    <row r="35">
      <c r="A35" s="4" t="inlineStr">
        <is>
          <t>Useful Lives (Years)</t>
        </is>
      </c>
      <c r="B35" s="4" t="inlineStr">
        <is>
          <t>25 years</t>
        </is>
      </c>
    </row>
    <row r="36">
      <c r="A36" s="4" t="inlineStr">
        <is>
          <t>Maximum | Computer and data processing equipment</t>
        </is>
      </c>
    </row>
    <row r="37">
      <c r="A37" s="3" t="inlineStr">
        <is>
          <t>Property, Plant and Equipment [Line Items]</t>
        </is>
      </c>
    </row>
    <row r="38">
      <c r="A38" s="4" t="inlineStr">
        <is>
          <t>Useful Lives (Years)</t>
        </is>
      </c>
      <c r="B38" s="4" t="inlineStr">
        <is>
          <t>5 years</t>
        </is>
      </c>
    </row>
    <row r="39">
      <c r="A39" s="4" t="inlineStr">
        <is>
          <t>Maximum | Machinery and equipment</t>
        </is>
      </c>
    </row>
    <row r="40">
      <c r="A40" s="3" t="inlineStr">
        <is>
          <t>Property, Plant and Equipment [Line Items]</t>
        </is>
      </c>
    </row>
    <row r="41">
      <c r="A41" s="4" t="inlineStr">
        <is>
          <t>Useful Lives (Years)</t>
        </is>
      </c>
      <c r="B41" s="4" t="inlineStr">
        <is>
          <t>10 years</t>
        </is>
      </c>
    </row>
    <row r="42">
      <c r="A42" s="4" t="inlineStr">
        <is>
          <t>Maximum | Computer software</t>
        </is>
      </c>
    </row>
    <row r="43">
      <c r="A43" s="3" t="inlineStr">
        <is>
          <t>Property, Plant and Equipment [Line Items]</t>
        </is>
      </c>
    </row>
    <row r="44">
      <c r="A44" s="4" t="inlineStr">
        <is>
          <t>Useful Lives (Years)</t>
        </is>
      </c>
      <c r="B44" s="4" t="inlineStr">
        <is>
          <t>5 years</t>
        </is>
      </c>
    </row>
    <row r="45">
      <c r="A45" s="4" t="inlineStr">
        <is>
          <t>Maximum | Furniture and fixtures</t>
        </is>
      </c>
    </row>
    <row r="46">
      <c r="A46" s="3" t="inlineStr">
        <is>
          <t>Property, Plant and Equipment [Line Items]</t>
        </is>
      </c>
    </row>
    <row r="47">
      <c r="A47" s="4" t="inlineStr">
        <is>
          <t>Useful Lives (Years)</t>
        </is>
      </c>
      <c r="B47"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Revenue generating assets</t>
        </is>
      </c>
      <c r="B4" s="5" t="n">
        <v>0</v>
      </c>
      <c r="C4" s="5" t="n">
        <v>212</v>
      </c>
    </row>
    <row r="5">
      <c r="A5" s="4" t="inlineStr">
        <is>
          <t>Property and equipment, disposals recorded</t>
        </is>
      </c>
      <c r="B5" s="6" t="n">
        <v>54</v>
      </c>
      <c r="C5" s="6" t="n">
        <v>3</v>
      </c>
      <c r="D5" s="5" t="n">
        <v>25</v>
      </c>
    </row>
    <row r="6">
      <c r="A6" s="4" t="inlineStr">
        <is>
          <t>Depreciation expense</t>
        </is>
      </c>
      <c r="B6" s="5" t="n">
        <v>213</v>
      </c>
      <c r="C6" s="5" t="n">
        <v>41</v>
      </c>
      <c r="D6" s="5" t="n">
        <v>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by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2553</v>
      </c>
      <c r="C4" s="7" t="n">
        <v>2462.8</v>
      </c>
    </row>
    <row r="5">
      <c r="A5" s="4" t="inlineStr">
        <is>
          <t>Foreign currency translation</t>
        </is>
      </c>
      <c r="B5" s="8" t="n">
        <v>9.9</v>
      </c>
      <c r="C5" s="8" t="n">
        <v>11.7</v>
      </c>
    </row>
    <row r="6">
      <c r="A6" s="4" t="inlineStr">
        <is>
          <t>Ending balance</t>
        </is>
      </c>
      <c r="B6" s="8" t="n">
        <v>2595.9</v>
      </c>
      <c r="C6" s="6" t="n">
        <v>2553</v>
      </c>
    </row>
    <row r="7">
      <c r="A7" s="4" t="inlineStr">
        <is>
          <t>Corporate</t>
        </is>
      </c>
    </row>
    <row r="8">
      <c r="A8" s="3" t="inlineStr">
        <is>
          <t>Goodwill [Roll Forward]</t>
        </is>
      </c>
    </row>
    <row r="9">
      <c r="A9" s="4" t="inlineStr">
        <is>
          <t>Beginning balance</t>
        </is>
      </c>
      <c r="B9" s="8" t="n">
        <v>1090.6</v>
      </c>
      <c r="C9" s="8" t="n">
        <v>1074.1</v>
      </c>
    </row>
    <row r="10">
      <c r="A10" s="4" t="inlineStr">
        <is>
          <t>Foreign currency translation</t>
        </is>
      </c>
      <c r="B10" s="6" t="n">
        <v>0</v>
      </c>
      <c r="C10" s="6" t="n">
        <v>0</v>
      </c>
    </row>
    <row r="11">
      <c r="A11" s="4" t="inlineStr">
        <is>
          <t>Ending balance</t>
        </is>
      </c>
      <c r="B11" s="8" t="n">
        <v>1123.6</v>
      </c>
      <c r="C11" s="8" t="n">
        <v>1090.6</v>
      </c>
    </row>
    <row r="12">
      <c r="A12" s="4" t="inlineStr">
        <is>
          <t>Accumulated impairment losses</t>
        </is>
      </c>
      <c r="B12" s="6" t="n">
        <v>1571</v>
      </c>
    </row>
    <row r="13">
      <c r="A13" s="4" t="inlineStr">
        <is>
          <t>Small Business</t>
        </is>
      </c>
    </row>
    <row r="14">
      <c r="A14" s="3" t="inlineStr">
        <is>
          <t>Goodwill [Roll Forward]</t>
        </is>
      </c>
    </row>
    <row r="15">
      <c r="A15" s="4" t="inlineStr">
        <is>
          <t>Beginning balance</t>
        </is>
      </c>
      <c r="B15" s="8" t="n">
        <v>185.9</v>
      </c>
      <c r="C15" s="8" t="n">
        <v>185.9</v>
      </c>
    </row>
    <row r="16">
      <c r="A16" s="4" t="inlineStr">
        <is>
          <t>Foreign currency translation</t>
        </is>
      </c>
      <c r="B16" s="6" t="n">
        <v>0</v>
      </c>
      <c r="C16" s="6" t="n">
        <v>0</v>
      </c>
    </row>
    <row r="17">
      <c r="A17" s="4" t="inlineStr">
        <is>
          <t>Ending balance</t>
        </is>
      </c>
      <c r="B17" s="8" t="n">
        <v>185.9</v>
      </c>
      <c r="C17" s="8" t="n">
        <v>185.9</v>
      </c>
    </row>
    <row r="18">
      <c r="A18" s="4" t="inlineStr">
        <is>
          <t>Public</t>
        </is>
      </c>
    </row>
    <row r="19">
      <c r="A19" s="3" t="inlineStr">
        <is>
          <t>Goodwill [Roll Forward]</t>
        </is>
      </c>
    </row>
    <row r="20">
      <c r="A20" s="4" t="inlineStr">
        <is>
          <t>Beginning balance</t>
        </is>
      </c>
      <c r="B20" s="8" t="n">
        <v>929.6</v>
      </c>
      <c r="C20" s="8" t="n">
        <v>929.6</v>
      </c>
    </row>
    <row r="21">
      <c r="A21" s="4" t="inlineStr">
        <is>
          <t>Foreign currency translation</t>
        </is>
      </c>
      <c r="B21" s="6" t="n">
        <v>0</v>
      </c>
      <c r="C21" s="6" t="n">
        <v>0</v>
      </c>
    </row>
    <row r="22">
      <c r="A22" s="4" t="inlineStr">
        <is>
          <t>Ending balance</t>
        </is>
      </c>
      <c r="B22" s="8" t="n">
        <v>929.6</v>
      </c>
      <c r="C22" s="8" t="n">
        <v>929.6</v>
      </c>
    </row>
    <row r="23">
      <c r="A23" s="4" t="inlineStr">
        <is>
          <t>Accumulated impairment losses</t>
        </is>
      </c>
      <c r="B23" s="6" t="n">
        <v>354</v>
      </c>
    </row>
    <row r="24">
      <c r="A24" s="4" t="inlineStr">
        <is>
          <t>Other</t>
        </is>
      </c>
    </row>
    <row r="25">
      <c r="A25" s="3" t="inlineStr">
        <is>
          <t>Goodwill [Roll Forward]</t>
        </is>
      </c>
    </row>
    <row r="26">
      <c r="A26" s="4" t="inlineStr">
        <is>
          <t>Beginning balance</t>
        </is>
      </c>
      <c r="B26" s="8" t="n">
        <v>346.9</v>
      </c>
      <c r="C26" s="8" t="n">
        <v>273.2</v>
      </c>
    </row>
    <row r="27">
      <c r="A27" s="4" t="inlineStr">
        <is>
          <t>Foreign currency translation</t>
        </is>
      </c>
      <c r="B27" s="8" t="n">
        <v>9.9</v>
      </c>
      <c r="C27" s="8" t="n">
        <v>11.7</v>
      </c>
    </row>
    <row r="28">
      <c r="A28" s="4" t="inlineStr">
        <is>
          <t>Ending balance</t>
        </is>
      </c>
      <c r="B28" s="8" t="n">
        <v>356.8</v>
      </c>
      <c r="C28" s="8" t="n">
        <v>346.9</v>
      </c>
    </row>
    <row r="29">
      <c r="A29" s="4" t="inlineStr">
        <is>
          <t>Accumulated impairment losses</t>
        </is>
      </c>
      <c r="B29" s="6" t="n">
        <v>28</v>
      </c>
    </row>
    <row r="30">
      <c r="A30" s="4" t="inlineStr">
        <is>
          <t>Scalar acquisition</t>
        </is>
      </c>
    </row>
    <row r="31">
      <c r="A31" s="3" t="inlineStr">
        <is>
          <t>Goodwill [Roll Forward]</t>
        </is>
      </c>
    </row>
    <row r="32">
      <c r="A32" s="4" t="inlineStr">
        <is>
          <t>Acquisition</t>
        </is>
      </c>
      <c r="C32" s="6" t="n">
        <v>62</v>
      </c>
    </row>
    <row r="33">
      <c r="A33" s="4" t="inlineStr">
        <is>
          <t>Scalar acquisition | Corporate</t>
        </is>
      </c>
    </row>
    <row r="34">
      <c r="A34" s="3" t="inlineStr">
        <is>
          <t>Goodwill [Roll Forward]</t>
        </is>
      </c>
    </row>
    <row r="35">
      <c r="A35" s="4" t="inlineStr">
        <is>
          <t>Acquisition</t>
        </is>
      </c>
      <c r="C35" s="6" t="n">
        <v>0</v>
      </c>
    </row>
    <row r="36">
      <c r="A36" s="4" t="inlineStr">
        <is>
          <t>Scalar acquisition | Small Business</t>
        </is>
      </c>
    </row>
    <row r="37">
      <c r="A37" s="3" t="inlineStr">
        <is>
          <t>Goodwill [Roll Forward]</t>
        </is>
      </c>
    </row>
    <row r="38">
      <c r="A38" s="4" t="inlineStr">
        <is>
          <t>Acquisition</t>
        </is>
      </c>
      <c r="C38" s="6" t="n">
        <v>0</v>
      </c>
    </row>
    <row r="39">
      <c r="A39" s="4" t="inlineStr">
        <is>
          <t>Scalar acquisition | Public</t>
        </is>
      </c>
    </row>
    <row r="40">
      <c r="A40" s="3" t="inlineStr">
        <is>
          <t>Goodwill [Roll Forward]</t>
        </is>
      </c>
    </row>
    <row r="41">
      <c r="A41" s="4" t="inlineStr">
        <is>
          <t>Acquisition</t>
        </is>
      </c>
      <c r="C41" s="6" t="n">
        <v>0</v>
      </c>
    </row>
    <row r="42">
      <c r="A42" s="4" t="inlineStr">
        <is>
          <t>Scalar acquisition | Other</t>
        </is>
      </c>
    </row>
    <row r="43">
      <c r="A43" s="3" t="inlineStr">
        <is>
          <t>Goodwill [Roll Forward]</t>
        </is>
      </c>
    </row>
    <row r="44">
      <c r="A44" s="4" t="inlineStr">
        <is>
          <t>Acquisition</t>
        </is>
      </c>
      <c r="C44" s="6" t="n">
        <v>62</v>
      </c>
    </row>
    <row r="45">
      <c r="A45" s="4" t="inlineStr">
        <is>
          <t>Other acquisition</t>
        </is>
      </c>
    </row>
    <row r="46">
      <c r="A46" s="3" t="inlineStr">
        <is>
          <t>Goodwill [Roll Forward]</t>
        </is>
      </c>
    </row>
    <row r="47">
      <c r="A47" s="4" t="inlineStr">
        <is>
          <t>Acquisition</t>
        </is>
      </c>
      <c r="C47" s="8" t="n">
        <v>16.5</v>
      </c>
    </row>
    <row r="48">
      <c r="A48" s="4" t="inlineStr">
        <is>
          <t>Other acquisition | Corporate</t>
        </is>
      </c>
    </row>
    <row r="49">
      <c r="A49" s="3" t="inlineStr">
        <is>
          <t>Goodwill [Roll Forward]</t>
        </is>
      </c>
    </row>
    <row r="50">
      <c r="A50" s="4" t="inlineStr">
        <is>
          <t>Acquisition</t>
        </is>
      </c>
      <c r="C50" s="8" t="n">
        <v>16.5</v>
      </c>
    </row>
    <row r="51">
      <c r="A51" s="4" t="inlineStr">
        <is>
          <t>Other acquisition | Small Business</t>
        </is>
      </c>
    </row>
    <row r="52">
      <c r="A52" s="3" t="inlineStr">
        <is>
          <t>Goodwill [Roll Forward]</t>
        </is>
      </c>
    </row>
    <row r="53">
      <c r="A53" s="4" t="inlineStr">
        <is>
          <t>Acquisition</t>
        </is>
      </c>
      <c r="C53" s="6" t="n">
        <v>0</v>
      </c>
    </row>
    <row r="54">
      <c r="A54" s="4" t="inlineStr">
        <is>
          <t>Other acquisition | Public</t>
        </is>
      </c>
    </row>
    <row r="55">
      <c r="A55" s="3" t="inlineStr">
        <is>
          <t>Goodwill [Roll Forward]</t>
        </is>
      </c>
    </row>
    <row r="56">
      <c r="A56" s="4" t="inlineStr">
        <is>
          <t>Acquisition</t>
        </is>
      </c>
      <c r="C56" s="6" t="n">
        <v>0</v>
      </c>
    </row>
    <row r="57">
      <c r="A57" s="4" t="inlineStr">
        <is>
          <t>Other acquisition | Other</t>
        </is>
      </c>
    </row>
    <row r="58">
      <c r="A58" s="3" t="inlineStr">
        <is>
          <t>Goodwill [Roll Forward]</t>
        </is>
      </c>
    </row>
    <row r="59">
      <c r="A59" s="4" t="inlineStr">
        <is>
          <t>Acquisition</t>
        </is>
      </c>
      <c r="C59" s="5" t="n">
        <v>0</v>
      </c>
    </row>
    <row r="60">
      <c r="A60" s="4" t="inlineStr">
        <is>
          <t>IGNW, Inc.</t>
        </is>
      </c>
    </row>
    <row r="61">
      <c r="A61" s="3" t="inlineStr">
        <is>
          <t>Goodwill [Roll Forward]</t>
        </is>
      </c>
    </row>
    <row r="62">
      <c r="A62" s="4" t="inlineStr">
        <is>
          <t>Acquisition</t>
        </is>
      </c>
      <c r="B62" s="6" t="n">
        <v>33</v>
      </c>
    </row>
    <row r="63">
      <c r="A63" s="4" t="inlineStr">
        <is>
          <t>IGNW, Inc. | Corporate</t>
        </is>
      </c>
    </row>
    <row r="64">
      <c r="A64" s="3" t="inlineStr">
        <is>
          <t>Goodwill [Roll Forward]</t>
        </is>
      </c>
    </row>
    <row r="65">
      <c r="A65" s="4" t="inlineStr">
        <is>
          <t>Acquisition</t>
        </is>
      </c>
      <c r="B65" s="6" t="n">
        <v>33</v>
      </c>
    </row>
    <row r="66">
      <c r="A66" s="4" t="inlineStr">
        <is>
          <t>IGNW, Inc. | Small Business</t>
        </is>
      </c>
    </row>
    <row r="67">
      <c r="A67" s="3" t="inlineStr">
        <is>
          <t>Goodwill [Roll Forward]</t>
        </is>
      </c>
    </row>
    <row r="68">
      <c r="A68" s="4" t="inlineStr">
        <is>
          <t>Acquisition</t>
        </is>
      </c>
      <c r="B68" s="6" t="n">
        <v>0</v>
      </c>
    </row>
    <row r="69">
      <c r="A69" s="4" t="inlineStr">
        <is>
          <t>IGNW, Inc. | Public</t>
        </is>
      </c>
    </row>
    <row r="70">
      <c r="A70" s="3" t="inlineStr">
        <is>
          <t>Goodwill [Roll Forward]</t>
        </is>
      </c>
    </row>
    <row r="71">
      <c r="A71" s="4" t="inlineStr">
        <is>
          <t>Acquisition</t>
        </is>
      </c>
      <c r="B71" s="6" t="n">
        <v>0</v>
      </c>
    </row>
    <row r="72">
      <c r="A72" s="4" t="inlineStr">
        <is>
          <t>IGNW, Inc. | Other</t>
        </is>
      </c>
    </row>
    <row r="73">
      <c r="A73" s="3" t="inlineStr">
        <is>
          <t>Goodwill [Roll Forward]</t>
        </is>
      </c>
    </row>
    <row r="74">
      <c r="A74" s="4" t="inlineStr">
        <is>
          <t>Acquisition</t>
        </is>
      </c>
      <c r="B7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788.5</v>
      </c>
      <c r="C4" s="7" t="n">
        <v>736.8</v>
      </c>
      <c r="D4" s="5" t="n">
        <v>643</v>
      </c>
    </row>
    <row r="5">
      <c r="A5" s="4" t="inlineStr">
        <is>
          <t>Unrealized loss from hedge accounting, net of tax</t>
        </is>
      </c>
      <c r="B5" s="8" t="n">
        <v>-0.6</v>
      </c>
      <c r="C5" s="8" t="n">
        <v>-11.3</v>
      </c>
      <c r="D5" s="8" t="n">
        <v>-5.9</v>
      </c>
    </row>
    <row r="6">
      <c r="A6" s="4" t="inlineStr">
        <is>
          <t>Reclassification of hedge accounting loss to net income, net of tax</t>
        </is>
      </c>
      <c r="B6" s="6" t="n">
        <v>6</v>
      </c>
      <c r="C6" s="8" t="n">
        <v>1.7</v>
      </c>
      <c r="D6" s="8" t="n">
        <v>3.9</v>
      </c>
    </row>
    <row r="7">
      <c r="A7" s="4" t="inlineStr">
        <is>
          <t>Foreign currency translation, net of tax</t>
        </is>
      </c>
      <c r="B7" s="8" t="n">
        <v>16.6</v>
      </c>
      <c r="C7" s="8" t="n">
        <v>22.4</v>
      </c>
      <c r="D7" s="8" t="n">
        <v>-32.7</v>
      </c>
    </row>
    <row r="8">
      <c r="A8" s="4" t="inlineStr">
        <is>
          <t>Other comprehensive (loss) income, net of tax</t>
        </is>
      </c>
      <c r="B8" s="6" t="n">
        <v>22</v>
      </c>
      <c r="C8" s="8" t="n">
        <v>12.8</v>
      </c>
      <c r="D8" s="8" t="n">
        <v>-34.7</v>
      </c>
    </row>
    <row r="9">
      <c r="A9" s="4" t="inlineStr">
        <is>
          <t>Comprehensive income</t>
        </is>
      </c>
      <c r="B9" s="7" t="n">
        <v>810.5</v>
      </c>
      <c r="C9" s="7" t="n">
        <v>749.6</v>
      </c>
      <c r="D9" s="7" t="n">
        <v>60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expense</t>
        </is>
      </c>
      <c r="B4" s="5" t="n">
        <v>212</v>
      </c>
      <c r="C4" s="5" t="n">
        <v>219</v>
      </c>
      <c r="D4" s="5" t="n">
        <v>223</v>
      </c>
    </row>
    <row r="5">
      <c r="A5" s="4" t="inlineStr">
        <is>
          <t>Internally developed software</t>
        </is>
      </c>
    </row>
    <row r="6">
      <c r="A6" s="3" t="inlineStr">
        <is>
          <t>Acquired Finite-Lived Intangible Assets [Line Items]</t>
        </is>
      </c>
    </row>
    <row r="7">
      <c r="A7" s="4" t="inlineStr">
        <is>
          <t>Disposal of fully amortized definite-lived intangible assets</t>
        </is>
      </c>
      <c r="B7" s="5" t="n">
        <v>25</v>
      </c>
      <c r="C7" s="5" t="n">
        <v>11</v>
      </c>
      <c r="D7" s="5" t="n">
        <v>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by Asset Type (Details) - USD ($) $ in Millions</t>
        </is>
      </c>
      <c r="B1" s="2" t="inlineStr">
        <is>
          <t>12 Months Ended</t>
        </is>
      </c>
    </row>
    <row r="2">
      <c r="B2" s="2" t="inlineStr">
        <is>
          <t>Dec. 31, 2020</t>
        </is>
      </c>
      <c r="C2" s="2" t="inlineStr">
        <is>
          <t>Dec. 31, 2019</t>
        </is>
      </c>
    </row>
    <row r="3">
      <c r="A3" s="3" t="inlineStr">
        <is>
          <t>Intangible Assets [Line Items]</t>
        </is>
      </c>
    </row>
    <row r="4">
      <c r="A4" s="4" t="inlineStr">
        <is>
          <t>Gross Carrying Amount</t>
        </is>
      </c>
      <c r="B4" s="7" t="n">
        <v>2844.5</v>
      </c>
      <c r="C4" s="5" t="n">
        <v>2803</v>
      </c>
    </row>
    <row r="5">
      <c r="A5" s="4" t="inlineStr">
        <is>
          <t>Accumulated Amortization</t>
        </is>
      </c>
      <c r="B5" s="8" t="n">
        <v>-2399.4</v>
      </c>
      <c r="C5" s="8" t="n">
        <v>-2208.9</v>
      </c>
    </row>
    <row r="6">
      <c r="A6" s="4" t="inlineStr">
        <is>
          <t>Net Carrying Amount</t>
        </is>
      </c>
      <c r="B6" s="8" t="n">
        <v>445.1</v>
      </c>
      <c r="C6" s="8" t="n">
        <v>594.1</v>
      </c>
    </row>
    <row r="7">
      <c r="A7" s="4" t="inlineStr">
        <is>
          <t>Customer relationships and contracts</t>
        </is>
      </c>
    </row>
    <row r="8">
      <c r="A8" s="3" t="inlineStr">
        <is>
          <t>Intangible Assets [Line Items]</t>
        </is>
      </c>
    </row>
    <row r="9">
      <c r="A9" s="4" t="inlineStr">
        <is>
          <t>Gross Carrying Amount</t>
        </is>
      </c>
      <c r="B9" s="8" t="n">
        <v>2131.5</v>
      </c>
      <c r="C9" s="8" t="n">
        <v>2111.2</v>
      </c>
    </row>
    <row r="10">
      <c r="A10" s="4" t="inlineStr">
        <is>
          <t>Accumulated Amortization</t>
        </is>
      </c>
      <c r="B10" s="8" t="n">
        <v>-1927.9</v>
      </c>
      <c r="C10" s="8" t="n">
        <v>-1786.4</v>
      </c>
    </row>
    <row r="11">
      <c r="A11" s="4" t="inlineStr">
        <is>
          <t>Net Carrying Amount</t>
        </is>
      </c>
      <c r="B11" s="7" t="n">
        <v>203.6</v>
      </c>
      <c r="C11" s="7" t="n">
        <v>324.8</v>
      </c>
    </row>
    <row r="12">
      <c r="A12" s="4" t="inlineStr">
        <is>
          <t>Trade name</t>
        </is>
      </c>
    </row>
    <row r="13">
      <c r="A13" s="3" t="inlineStr">
        <is>
          <t>Intangible Assets [Line Items]</t>
        </is>
      </c>
    </row>
    <row r="14">
      <c r="A14" s="4" t="inlineStr">
        <is>
          <t>Useful Life (Years)</t>
        </is>
      </c>
      <c r="B14" s="4" t="inlineStr">
        <is>
          <t>20 years</t>
        </is>
      </c>
      <c r="C14" s="4" t="inlineStr">
        <is>
          <t>20 years</t>
        </is>
      </c>
    </row>
    <row r="15">
      <c r="A15" s="4" t="inlineStr">
        <is>
          <t>Gross Carrying Amount</t>
        </is>
      </c>
      <c r="B15" s="7" t="n">
        <v>422.8</v>
      </c>
      <c r="C15" s="7" t="n">
        <v>422.8</v>
      </c>
    </row>
    <row r="16">
      <c r="A16" s="4" t="inlineStr">
        <is>
          <t>Accumulated Amortization</t>
        </is>
      </c>
      <c r="B16" s="8" t="n">
        <v>-280.1</v>
      </c>
      <c r="C16" s="6" t="n">
        <v>-259</v>
      </c>
    </row>
    <row r="17">
      <c r="A17" s="4" t="inlineStr">
        <is>
          <t>Net Carrying Amount</t>
        </is>
      </c>
      <c r="B17" s="8" t="n">
        <v>142.7</v>
      </c>
      <c r="C17" s="8" t="n">
        <v>163.8</v>
      </c>
    </row>
    <row r="18">
      <c r="A18" s="4" t="inlineStr">
        <is>
          <t>Internally developed software</t>
        </is>
      </c>
    </row>
    <row r="19">
      <c r="A19" s="3" t="inlineStr">
        <is>
          <t>Intangible Assets [Line Items]</t>
        </is>
      </c>
    </row>
    <row r="20">
      <c r="A20" s="4" t="inlineStr">
        <is>
          <t>Gross Carrying Amount</t>
        </is>
      </c>
      <c r="B20" s="8" t="n">
        <v>280.6</v>
      </c>
      <c r="C20" s="8" t="n">
        <v>263.5</v>
      </c>
    </row>
    <row r="21">
      <c r="A21" s="4" t="inlineStr">
        <is>
          <t>Accumulated Amortization</t>
        </is>
      </c>
      <c r="B21" s="6" t="n">
        <v>-186</v>
      </c>
      <c r="C21" s="6" t="n">
        <v>-160</v>
      </c>
    </row>
    <row r="22">
      <c r="A22" s="4" t="inlineStr">
        <is>
          <t>Net Carrying Amount</t>
        </is>
      </c>
      <c r="B22" s="8" t="n">
        <v>94.59999999999999</v>
      </c>
      <c r="C22" s="8" t="n">
        <v>103.5</v>
      </c>
    </row>
    <row r="23">
      <c r="A23" s="4" t="inlineStr">
        <is>
          <t>Other</t>
        </is>
      </c>
    </row>
    <row r="24">
      <c r="A24" s="3" t="inlineStr">
        <is>
          <t>Intangible Assets [Line Items]</t>
        </is>
      </c>
    </row>
    <row r="25">
      <c r="A25" s="4" t="inlineStr">
        <is>
          <t>Gross Carrying Amount</t>
        </is>
      </c>
      <c r="B25" s="8" t="n">
        <v>9.6</v>
      </c>
      <c r="C25" s="8" t="n">
        <v>5.5</v>
      </c>
    </row>
    <row r="26">
      <c r="A26" s="4" t="inlineStr">
        <is>
          <t>Accumulated Amortization</t>
        </is>
      </c>
      <c r="B26" s="8" t="n">
        <v>-5.4</v>
      </c>
      <c r="C26" s="8" t="n">
        <v>-3.5</v>
      </c>
    </row>
    <row r="27">
      <c r="A27" s="4" t="inlineStr">
        <is>
          <t>Net Carrying Amount</t>
        </is>
      </c>
      <c r="B27" s="7" t="n">
        <v>4.2</v>
      </c>
      <c r="C27" s="5" t="n">
        <v>2</v>
      </c>
    </row>
    <row r="28">
      <c r="A28" s="4" t="inlineStr">
        <is>
          <t>Minimum | Customer relationships and contracts</t>
        </is>
      </c>
    </row>
    <row r="29">
      <c r="A29" s="3" t="inlineStr">
        <is>
          <t>Intangible Assets [Line Items]</t>
        </is>
      </c>
    </row>
    <row r="30">
      <c r="A30" s="4" t="inlineStr">
        <is>
          <t>Useful Life (Years)</t>
        </is>
      </c>
      <c r="B30" s="4" t="inlineStr">
        <is>
          <t>3 years</t>
        </is>
      </c>
      <c r="C30" s="4" t="inlineStr">
        <is>
          <t>3 years</t>
        </is>
      </c>
    </row>
    <row r="31">
      <c r="A31" s="4" t="inlineStr">
        <is>
          <t>Minimum | Internally developed software</t>
        </is>
      </c>
    </row>
    <row r="32">
      <c r="A32" s="3" t="inlineStr">
        <is>
          <t>Intangible Assets [Line Items]</t>
        </is>
      </c>
    </row>
    <row r="33">
      <c r="A33" s="4" t="inlineStr">
        <is>
          <t>Useful Life (Years)</t>
        </is>
      </c>
      <c r="B33" s="4" t="inlineStr">
        <is>
          <t>3 years</t>
        </is>
      </c>
      <c r="C33" s="4" t="inlineStr">
        <is>
          <t>3 years</t>
        </is>
      </c>
    </row>
    <row r="34">
      <c r="A34" s="4" t="inlineStr">
        <is>
          <t>Minimum | Other</t>
        </is>
      </c>
    </row>
    <row r="35">
      <c r="A35" s="3" t="inlineStr">
        <is>
          <t>Intangible Assets [Line Items]</t>
        </is>
      </c>
    </row>
    <row r="36">
      <c r="A36" s="4" t="inlineStr">
        <is>
          <t>Useful Life (Years)</t>
        </is>
      </c>
      <c r="B36" s="4" t="inlineStr">
        <is>
          <t>1 year</t>
        </is>
      </c>
      <c r="C36" s="4" t="inlineStr">
        <is>
          <t>1 year</t>
        </is>
      </c>
    </row>
    <row r="37">
      <c r="A37" s="4" t="inlineStr">
        <is>
          <t>Maximum | Customer relationships and contracts</t>
        </is>
      </c>
    </row>
    <row r="38">
      <c r="A38" s="3" t="inlineStr">
        <is>
          <t>Intangible Assets [Line Items]</t>
        </is>
      </c>
    </row>
    <row r="39">
      <c r="A39" s="4" t="inlineStr">
        <is>
          <t>Useful Life (Years)</t>
        </is>
      </c>
      <c r="B39" s="4" t="inlineStr">
        <is>
          <t>14 years</t>
        </is>
      </c>
      <c r="C39" s="4" t="inlineStr">
        <is>
          <t>14 years</t>
        </is>
      </c>
    </row>
    <row r="40">
      <c r="A40" s="4" t="inlineStr">
        <is>
          <t>Maximum | Internally developed software</t>
        </is>
      </c>
    </row>
    <row r="41">
      <c r="A41" s="3" t="inlineStr">
        <is>
          <t>Intangible Assets [Line Items]</t>
        </is>
      </c>
    </row>
    <row r="42">
      <c r="A42" s="4" t="inlineStr">
        <is>
          <t>Useful Life (Years)</t>
        </is>
      </c>
      <c r="B42" s="4" t="inlineStr">
        <is>
          <t>5 years</t>
        </is>
      </c>
      <c r="C42" s="4" t="inlineStr">
        <is>
          <t>5 years</t>
        </is>
      </c>
    </row>
    <row r="43">
      <c r="A43" s="4" t="inlineStr">
        <is>
          <t>Maximum | Other</t>
        </is>
      </c>
    </row>
    <row r="44">
      <c r="A44" s="3" t="inlineStr">
        <is>
          <t>Intangible Assets [Line Items]</t>
        </is>
      </c>
    </row>
    <row r="45">
      <c r="A45" s="4" t="inlineStr">
        <is>
          <t>Useful Life (Years)</t>
        </is>
      </c>
      <c r="B45" s="4" t="inlineStr">
        <is>
          <t>10 years</t>
        </is>
      </c>
      <c r="C45"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of Intangible Assets (Details) - USD ($) $ in Millions</t>
        </is>
      </c>
      <c r="B1" s="2" t="inlineStr">
        <is>
          <t>Dec. 31, 2020</t>
        </is>
      </c>
      <c r="C1" s="2" t="inlineStr">
        <is>
          <t>Dec. 31, 2019</t>
        </is>
      </c>
    </row>
    <row r="2">
      <c r="A2" s="3" t="inlineStr">
        <is>
          <t>Goodwill and Intangible Assets Disclosure [Abstract]</t>
        </is>
      </c>
    </row>
    <row r="3">
      <c r="A3" s="4" t="inlineStr">
        <is>
          <t>2021</t>
        </is>
      </c>
      <c r="B3" s="7" t="n">
        <v>126.4</v>
      </c>
    </row>
    <row r="4">
      <c r="A4" s="4" t="inlineStr">
        <is>
          <t>2022</t>
        </is>
      </c>
      <c r="B4" s="8" t="n">
        <v>77.09999999999999</v>
      </c>
    </row>
    <row r="5">
      <c r="A5" s="4" t="inlineStr">
        <is>
          <t>2023</t>
        </is>
      </c>
      <c r="B5" s="8" t="n">
        <v>57.5</v>
      </c>
    </row>
    <row r="6">
      <c r="A6" s="4" t="inlineStr">
        <is>
          <t>2024</t>
        </is>
      </c>
      <c r="B6" s="6" t="n">
        <v>43</v>
      </c>
    </row>
    <row r="7">
      <c r="A7" s="4" t="inlineStr">
        <is>
          <t>2025</t>
        </is>
      </c>
      <c r="B7" s="8" t="n">
        <v>42.9</v>
      </c>
    </row>
    <row r="8">
      <c r="A8" s="4" t="inlineStr">
        <is>
          <t>Thereafter</t>
        </is>
      </c>
      <c r="B8" s="8" t="n">
        <v>98.2</v>
      </c>
    </row>
    <row r="9">
      <c r="A9" s="4" t="inlineStr">
        <is>
          <t>Net Carrying Amount</t>
        </is>
      </c>
      <c r="B9" s="7" t="n">
        <v>445.1</v>
      </c>
      <c r="C9" s="7" t="n">
        <v>5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y Financing Agreements (Details) - USD ($) $ in Millions</t>
        </is>
      </c>
      <c r="B1" s="2" t="inlineStr">
        <is>
          <t>Dec. 31, 2020</t>
        </is>
      </c>
      <c r="C1" s="2" t="inlineStr">
        <is>
          <t>Dec. 31, 2019</t>
        </is>
      </c>
    </row>
    <row r="2">
      <c r="A2" s="3" t="inlineStr">
        <is>
          <t>Inventory Financing Agreements [Line Items]</t>
        </is>
      </c>
    </row>
    <row r="3">
      <c r="A3" s="4" t="inlineStr">
        <is>
          <t>Accounts payable-inventory financing</t>
        </is>
      </c>
      <c r="B3" s="7" t="n">
        <v>524.6</v>
      </c>
      <c r="C3" s="7" t="n">
        <v>429.9</v>
      </c>
    </row>
    <row r="4">
      <c r="A4" s="4" t="inlineStr">
        <is>
          <t>Accounts Payable, Inventory Financing</t>
        </is>
      </c>
    </row>
    <row r="5">
      <c r="A5" s="3" t="inlineStr">
        <is>
          <t>Inventory Financing Agreements [Line Items]</t>
        </is>
      </c>
    </row>
    <row r="6">
      <c r="A6" s="4" t="inlineStr">
        <is>
          <t>Revolving Loan financing agreement</t>
        </is>
      </c>
      <c r="B6" s="8" t="n">
        <v>470.1</v>
      </c>
      <c r="C6" s="8" t="n">
        <v>379.1</v>
      </c>
    </row>
    <row r="7">
      <c r="A7" s="4" t="inlineStr">
        <is>
          <t>Other inventory financing agreements</t>
        </is>
      </c>
      <c r="B7" s="8" t="n">
        <v>54.5</v>
      </c>
      <c r="C7" s="8" t="n">
        <v>50.8</v>
      </c>
    </row>
    <row r="8">
      <c r="A8" s="4" t="inlineStr">
        <is>
          <t>Accounts payable-inventory financing</t>
        </is>
      </c>
      <c r="B8" s="7" t="n">
        <v>524.6</v>
      </c>
      <c r="C8" s="7" t="n">
        <v>42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and Remaining Performance Obligations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liabilities</t>
        </is>
      </c>
      <c r="B4" s="5" t="n">
        <v>244</v>
      </c>
      <c r="C4" s="5" t="n">
        <v>252</v>
      </c>
    </row>
    <row r="5">
      <c r="A5" s="4" t="inlineStr">
        <is>
          <t>Revenue recognized from contract with customer</t>
        </is>
      </c>
      <c r="B5" s="5" t="n">
        <v>203</v>
      </c>
      <c r="C5" s="5" t="n">
        <v>136</v>
      </c>
      <c r="D5" s="5" t="n">
        <v>1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Remaining Performance Obligations - Schedule of Remaining Performance Obligations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maining performance obligations, expected timing of satisfaction, period</t>
        </is>
      </c>
      <c r="B4" s="4" t="inlineStr">
        <is>
          <t>1 year</t>
        </is>
      </c>
    </row>
    <row r="5">
      <c r="A5" s="4" t="inlineStr">
        <is>
          <t>Remaining performance obligations</t>
        </is>
      </c>
      <c r="B5" s="7" t="n">
        <v>38.2</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s, expected timing of satisfaction, period</t>
        </is>
      </c>
      <c r="B8" s="4" t="inlineStr">
        <is>
          <t>1 year</t>
        </is>
      </c>
    </row>
    <row r="9">
      <c r="A9" s="4" t="inlineStr">
        <is>
          <t>Remaining performance obligations</t>
        </is>
      </c>
      <c r="B9" s="7" t="n">
        <v>24.9</v>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s, expected timing of satisfaction, period</t>
        </is>
      </c>
      <c r="B12" s="4" t="inlineStr">
        <is>
          <t>1 year</t>
        </is>
      </c>
    </row>
    <row r="13">
      <c r="A13" s="4" t="inlineStr">
        <is>
          <t>Remaining performance obligations</t>
        </is>
      </c>
      <c r="B13" s="7" t="n">
        <v>8.5</v>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maining performance obligations, expected timing of satisfaction, period</t>
        </is>
      </c>
      <c r="B16" s="4" t="inlineStr">
        <is>
          <t xml:space="preserve"> </t>
        </is>
      </c>
    </row>
    <row r="17">
      <c r="A17" s="4" t="inlineStr">
        <is>
          <t>Remaining performance obligations</t>
        </is>
      </c>
      <c r="B17" s="7"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Interest rate cap, fair value</t>
        </is>
      </c>
      <c r="B4" s="5" t="n">
        <v>1</v>
      </c>
      <c r="C4" s="5" t="n">
        <v>1</v>
      </c>
    </row>
    <row r="5">
      <c r="A5" s="4" t="inlineStr">
        <is>
          <t>Unrealized gain (loss) on effective portion of interest rate cap agreement</t>
        </is>
      </c>
      <c r="B5" s="8" t="n">
        <v>0.6</v>
      </c>
      <c r="C5" s="8" t="n">
        <v>11.3</v>
      </c>
      <c r="D5" s="7" t="n">
        <v>5.9</v>
      </c>
    </row>
    <row r="6">
      <c r="A6" s="4" t="inlineStr">
        <is>
          <t>Interest Rate Cap</t>
        </is>
      </c>
    </row>
    <row r="7">
      <c r="A7" s="3" t="inlineStr">
        <is>
          <t>Derivative [Line Items]</t>
        </is>
      </c>
    </row>
    <row r="8">
      <c r="A8" s="4" t="inlineStr">
        <is>
          <t>Notional amount</t>
        </is>
      </c>
      <c r="B8" s="6" t="n">
        <v>1400</v>
      </c>
      <c r="C8" s="6" t="n">
        <v>2800</v>
      </c>
    </row>
    <row r="9">
      <c r="A9" s="4" t="inlineStr">
        <is>
          <t>Interest Rate Cap Agreement Effective December 31, 2020</t>
        </is>
      </c>
    </row>
    <row r="10">
      <c r="A10" s="3" t="inlineStr">
        <is>
          <t>Derivative [Line Items]</t>
        </is>
      </c>
    </row>
    <row r="11">
      <c r="A11" s="4" t="inlineStr">
        <is>
          <t>Notional amount</t>
        </is>
      </c>
      <c r="B11" s="6" t="n">
        <v>1400</v>
      </c>
    </row>
    <row r="12">
      <c r="A12" s="4" t="inlineStr">
        <is>
          <t>Interest Rate Contract</t>
        </is>
      </c>
    </row>
    <row r="13">
      <c r="A13" s="3" t="inlineStr">
        <is>
          <t>Derivative [Line Items]</t>
        </is>
      </c>
    </row>
    <row r="14">
      <c r="A14" s="4" t="inlineStr">
        <is>
          <t>Unrealized gain (loss) on effective portion of interest rate cap agreement</t>
        </is>
      </c>
      <c r="B14" s="8" t="n">
        <v>-0.6</v>
      </c>
      <c r="C14" s="8" t="n">
        <v>-11.3</v>
      </c>
      <c r="D14" s="8" t="n">
        <v>-5.9</v>
      </c>
    </row>
    <row r="15">
      <c r="A15" s="4" t="inlineStr">
        <is>
          <t>Amount expected to be reclassified from AOCL to interest expense</t>
        </is>
      </c>
      <c r="B15" s="6" t="n">
        <v>-3</v>
      </c>
    </row>
    <row r="16">
      <c r="A16" s="4" t="inlineStr">
        <is>
          <t>Derivative</t>
        </is>
      </c>
    </row>
    <row r="17">
      <c r="A17" s="3" t="inlineStr">
        <is>
          <t>Derivative [Line Items]</t>
        </is>
      </c>
    </row>
    <row r="18">
      <c r="A18" s="4" t="inlineStr">
        <is>
          <t>Interest income (expense) reclassified into earnings (less than)</t>
        </is>
      </c>
      <c r="B18" s="6" t="n">
        <v>-6</v>
      </c>
      <c r="C18" s="7" t="n">
        <v>-1.7</v>
      </c>
      <c r="D18" s="7" t="n">
        <v>-3.9</v>
      </c>
    </row>
    <row r="19">
      <c r="A19" s="4" t="inlineStr">
        <is>
          <t>Interest Rate Cap Agreement Effective December 31, 2022</t>
        </is>
      </c>
    </row>
    <row r="20">
      <c r="A20" s="3" t="inlineStr">
        <is>
          <t>Derivative [Line Items]</t>
        </is>
      </c>
    </row>
    <row r="21">
      <c r="A21" s="4" t="inlineStr">
        <is>
          <t>Notional amount</t>
        </is>
      </c>
      <c r="B21" s="5" t="n">
        <v>1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Debt Balances and Interest Rates (Details) - USD ($) $ in Millions</t>
        </is>
      </c>
      <c r="B1" s="2" t="inlineStr">
        <is>
          <t>Dec. 31, 2020</t>
        </is>
      </c>
      <c r="C1" s="2" t="inlineStr">
        <is>
          <t>Aug. 13, 2020</t>
        </is>
      </c>
      <c r="D1" s="2" t="inlineStr">
        <is>
          <t>Dec. 31, 2019</t>
        </is>
      </c>
      <c r="E1" s="2" t="inlineStr">
        <is>
          <t>Sep. 26, 2019</t>
        </is>
      </c>
    </row>
    <row r="2">
      <c r="A2" s="3" t="inlineStr">
        <is>
          <t>Debt Instrument [Line Items]</t>
        </is>
      </c>
    </row>
    <row r="3">
      <c r="A3" s="4" t="inlineStr">
        <is>
          <t>Long-term debt</t>
        </is>
      </c>
      <c r="B3" s="7" t="n">
        <v>3954.4</v>
      </c>
      <c r="D3" s="7" t="n">
        <v>3337.9</v>
      </c>
    </row>
    <row r="4">
      <c r="A4" s="4" t="inlineStr">
        <is>
          <t>Deferred finance costs, net</t>
        </is>
      </c>
      <c r="B4" s="8" t="n">
        <v>-27.2</v>
      </c>
      <c r="D4" s="8" t="n">
        <v>-20.6</v>
      </c>
    </row>
    <row r="5">
      <c r="A5" s="4" t="inlineStr">
        <is>
          <t>Long-term debt, current maturities, gross</t>
        </is>
      </c>
      <c r="B5" s="8" t="n">
        <v>-70.90000000000001</v>
      </c>
      <c r="D5" s="8" t="n">
        <v>-34.1</v>
      </c>
    </row>
    <row r="6">
      <c r="A6" s="4" t="inlineStr">
        <is>
          <t>Long-term debt, excluding current maturities, net of deferred financing costs</t>
        </is>
      </c>
      <c r="B6" s="7" t="n">
        <v>3856.3</v>
      </c>
      <c r="D6" s="7" t="n">
        <v>3283.2</v>
      </c>
    </row>
    <row r="7">
      <c r="A7" s="4" t="inlineStr">
        <is>
          <t>CDW UK revolving credit facility</t>
        </is>
      </c>
    </row>
    <row r="8">
      <c r="A8" s="3" t="inlineStr">
        <is>
          <t>Debt Instrument [Line Items]</t>
        </is>
      </c>
    </row>
    <row r="9">
      <c r="A9" s="4" t="inlineStr">
        <is>
          <t>Interest rate in effect</t>
        </is>
      </c>
      <c r="B9" s="4" t="inlineStr">
        <is>
          <t>0.00%</t>
        </is>
      </c>
      <c r="D9" s="4" t="inlineStr">
        <is>
          <t>0.00%</t>
        </is>
      </c>
    </row>
    <row r="10">
      <c r="A10" s="4" t="inlineStr">
        <is>
          <t>Long-term debt</t>
        </is>
      </c>
      <c r="B10" s="5" t="n">
        <v>0</v>
      </c>
      <c r="D10" s="5" t="n">
        <v>0</v>
      </c>
    </row>
    <row r="11">
      <c r="A11" s="4" t="inlineStr">
        <is>
          <t>Senior secured asset-based revolving credit facility</t>
        </is>
      </c>
    </row>
    <row r="12">
      <c r="A12" s="3" t="inlineStr">
        <is>
          <t>Debt Instrument [Line Items]</t>
        </is>
      </c>
    </row>
    <row r="13">
      <c r="A13" s="4" t="inlineStr">
        <is>
          <t>Interest rate in effect</t>
        </is>
      </c>
      <c r="B13" s="4" t="inlineStr">
        <is>
          <t>0.00%</t>
        </is>
      </c>
      <c r="D13" s="4" t="inlineStr">
        <is>
          <t>5.00%</t>
        </is>
      </c>
    </row>
    <row r="14">
      <c r="A14" s="4" t="inlineStr">
        <is>
          <t>Long-term debt</t>
        </is>
      </c>
      <c r="B14" s="5" t="n">
        <v>0</v>
      </c>
      <c r="D14" s="5" t="n">
        <v>51</v>
      </c>
    </row>
    <row r="15">
      <c r="A15" s="4" t="inlineStr">
        <is>
          <t>Senior secured asset-based revolving credit facility</t>
        </is>
      </c>
    </row>
    <row r="16">
      <c r="A16" s="3" t="inlineStr">
        <is>
          <t>Debt Instrument [Line Items]</t>
        </is>
      </c>
    </row>
    <row r="17">
      <c r="A17" s="4" t="inlineStr">
        <is>
          <t>Long-term debt</t>
        </is>
      </c>
      <c r="B17" s="5" t="n">
        <v>0</v>
      </c>
      <c r="D17" s="5" t="n">
        <v>51</v>
      </c>
    </row>
    <row r="18">
      <c r="A18" s="4" t="inlineStr">
        <is>
          <t>CDW UK term loan</t>
        </is>
      </c>
    </row>
    <row r="19">
      <c r="A19" s="3" t="inlineStr">
        <is>
          <t>Debt Instrument [Line Items]</t>
        </is>
      </c>
    </row>
    <row r="20">
      <c r="A20" s="4" t="inlineStr">
        <is>
          <t>Interest rate in effect</t>
        </is>
      </c>
      <c r="B20" s="4" t="inlineStr">
        <is>
          <t>1.445%</t>
        </is>
      </c>
      <c r="D20" s="4" t="inlineStr">
        <is>
          <t>2.19%</t>
        </is>
      </c>
    </row>
    <row r="21">
      <c r="A21" s="4" t="inlineStr">
        <is>
          <t>Long-term debt</t>
        </is>
      </c>
      <c r="B21" s="5" t="n">
        <v>56</v>
      </c>
      <c r="D21" s="5" t="n">
        <v>61</v>
      </c>
    </row>
    <row r="22">
      <c r="A22" s="4" t="inlineStr">
        <is>
          <t>Senior secured term loan facility</t>
        </is>
      </c>
    </row>
    <row r="23">
      <c r="A23" s="3" t="inlineStr">
        <is>
          <t>Debt Instrument [Line Items]</t>
        </is>
      </c>
    </row>
    <row r="24">
      <c r="A24" s="4" t="inlineStr">
        <is>
          <t>Interest rate in effect</t>
        </is>
      </c>
      <c r="B24" s="4" t="inlineStr">
        <is>
          <t>1.90%</t>
        </is>
      </c>
      <c r="D24" s="4" t="inlineStr">
        <is>
          <t>3.55%</t>
        </is>
      </c>
    </row>
    <row r="25">
      <c r="A25" s="4" t="inlineStr">
        <is>
          <t>Long-term debt</t>
        </is>
      </c>
      <c r="B25" s="7" t="n">
        <v>1423.4</v>
      </c>
      <c r="D25" s="7" t="n">
        <v>1438.3</v>
      </c>
    </row>
    <row r="26">
      <c r="A26" s="4" t="inlineStr">
        <is>
          <t>Total term loans</t>
        </is>
      </c>
    </row>
    <row r="27">
      <c r="A27" s="3" t="inlineStr">
        <is>
          <t>Debt Instrument [Line Items]</t>
        </is>
      </c>
    </row>
    <row r="28">
      <c r="A28" s="4" t="inlineStr">
        <is>
          <t>Long-term debt</t>
        </is>
      </c>
      <c r="B28" s="7" t="n">
        <v>1479.4</v>
      </c>
      <c r="D28" s="7" t="n">
        <v>1499.3</v>
      </c>
    </row>
    <row r="29">
      <c r="A29" s="4" t="inlineStr">
        <is>
          <t>Senior Notes due 2023</t>
        </is>
      </c>
    </row>
    <row r="30">
      <c r="A30" s="3" t="inlineStr">
        <is>
          <t>Debt Instrument [Line Items]</t>
        </is>
      </c>
    </row>
    <row r="31">
      <c r="A31" s="4" t="inlineStr">
        <is>
          <t>Long-term debt</t>
        </is>
      </c>
      <c r="E31" s="5" t="n">
        <v>525</v>
      </c>
    </row>
    <row r="32">
      <c r="A32" s="4" t="inlineStr">
        <is>
          <t>Senior notes due 2024</t>
        </is>
      </c>
    </row>
    <row r="33">
      <c r="A33" s="3" t="inlineStr">
        <is>
          <t>Debt Instrument [Line Items]</t>
        </is>
      </c>
    </row>
    <row r="34">
      <c r="A34" s="4" t="inlineStr">
        <is>
          <t>Interest rate in effect</t>
        </is>
      </c>
      <c r="B34" s="4" t="inlineStr">
        <is>
          <t>5.50%</t>
        </is>
      </c>
      <c r="D34" s="4" t="inlineStr">
        <is>
          <t>5.50%</t>
        </is>
      </c>
    </row>
    <row r="35">
      <c r="A35" s="4" t="inlineStr">
        <is>
          <t>Long-term debt</t>
        </is>
      </c>
      <c r="B35" s="5" t="n">
        <v>575</v>
      </c>
      <c r="D35" s="5" t="n">
        <v>575</v>
      </c>
    </row>
    <row r="36">
      <c r="A36" s="4" t="inlineStr">
        <is>
          <t>Senior Notes due May 2025</t>
        </is>
      </c>
    </row>
    <row r="37">
      <c r="A37" s="3" t="inlineStr">
        <is>
          <t>Debt Instrument [Line Items]</t>
        </is>
      </c>
    </row>
    <row r="38">
      <c r="A38" s="4" t="inlineStr">
        <is>
          <t>Interest rate in effect</t>
        </is>
      </c>
      <c r="B38" s="4" t="inlineStr">
        <is>
          <t>4.125%</t>
        </is>
      </c>
      <c r="D38" s="4" t="inlineStr">
        <is>
          <t>0.00%</t>
        </is>
      </c>
    </row>
    <row r="39">
      <c r="A39" s="4" t="inlineStr">
        <is>
          <t>Long-term debt</t>
        </is>
      </c>
      <c r="B39" s="5" t="n">
        <v>600</v>
      </c>
      <c r="D39" s="5" t="n">
        <v>0</v>
      </c>
    </row>
    <row r="40">
      <c r="A40" s="4" t="inlineStr">
        <is>
          <t>Senior Notes due September 2025</t>
        </is>
      </c>
    </row>
    <row r="41">
      <c r="A41" s="3" t="inlineStr">
        <is>
          <t>Debt Instrument [Line Items]</t>
        </is>
      </c>
    </row>
    <row r="42">
      <c r="A42" s="4" t="inlineStr">
        <is>
          <t>Interest rate in effect</t>
        </is>
      </c>
      <c r="B42" s="4" t="inlineStr">
        <is>
          <t>0.00%</t>
        </is>
      </c>
      <c r="D42" s="4" t="inlineStr">
        <is>
          <t>5.00%</t>
        </is>
      </c>
    </row>
    <row r="43">
      <c r="A43" s="4" t="inlineStr">
        <is>
          <t>Long-term debt</t>
        </is>
      </c>
      <c r="B43" s="5" t="n">
        <v>0</v>
      </c>
      <c r="C43" s="5" t="n">
        <v>600</v>
      </c>
      <c r="D43" s="5" t="n">
        <v>600</v>
      </c>
    </row>
    <row r="44">
      <c r="A44" s="4" t="inlineStr">
        <is>
          <t>Senior notes due 2028</t>
        </is>
      </c>
    </row>
    <row r="45">
      <c r="A45" s="3" t="inlineStr">
        <is>
          <t>Debt Instrument [Line Items]</t>
        </is>
      </c>
    </row>
    <row r="46">
      <c r="A46" s="4" t="inlineStr">
        <is>
          <t>Interest rate in effect</t>
        </is>
      </c>
      <c r="B46" s="4" t="inlineStr">
        <is>
          <t>4.25%</t>
        </is>
      </c>
      <c r="D46" s="4" t="inlineStr">
        <is>
          <t>4.25%</t>
        </is>
      </c>
    </row>
    <row r="47">
      <c r="A47" s="4" t="inlineStr">
        <is>
          <t>Long-term debt</t>
        </is>
      </c>
      <c r="B47" s="5" t="n">
        <v>600</v>
      </c>
      <c r="D47" s="5" t="n">
        <v>600</v>
      </c>
    </row>
    <row r="48">
      <c r="A48" s="4" t="inlineStr">
        <is>
          <t>Senior Notes due 2029</t>
        </is>
      </c>
    </row>
    <row r="49">
      <c r="A49" s="3" t="inlineStr">
        <is>
          <t>Debt Instrument [Line Items]</t>
        </is>
      </c>
    </row>
    <row r="50">
      <c r="A50" s="4" t="inlineStr">
        <is>
          <t>Interest rate in effect</t>
        </is>
      </c>
      <c r="B50" s="4" t="inlineStr">
        <is>
          <t>3.25%</t>
        </is>
      </c>
      <c r="D50" s="4" t="inlineStr">
        <is>
          <t>0.00%</t>
        </is>
      </c>
    </row>
    <row r="51">
      <c r="A51" s="4" t="inlineStr">
        <is>
          <t>Long-term debt</t>
        </is>
      </c>
      <c r="B51" s="5" t="n">
        <v>700</v>
      </c>
      <c r="D51" s="5" t="n">
        <v>0</v>
      </c>
    </row>
    <row r="52">
      <c r="A52" s="4" t="inlineStr">
        <is>
          <t>Total unsecured senior notes</t>
        </is>
      </c>
    </row>
    <row r="53">
      <c r="A53" s="3" t="inlineStr">
        <is>
          <t>Debt Instrument [Line Items]</t>
        </is>
      </c>
    </row>
    <row r="54">
      <c r="A54" s="4" t="inlineStr">
        <is>
          <t>Long-term debt</t>
        </is>
      </c>
      <c r="B54" s="6" t="n">
        <v>2475</v>
      </c>
      <c r="D54" s="6" t="n">
        <v>1775</v>
      </c>
    </row>
    <row r="55">
      <c r="A55" s="4" t="inlineStr">
        <is>
          <t>Other long-term obligations</t>
        </is>
      </c>
    </row>
    <row r="56">
      <c r="A56" s="3" t="inlineStr">
        <is>
          <t>Debt Instrument [Line Items]</t>
        </is>
      </c>
    </row>
    <row r="57">
      <c r="A57" s="4" t="inlineStr">
        <is>
          <t>Long-term debt</t>
        </is>
      </c>
      <c r="B57" s="5" t="n">
        <v>0</v>
      </c>
      <c r="D57" s="7" t="n">
        <v>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Narrative (Details) £ in Millions, $ in Millions</t>
        </is>
      </c>
      <c r="B1" s="2" t="inlineStr">
        <is>
          <t>Aug. 13, 2020USD ($)</t>
        </is>
      </c>
      <c r="C1" s="2" t="inlineStr">
        <is>
          <t>Sep. 26, 2019USD ($)</t>
        </is>
      </c>
      <c r="D1" s="2" t="inlineStr">
        <is>
          <t>Dec. 31, 2020USD ($)</t>
        </is>
      </c>
      <c r="E1" s="2" t="inlineStr">
        <is>
          <t>Dec. 31, 2020GBP (£)</t>
        </is>
      </c>
      <c r="F1" s="2" t="inlineStr">
        <is>
          <t>Apr. 21, 2020USD ($)</t>
        </is>
      </c>
      <c r="G1" s="2" t="inlineStr">
        <is>
          <t>Dec. 31, 2019USD ($)</t>
        </is>
      </c>
    </row>
    <row r="2">
      <c r="A2" s="3" t="inlineStr">
        <is>
          <t>Debt Instrument [Line Items]</t>
        </is>
      </c>
    </row>
    <row r="3">
      <c r="A3" s="4" t="inlineStr">
        <is>
          <t>Long-term debt</t>
        </is>
      </c>
      <c r="D3" s="7" t="n">
        <v>3954.4</v>
      </c>
      <c r="G3" s="7" t="n">
        <v>3337.9</v>
      </c>
    </row>
    <row r="4">
      <c r="A4" s="4" t="inlineStr">
        <is>
          <t>CDW UK revolving credit facility</t>
        </is>
      </c>
    </row>
    <row r="5">
      <c r="A5" s="3" t="inlineStr">
        <is>
          <t>Debt Instrument [Line Items]</t>
        </is>
      </c>
    </row>
    <row r="6">
      <c r="A6" s="4" t="inlineStr">
        <is>
          <t>Long-term debt</t>
        </is>
      </c>
      <c r="D6" s="5" t="n">
        <v>0</v>
      </c>
      <c r="G6" s="5" t="n">
        <v>0</v>
      </c>
    </row>
    <row r="7">
      <c r="A7" s="4" t="inlineStr">
        <is>
          <t>Interest rate in effect</t>
        </is>
      </c>
      <c r="D7" s="4" t="inlineStr">
        <is>
          <t>0.00%</t>
        </is>
      </c>
      <c r="E7" s="4" t="inlineStr">
        <is>
          <t>0.00%</t>
        </is>
      </c>
      <c r="G7" s="4" t="inlineStr">
        <is>
          <t>0.00%</t>
        </is>
      </c>
    </row>
    <row r="8">
      <c r="A8" s="4" t="inlineStr">
        <is>
          <t>Senior secured asset-based revolving credit facility</t>
        </is>
      </c>
    </row>
    <row r="9">
      <c r="A9" s="3" t="inlineStr">
        <is>
          <t>Debt Instrument [Line Items]</t>
        </is>
      </c>
    </row>
    <row r="10">
      <c r="A10" s="4" t="inlineStr">
        <is>
          <t>Undrawn letters of credit</t>
        </is>
      </c>
      <c r="D10" s="5" t="n">
        <v>1</v>
      </c>
    </row>
    <row r="11">
      <c r="A11" s="4" t="inlineStr">
        <is>
          <t>Borrowing base</t>
        </is>
      </c>
      <c r="D11" s="6" t="n">
        <v>2200</v>
      </c>
    </row>
    <row r="12">
      <c r="A12" s="4" t="inlineStr">
        <is>
          <t>Additional borrowing capacity</t>
        </is>
      </c>
      <c r="D12" s="6" t="n">
        <v>1000</v>
      </c>
    </row>
    <row r="13">
      <c r="A13" s="4" t="inlineStr">
        <is>
          <t>Long-term debt</t>
        </is>
      </c>
      <c r="D13" s="6" t="n">
        <v>0</v>
      </c>
      <c r="G13" s="5" t="n">
        <v>51</v>
      </c>
    </row>
    <row r="14">
      <c r="A14" s="4" t="inlineStr">
        <is>
          <t>Senior secured asset-based revolving credit facility | CDW UK revolving credit facility</t>
        </is>
      </c>
    </row>
    <row r="15">
      <c r="A15" s="3" t="inlineStr">
        <is>
          <t>Debt Instrument [Line Items]</t>
        </is>
      </c>
    </row>
    <row r="16">
      <c r="A16" s="4" t="inlineStr">
        <is>
          <t>Borrowing capacity of the Revolving Loan</t>
        </is>
      </c>
      <c r="D16" s="6" t="n">
        <v>68</v>
      </c>
      <c r="E16" s="11" t="n">
        <v>50</v>
      </c>
    </row>
    <row r="17">
      <c r="A17" s="4" t="inlineStr">
        <is>
          <t>CDW UK term loan</t>
        </is>
      </c>
    </row>
    <row r="18">
      <c r="A18" s="3" t="inlineStr">
        <is>
          <t>Debt Instrument [Line Items]</t>
        </is>
      </c>
    </row>
    <row r="19">
      <c r="A19" s="4" t="inlineStr">
        <is>
          <t>Amount of restricted payment capacity under the loan</t>
        </is>
      </c>
      <c r="D19" s="6" t="n">
        <v>218</v>
      </c>
      <c r="E19" s="11" t="n">
        <v>159</v>
      </c>
    </row>
    <row r="20">
      <c r="A20" s="4" t="inlineStr">
        <is>
          <t>Long-term debt</t>
        </is>
      </c>
      <c r="D20" s="5" t="n">
        <v>56</v>
      </c>
      <c r="G20" s="5" t="n">
        <v>61</v>
      </c>
    </row>
    <row r="21">
      <c r="A21" s="4" t="inlineStr">
        <is>
          <t>Interest rate in effect</t>
        </is>
      </c>
      <c r="D21" s="4" t="inlineStr">
        <is>
          <t>1.445%</t>
        </is>
      </c>
      <c r="E21" s="4" t="inlineStr">
        <is>
          <t>1.445%</t>
        </is>
      </c>
      <c r="G21" s="4" t="inlineStr">
        <is>
          <t>2.19%</t>
        </is>
      </c>
    </row>
    <row r="22">
      <c r="A22" s="4" t="inlineStr">
        <is>
          <t>Senior secured term loan facility</t>
        </is>
      </c>
    </row>
    <row r="23">
      <c r="A23" s="3" t="inlineStr">
        <is>
          <t>Debt Instrument [Line Items]</t>
        </is>
      </c>
    </row>
    <row r="24">
      <c r="A24" s="4" t="inlineStr">
        <is>
          <t>Amount of restricted payment capacity under the loan</t>
        </is>
      </c>
      <c r="D24" s="5" t="n">
        <v>2200</v>
      </c>
    </row>
    <row r="25">
      <c r="A25" s="4" t="inlineStr">
        <is>
          <t>Periodic payment, principal</t>
        </is>
      </c>
      <c r="D25" s="6" t="n">
        <v>4</v>
      </c>
    </row>
    <row r="26">
      <c r="A26" s="4" t="inlineStr">
        <is>
          <t>Long-term debt</t>
        </is>
      </c>
      <c r="D26" s="7" t="n">
        <v>1423.4</v>
      </c>
      <c r="G26" s="7" t="n">
        <v>1438.3</v>
      </c>
    </row>
    <row r="27">
      <c r="A27" s="4" t="inlineStr">
        <is>
          <t>Interest rate in effect</t>
        </is>
      </c>
      <c r="D27" s="4" t="inlineStr">
        <is>
          <t>1.90%</t>
        </is>
      </c>
      <c r="E27" s="4" t="inlineStr">
        <is>
          <t>1.90%</t>
        </is>
      </c>
      <c r="G27" s="4" t="inlineStr">
        <is>
          <t>3.55%</t>
        </is>
      </c>
    </row>
    <row r="28">
      <c r="A28" s="4" t="inlineStr">
        <is>
          <t>Senior notes due 2028</t>
        </is>
      </c>
    </row>
    <row r="29">
      <c r="A29" s="3" t="inlineStr">
        <is>
          <t>Debt Instrument [Line Items]</t>
        </is>
      </c>
    </row>
    <row r="30">
      <c r="A30" s="4" t="inlineStr">
        <is>
          <t>Long-term debt</t>
        </is>
      </c>
      <c r="D30" s="5" t="n">
        <v>600</v>
      </c>
      <c r="G30" s="5" t="n">
        <v>600</v>
      </c>
    </row>
    <row r="31">
      <c r="A31" s="4" t="inlineStr">
        <is>
          <t>Interest rate in effect</t>
        </is>
      </c>
      <c r="D31" s="4" t="inlineStr">
        <is>
          <t>4.25%</t>
        </is>
      </c>
      <c r="E31" s="4" t="inlineStr">
        <is>
          <t>4.25%</t>
        </is>
      </c>
      <c r="G31" s="4" t="inlineStr">
        <is>
          <t>4.25%</t>
        </is>
      </c>
    </row>
    <row r="32">
      <c r="A32" s="4" t="inlineStr">
        <is>
          <t>Senior Notes due 2023</t>
        </is>
      </c>
    </row>
    <row r="33">
      <c r="A33" s="3" t="inlineStr">
        <is>
          <t>Debt Instrument [Line Items]</t>
        </is>
      </c>
    </row>
    <row r="34">
      <c r="A34" s="4" t="inlineStr">
        <is>
          <t>Long-term debt</t>
        </is>
      </c>
      <c r="C34" s="5" t="n">
        <v>525</v>
      </c>
    </row>
    <row r="35">
      <c r="A35" s="4" t="inlineStr">
        <is>
          <t>Interest rate, stated percentage</t>
        </is>
      </c>
      <c r="C35" s="4" t="inlineStr">
        <is>
          <t>5.00%</t>
        </is>
      </c>
    </row>
    <row r="36">
      <c r="A36" s="4" t="inlineStr">
        <is>
          <t>Percentage of principal amount redeemed</t>
        </is>
      </c>
      <c r="C36" s="4" t="inlineStr">
        <is>
          <t>102.50%</t>
        </is>
      </c>
    </row>
    <row r="37">
      <c r="A37" s="4" t="inlineStr">
        <is>
          <t>Unsecured Debt | Senior Notes due 2029</t>
        </is>
      </c>
    </row>
    <row r="38">
      <c r="A38" s="3" t="inlineStr">
        <is>
          <t>Debt Instrument [Line Items]</t>
        </is>
      </c>
    </row>
    <row r="39">
      <c r="A39" s="4" t="inlineStr">
        <is>
          <t>Debt instrument, aggregate principal amount</t>
        </is>
      </c>
      <c r="B39" s="5" t="n">
        <v>700</v>
      </c>
    </row>
    <row r="40">
      <c r="A40" s="4" t="inlineStr">
        <is>
          <t>Interest rate, stated percentage</t>
        </is>
      </c>
      <c r="B40" s="4" t="inlineStr">
        <is>
          <t>3.25%</t>
        </is>
      </c>
    </row>
    <row r="41">
      <c r="A41" s="4" t="inlineStr">
        <is>
          <t>Unsecured Debt | Senior notes due 2028</t>
        </is>
      </c>
    </row>
    <row r="42">
      <c r="A42" s="3" t="inlineStr">
        <is>
          <t>Debt Instrument [Line Items]</t>
        </is>
      </c>
    </row>
    <row r="43">
      <c r="A43" s="4" t="inlineStr">
        <is>
          <t>Debt instrument, aggregate principal amount</t>
        </is>
      </c>
      <c r="C43" s="5" t="n">
        <v>600</v>
      </c>
    </row>
    <row r="44">
      <c r="A44" s="4" t="inlineStr">
        <is>
          <t>Interest rate, stated percentage</t>
        </is>
      </c>
      <c r="C44" s="4" t="inlineStr">
        <is>
          <t>4.25%</t>
        </is>
      </c>
    </row>
    <row r="45">
      <c r="A45" s="4" t="inlineStr">
        <is>
          <t>Unsecured Debt | Senior Notes due May 2025</t>
        </is>
      </c>
    </row>
    <row r="46">
      <c r="A46" s="3" t="inlineStr">
        <is>
          <t>Debt Instrument [Line Items]</t>
        </is>
      </c>
    </row>
    <row r="47">
      <c r="A47" s="4" t="inlineStr">
        <is>
          <t>Debt instrument, aggregate principal amount</t>
        </is>
      </c>
      <c r="F47" s="5" t="n">
        <v>600</v>
      </c>
    </row>
    <row r="48">
      <c r="A48" s="4" t="inlineStr">
        <is>
          <t>Interest rate, stated percentage</t>
        </is>
      </c>
      <c r="F48" s="4" t="inlineStr">
        <is>
          <t>4.125%</t>
        </is>
      </c>
    </row>
    <row r="49">
      <c r="A49" s="4" t="inlineStr">
        <is>
          <t>Senior Notes due September 2025</t>
        </is>
      </c>
    </row>
    <row r="50">
      <c r="A50" s="3" t="inlineStr">
        <is>
          <t>Debt Instrument [Line Items]</t>
        </is>
      </c>
    </row>
    <row r="51">
      <c r="A51" s="4" t="inlineStr">
        <is>
          <t>Long-term debt</t>
        </is>
      </c>
      <c r="B51" s="5" t="n">
        <v>600</v>
      </c>
      <c r="D51" s="5" t="n">
        <v>0</v>
      </c>
      <c r="G51" s="5" t="n">
        <v>600</v>
      </c>
    </row>
    <row r="52">
      <c r="A52" s="4" t="inlineStr">
        <is>
          <t>Interest rate in effect</t>
        </is>
      </c>
      <c r="D52" s="4" t="inlineStr">
        <is>
          <t>0.00%</t>
        </is>
      </c>
      <c r="E52" s="4" t="inlineStr">
        <is>
          <t>0.00%</t>
        </is>
      </c>
      <c r="G52" s="4" t="inlineStr">
        <is>
          <t>5.00%</t>
        </is>
      </c>
    </row>
    <row r="53">
      <c r="A53" s="4" t="inlineStr">
        <is>
          <t>Interest rate, stated percentage</t>
        </is>
      </c>
      <c r="B53" s="4" t="inlineStr">
        <is>
          <t>5.00%</t>
        </is>
      </c>
    </row>
    <row r="54">
      <c r="A54" s="4" t="inlineStr">
        <is>
          <t>Percentage of principal amount redeemed</t>
        </is>
      </c>
      <c r="B54" s="4" t="inlineStr">
        <is>
          <t>103.75%</t>
        </is>
      </c>
    </row>
    <row r="55">
      <c r="A55" s="4" t="inlineStr">
        <is>
          <t>Accounts Payable, Inventory Financing | Senior secured asset-based revolving credit facility</t>
        </is>
      </c>
    </row>
    <row r="56">
      <c r="A56" s="3" t="inlineStr">
        <is>
          <t>Debt Instrument [Line Items]</t>
        </is>
      </c>
    </row>
    <row r="57">
      <c r="A57" s="4" t="inlineStr">
        <is>
          <t>Amount owed under Revolving loan financing agreement</t>
        </is>
      </c>
      <c r="D57" s="5" t="n">
        <v>4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ong-Term Debt - Long-Term Debt Maturities (Details) $ in Millions</t>
        </is>
      </c>
      <c r="B1" s="2" t="inlineStr">
        <is>
          <t>Dec. 31, 2020USD ($)</t>
        </is>
      </c>
    </row>
    <row r="2">
      <c r="A2" s="3" t="inlineStr">
        <is>
          <t>Debt Disclosure [Abstract]</t>
        </is>
      </c>
    </row>
    <row r="3">
      <c r="A3" s="4" t="inlineStr">
        <is>
          <t>2021</t>
        </is>
      </c>
      <c r="B3" s="7" t="n">
        <v>70.90000000000001</v>
      </c>
    </row>
    <row r="4">
      <c r="A4" s="4" t="inlineStr">
        <is>
          <t>2022</t>
        </is>
      </c>
      <c r="B4" s="6" t="n">
        <v>15</v>
      </c>
    </row>
    <row r="5">
      <c r="A5" s="4" t="inlineStr">
        <is>
          <t>2023</t>
        </is>
      </c>
      <c r="B5" s="8" t="n">
        <v>14.9</v>
      </c>
    </row>
    <row r="6">
      <c r="A6" s="4" t="inlineStr">
        <is>
          <t>2024</t>
        </is>
      </c>
      <c r="B6" s="8" t="n">
        <v>589.9</v>
      </c>
    </row>
    <row r="7">
      <c r="A7" s="4" t="inlineStr">
        <is>
          <t>2025</t>
        </is>
      </c>
      <c r="B7" s="8" t="n">
        <v>614.9</v>
      </c>
    </row>
    <row r="8">
      <c r="A8" s="4" t="inlineStr">
        <is>
          <t>Thereafter</t>
        </is>
      </c>
      <c r="B8" s="8" t="n">
        <v>2648.8</v>
      </c>
    </row>
    <row r="9">
      <c r="A9" s="4" t="inlineStr">
        <is>
          <t>Total debt maturities</t>
        </is>
      </c>
      <c r="B9" s="7" t="n">
        <v>39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1" customWidth="1" min="1" max="1"/>
    <col width="13" customWidth="1" min="2" max="2"/>
    <col width="50" customWidth="1" min="3" max="3"/>
    <col width="13" customWidth="1" min="4" max="4"/>
    <col width="15" customWidth="1" min="5" max="5"/>
    <col width="16" customWidth="1" min="6" max="6"/>
    <col width="20" customWidth="1" min="7" max="7"/>
    <col width="69" customWidth="1" min="8" max="8"/>
    <col width="37" customWidth="1" min="9" max="9"/>
  </cols>
  <sheetData>
    <row r="1">
      <c r="A1" s="1" t="inlineStr">
        <is>
          <t>Consolidated Statement Of Shareholders' Equity - USD ($) $ in Millions</t>
        </is>
      </c>
      <c r="B1" s="2" t="inlineStr">
        <is>
          <t>Total</t>
        </is>
      </c>
      <c r="C1" s="2" t="inlineStr">
        <is>
          <t>Cumulative Effect, Period of Adoption, Adjustment</t>
        </is>
      </c>
      <c r="D1" s="2" t="inlineStr">
        <is>
          <t>Common Stock</t>
        </is>
      </c>
      <c r="E1" s="2" t="inlineStr">
        <is>
          <t>Treasury Stock</t>
        </is>
      </c>
      <c r="F1" s="2" t="inlineStr">
        <is>
          <t>Paid-in Capital</t>
        </is>
      </c>
      <c r="G1" s="2" t="inlineStr">
        <is>
          <t>Accumulated Deficit</t>
        </is>
      </c>
      <c r="H1" s="2" t="inlineStr">
        <is>
          <t>Accumulated DeficitCumulative Effect, Period of Adoption, Adjustment</t>
        </is>
      </c>
      <c r="I1" s="2" t="inlineStr">
        <is>
          <t>Accumulated Other Comprehensive Loss</t>
        </is>
      </c>
    </row>
    <row r="2">
      <c r="A2" s="4" t="inlineStr">
        <is>
          <t>Beginning balance (in shares) at Dec. 31, 2017</t>
        </is>
      </c>
      <c r="D2" s="6" t="n">
        <v>153100000</v>
      </c>
      <c r="E2" s="6" t="n">
        <v>100000</v>
      </c>
    </row>
    <row r="3">
      <c r="A3" s="4" t="inlineStr">
        <is>
          <t>Beginning balance at Dec. 31, 2017</t>
        </is>
      </c>
      <c r="B3" s="7" t="n">
        <v>985.6</v>
      </c>
      <c r="D3" s="7" t="n">
        <v>1.5</v>
      </c>
      <c r="E3" s="5" t="n">
        <v>0</v>
      </c>
      <c r="F3" s="7" t="n">
        <v>2911.6</v>
      </c>
      <c r="G3" s="7" t="n">
        <v>-1831.6</v>
      </c>
      <c r="I3" s="7" t="n">
        <v>-95.90000000000001</v>
      </c>
    </row>
    <row r="4">
      <c r="A4" s="3" t="inlineStr">
        <is>
          <t>Increase (Decrease) in Stockholders' Equity [Roll Forward]</t>
        </is>
      </c>
    </row>
    <row r="5">
      <c r="A5" s="4" t="inlineStr">
        <is>
          <t>Net income</t>
        </is>
      </c>
      <c r="B5" s="6" t="n">
        <v>643</v>
      </c>
      <c r="G5" s="6" t="n">
        <v>643</v>
      </c>
    </row>
    <row r="6">
      <c r="A6" s="4" t="inlineStr">
        <is>
          <t>Equity-based compensation expense</t>
        </is>
      </c>
      <c r="B6" s="8" t="n">
        <v>36.5</v>
      </c>
      <c r="F6" s="8" t="n">
        <v>36.5</v>
      </c>
    </row>
    <row r="7">
      <c r="A7" s="4" t="inlineStr">
        <is>
          <t>Stock option exercises (in shares)</t>
        </is>
      </c>
      <c r="D7" s="6" t="n">
        <v>800000</v>
      </c>
    </row>
    <row r="8">
      <c r="A8" s="4" t="inlineStr">
        <is>
          <t>Stock option exercises</t>
        </is>
      </c>
      <c r="B8" s="8" t="n">
        <v>28.6</v>
      </c>
      <c r="F8" s="8" t="n">
        <v>28.6</v>
      </c>
    </row>
    <row r="9">
      <c r="A9" s="4" t="inlineStr">
        <is>
          <t>Coworker Stock Purchase Plan (in shares)</t>
        </is>
      </c>
      <c r="D9" s="6" t="n">
        <v>100000</v>
      </c>
    </row>
    <row r="10">
      <c r="A10" s="4" t="inlineStr">
        <is>
          <t>Coworker Stock Purchase Plan</t>
        </is>
      </c>
      <c r="B10" s="8" t="n">
        <v>11.8</v>
      </c>
      <c r="F10" s="8" t="n">
        <v>11.8</v>
      </c>
    </row>
    <row r="11">
      <c r="A11" s="4" t="inlineStr">
        <is>
          <t>Repurchases of common stock (in shares)</t>
        </is>
      </c>
      <c r="D11" s="6" t="n">
        <v>-6300000</v>
      </c>
    </row>
    <row r="12">
      <c r="A12" s="4" t="inlineStr">
        <is>
          <t>Repurchases of common stock</t>
        </is>
      </c>
      <c r="B12" s="8" t="n">
        <v>-522.3</v>
      </c>
      <c r="G12" s="8" t="n">
        <v>-522.3</v>
      </c>
    </row>
    <row r="13">
      <c r="A13" s="4" t="inlineStr">
        <is>
          <t>Dividend payments</t>
        </is>
      </c>
      <c r="B13" s="8" t="n">
        <v>-139.4</v>
      </c>
      <c r="F13" s="8" t="n">
        <v>0.8</v>
      </c>
      <c r="G13" s="8" t="n">
        <v>-140.2</v>
      </c>
    </row>
    <row r="14">
      <c r="A14" s="4" t="inlineStr">
        <is>
          <t>Incentive compensation plan stock withheld for taxes (in shares)</t>
        </is>
      </c>
      <c r="E14" s="6" t="n">
        <v>-100000</v>
      </c>
    </row>
    <row r="15">
      <c r="A15" s="4" t="inlineStr">
        <is>
          <t>Incentive compensation plan stock withheld for taxes</t>
        </is>
      </c>
      <c r="B15" s="8" t="n">
        <v>-33.9</v>
      </c>
      <c r="F15" s="8" t="n">
        <v>7.6</v>
      </c>
      <c r="G15" s="8" t="n">
        <v>-41.5</v>
      </c>
    </row>
    <row r="16">
      <c r="A16" s="4" t="inlineStr">
        <is>
          <t>Foreign currency translation</t>
        </is>
      </c>
      <c r="B16" s="8" t="n">
        <v>-32.7</v>
      </c>
      <c r="I16" s="8" t="n">
        <v>-32.7</v>
      </c>
    </row>
    <row r="17">
      <c r="A17" s="4" t="inlineStr">
        <is>
          <t>Unrealized loss from hedge accounting</t>
        </is>
      </c>
      <c r="B17" s="8" t="n">
        <v>-5.9</v>
      </c>
      <c r="I17" s="8" t="n">
        <v>-5.9</v>
      </c>
    </row>
    <row r="18">
      <c r="A18" s="4" t="inlineStr">
        <is>
          <t>Reclassification of hedge accounting loss to net income</t>
        </is>
      </c>
      <c r="B18" s="8" t="n">
        <v>3.9</v>
      </c>
      <c r="I18" s="8" t="n">
        <v>3.9</v>
      </c>
    </row>
    <row r="19">
      <c r="A19" s="4" t="inlineStr">
        <is>
          <t>Ending balance (in shares) at Dec. 31, 2018</t>
        </is>
      </c>
      <c r="D19" s="6" t="n">
        <v>147700000</v>
      </c>
      <c r="E19" s="6" t="n">
        <v>0</v>
      </c>
    </row>
    <row r="20">
      <c r="A20" s="4" t="inlineStr">
        <is>
          <t>Ending balance at Dec. 31, 2018</t>
        </is>
      </c>
      <c r="B20" s="8" t="n">
        <v>975.2</v>
      </c>
      <c r="D20" s="7" t="n">
        <v>1.5</v>
      </c>
      <c r="E20" s="5" t="n">
        <v>0</v>
      </c>
      <c r="F20" s="8" t="n">
        <v>2996.9</v>
      </c>
      <c r="G20" s="8" t="n">
        <v>-1892.6</v>
      </c>
      <c r="I20" s="8" t="n">
        <v>-130.6</v>
      </c>
    </row>
    <row r="21">
      <c r="A21" s="3" t="inlineStr">
        <is>
          <t>Increase (Decrease) in Stockholders' Equity [Roll Forward]</t>
        </is>
      </c>
    </row>
    <row r="22">
      <c r="A22" s="4" t="inlineStr">
        <is>
          <t>Net income</t>
        </is>
      </c>
      <c r="B22" s="8" t="n">
        <v>736.8</v>
      </c>
      <c r="G22" s="8" t="n">
        <v>736.8</v>
      </c>
    </row>
    <row r="23">
      <c r="A23" s="4" t="inlineStr">
        <is>
          <t>Equity-based compensation expense</t>
        </is>
      </c>
      <c r="B23" s="8" t="n">
        <v>47.7</v>
      </c>
      <c r="F23" s="8" t="n">
        <v>47.7</v>
      </c>
    </row>
    <row r="24">
      <c r="A24" s="4" t="inlineStr">
        <is>
          <t>Stock option exercises (in shares)</t>
        </is>
      </c>
      <c r="D24" s="6" t="n">
        <v>1300000</v>
      </c>
    </row>
    <row r="25">
      <c r="A25" s="4" t="inlineStr">
        <is>
          <t>Stock option exercises</t>
        </is>
      </c>
      <c r="B25" s="8" t="n">
        <v>34.9</v>
      </c>
      <c r="F25" s="8" t="n">
        <v>34.9</v>
      </c>
    </row>
    <row r="26">
      <c r="A26" s="4" t="inlineStr">
        <is>
          <t>Coworker Stock Purchase Plan (in shares)</t>
        </is>
      </c>
      <c r="D26" s="6" t="n">
        <v>100000</v>
      </c>
    </row>
    <row r="27">
      <c r="A27" s="4" t="inlineStr">
        <is>
          <t>Coworker Stock Purchase Plan</t>
        </is>
      </c>
      <c r="B27" s="8" t="n">
        <v>14.9</v>
      </c>
      <c r="F27" s="8" t="n">
        <v>14.9</v>
      </c>
    </row>
    <row r="28">
      <c r="A28" s="4" t="inlineStr">
        <is>
          <t>Repurchases of common stock (in shares)</t>
        </is>
      </c>
      <c r="D28" s="6" t="n">
        <v>-6100000</v>
      </c>
    </row>
    <row r="29">
      <c r="A29" s="4" t="inlineStr">
        <is>
          <t>Repurchases of common stock</t>
        </is>
      </c>
      <c r="B29" s="8" t="n">
        <v>-657.2</v>
      </c>
      <c r="D29" s="7" t="n">
        <v>-0.1</v>
      </c>
      <c r="G29" s="8" t="n">
        <v>-657.1</v>
      </c>
    </row>
    <row r="30">
      <c r="A30" s="4" t="inlineStr">
        <is>
          <t>Dividend payments</t>
        </is>
      </c>
      <c r="B30" s="8" t="n">
        <v>-183.4</v>
      </c>
      <c r="F30" s="8" t="n">
        <v>0.9</v>
      </c>
      <c r="G30" s="8" t="n">
        <v>-184.3</v>
      </c>
    </row>
    <row r="31">
      <c r="A31" s="4" t="inlineStr">
        <is>
          <t>Incentive compensation plan stock withheld for taxes</t>
        </is>
      </c>
      <c r="B31" s="8" t="n">
        <v>-21.4</v>
      </c>
      <c r="G31" s="8" t="n">
        <v>-21.4</v>
      </c>
    </row>
    <row r="32">
      <c r="A32" s="4" t="inlineStr">
        <is>
          <t>Foreign currency translation</t>
        </is>
      </c>
      <c r="B32" s="8" t="n">
        <v>22.4</v>
      </c>
    </row>
    <row r="33">
      <c r="A33" s="4" t="inlineStr">
        <is>
          <t>Unrealized loss from hedge accounting</t>
        </is>
      </c>
      <c r="B33" s="8" t="n">
        <v>-11.3</v>
      </c>
      <c r="I33" s="8" t="n">
        <v>-11.3</v>
      </c>
    </row>
    <row r="34">
      <c r="A34" s="4" t="inlineStr">
        <is>
          <t>Reclassification of hedge accounting loss to net income</t>
        </is>
      </c>
      <c r="B34" s="8" t="n">
        <v>1.7</v>
      </c>
      <c r="I34" s="8" t="n">
        <v>1.7</v>
      </c>
    </row>
    <row r="35">
      <c r="A35" s="4" t="inlineStr">
        <is>
          <t>Ending balance (in shares) at Dec. 31, 2019</t>
        </is>
      </c>
      <c r="D35" s="6" t="n">
        <v>143000000</v>
      </c>
      <c r="E35" s="6" t="n">
        <v>0</v>
      </c>
    </row>
    <row r="36">
      <c r="A36" s="4" t="inlineStr">
        <is>
          <t>Ending balance at Dec. 31, 2019</t>
        </is>
      </c>
      <c r="B36" s="8" t="n">
        <v>960.3</v>
      </c>
      <c r="C36" s="7" t="n">
        <v>0.5</v>
      </c>
      <c r="D36" s="7" t="n">
        <v>1.4</v>
      </c>
      <c r="E36" s="5" t="n">
        <v>0</v>
      </c>
      <c r="F36" s="8" t="n">
        <v>3095.3</v>
      </c>
      <c r="G36" s="8" t="n">
        <v>-2018.6</v>
      </c>
      <c r="H36" s="7" t="n">
        <v>0.5</v>
      </c>
      <c r="I36" s="8" t="n">
        <v>-117.8</v>
      </c>
    </row>
    <row r="37">
      <c r="A37" s="3" t="inlineStr">
        <is>
          <t>Increase (Decrease) in Stockholders' Equity [Roll Forward]</t>
        </is>
      </c>
    </row>
    <row r="38">
      <c r="A38" s="4" t="inlineStr">
        <is>
          <t>Net income</t>
        </is>
      </c>
      <c r="B38" s="8" t="n">
        <v>788.5</v>
      </c>
      <c r="G38" s="8" t="n">
        <v>788.5</v>
      </c>
    </row>
    <row r="39">
      <c r="A39" s="4" t="inlineStr">
        <is>
          <t>Equity-based compensation expense</t>
        </is>
      </c>
      <c r="B39" s="7" t="n">
        <v>42.5</v>
      </c>
      <c r="F39" s="8" t="n">
        <v>42.5</v>
      </c>
    </row>
    <row r="40">
      <c r="A40" s="4" t="inlineStr">
        <is>
          <t>Stock option exercises (in shares)</t>
        </is>
      </c>
      <c r="B40" s="6" t="n">
        <v>1119812</v>
      </c>
      <c r="D40" s="6" t="n">
        <v>1400000</v>
      </c>
    </row>
    <row r="41">
      <c r="A41" s="4" t="inlineStr">
        <is>
          <t>Stock option exercises</t>
        </is>
      </c>
      <c r="B41" s="7" t="n">
        <v>49.2</v>
      </c>
      <c r="F41" s="8" t="n">
        <v>49.2</v>
      </c>
    </row>
    <row r="42">
      <c r="A42" s="4" t="inlineStr">
        <is>
          <t>Coworker Stock Purchase Plan (in shares)</t>
        </is>
      </c>
      <c r="D42" s="6" t="n">
        <v>100000</v>
      </c>
    </row>
    <row r="43">
      <c r="A43" s="4" t="inlineStr">
        <is>
          <t>Coworker Stock Purchase Plan</t>
        </is>
      </c>
      <c r="B43" s="8" t="n">
        <v>16.8</v>
      </c>
      <c r="F43" s="8" t="n">
        <v>16.8</v>
      </c>
    </row>
    <row r="44">
      <c r="A44" s="4" t="inlineStr">
        <is>
          <t>Repurchases of common stock (in shares)</t>
        </is>
      </c>
      <c r="D44" s="6" t="n">
        <v>-2600000</v>
      </c>
    </row>
    <row r="45">
      <c r="A45" s="4" t="inlineStr">
        <is>
          <t>Repurchases of common stock</t>
        </is>
      </c>
      <c r="B45" s="8" t="n">
        <v>-340.6</v>
      </c>
      <c r="G45" s="8" t="n">
        <v>-340.6</v>
      </c>
    </row>
    <row r="46">
      <c r="A46" s="4" t="inlineStr">
        <is>
          <t>Dividend payments</t>
        </is>
      </c>
      <c r="B46" s="8" t="n">
        <v>-219.6</v>
      </c>
      <c r="F46" s="8" t="n">
        <v>1.1</v>
      </c>
      <c r="G46" s="8" t="n">
        <v>-220.7</v>
      </c>
    </row>
    <row r="47">
      <c r="A47" s="4" t="inlineStr">
        <is>
          <t>Incentive compensation plan stock withheld for taxes</t>
        </is>
      </c>
      <c r="B47" s="8" t="n">
        <v>-22.5</v>
      </c>
      <c r="G47" s="8" t="n">
        <v>-22.5</v>
      </c>
    </row>
    <row r="48">
      <c r="A48" s="4" t="inlineStr">
        <is>
          <t>Foreign currency translation</t>
        </is>
      </c>
      <c r="B48" s="8" t="n">
        <v>16.6</v>
      </c>
      <c r="I48" s="8" t="n">
        <v>16.6</v>
      </c>
    </row>
    <row r="49">
      <c r="A49" s="4" t="inlineStr">
        <is>
          <t>Unrealized loss from hedge accounting</t>
        </is>
      </c>
      <c r="B49" s="8" t="n">
        <v>-0.6</v>
      </c>
      <c r="I49" s="8" t="n">
        <v>-0.6</v>
      </c>
    </row>
    <row r="50">
      <c r="A50" s="4" t="inlineStr">
        <is>
          <t>Reclassification of hedge accounting loss to net income</t>
        </is>
      </c>
      <c r="B50" s="6" t="n">
        <v>6</v>
      </c>
      <c r="I50" s="6" t="n">
        <v>6</v>
      </c>
    </row>
    <row r="51">
      <c r="A51" s="4" t="inlineStr">
        <is>
          <t>Ending balance (in shares) at Dec. 31, 2020</t>
        </is>
      </c>
      <c r="D51" s="6" t="n">
        <v>141900000</v>
      </c>
      <c r="E51" s="6" t="n">
        <v>0</v>
      </c>
    </row>
    <row r="52">
      <c r="A52" s="4" t="inlineStr">
        <is>
          <t>Ending balance at Dec. 31, 2020</t>
        </is>
      </c>
      <c r="B52" s="7" t="n">
        <v>1297.1</v>
      </c>
      <c r="D52" s="7" t="n">
        <v>1.4</v>
      </c>
      <c r="E52" s="5" t="n">
        <v>0</v>
      </c>
      <c r="F52" s="7" t="n">
        <v>3204.9</v>
      </c>
      <c r="G52" s="7" t="n">
        <v>-1813.4</v>
      </c>
      <c r="I52" s="7" t="n">
        <v>-9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Long-Term Debt (Details) - USD ($) $ in Millions</t>
        </is>
      </c>
      <c r="B1" s="2" t="inlineStr">
        <is>
          <t>Dec. 31, 2020</t>
        </is>
      </c>
      <c r="C1" s="2" t="inlineStr">
        <is>
          <t>Dec. 31, 2019</t>
        </is>
      </c>
    </row>
    <row r="2">
      <c r="A2" s="3" t="inlineStr">
        <is>
          <t>Fair Value, Balance Sheet Grouping, Financial Statement Captions [Line Items]</t>
        </is>
      </c>
    </row>
    <row r="3">
      <c r="A3" s="4" t="inlineStr">
        <is>
          <t>Long-term Debt, Gross</t>
        </is>
      </c>
      <c r="B3" s="7" t="n">
        <v>3954.4</v>
      </c>
      <c r="C3" s="7" t="n">
        <v>3337.9</v>
      </c>
    </row>
    <row r="4">
      <c r="A4" s="4" t="inlineStr">
        <is>
          <t>Level 2</t>
        </is>
      </c>
    </row>
    <row r="5">
      <c r="A5" s="3" t="inlineStr">
        <is>
          <t>Fair Value, Balance Sheet Grouping, Financial Statement Captions [Line Items]</t>
        </is>
      </c>
    </row>
    <row r="6">
      <c r="A6" s="4" t="inlineStr">
        <is>
          <t>Debt Instrument, Fair Value Disclosure</t>
        </is>
      </c>
      <c r="B6" s="7" t="n">
        <v>4077.9</v>
      </c>
      <c r="C6" s="7" t="n">
        <v>344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Deferred income tax expense related to basis difference in CDW UK</t>
        </is>
      </c>
      <c r="B4" s="5" t="n">
        <v>19</v>
      </c>
    </row>
    <row r="5">
      <c r="A5" s="4" t="inlineStr">
        <is>
          <t>Deferred tax liability on unremitted CDW UK earnings</t>
        </is>
      </c>
      <c r="B5" s="6" t="n">
        <v>1</v>
      </c>
    </row>
    <row r="6">
      <c r="A6" s="4" t="inlineStr">
        <is>
          <t>Unrecognized tax benefits</t>
        </is>
      </c>
      <c r="B6" s="8" t="n">
        <v>18.3</v>
      </c>
      <c r="C6" s="7" t="n">
        <v>17.7</v>
      </c>
      <c r="D6" s="7" t="n">
        <v>15.1</v>
      </c>
      <c r="E6" s="5" t="n">
        <v>0</v>
      </c>
    </row>
    <row r="7">
      <c r="A7" s="4" t="inlineStr">
        <is>
          <t>State and Local Jurisdiction</t>
        </is>
      </c>
    </row>
    <row r="8">
      <c r="A8" s="3" t="inlineStr">
        <is>
          <t>Operating Loss Carryforwards [Line Items]</t>
        </is>
      </c>
    </row>
    <row r="9">
      <c r="A9" s="4" t="inlineStr">
        <is>
          <t>Operating loss carryforwards</t>
        </is>
      </c>
      <c r="B9" s="6" t="n">
        <v>6</v>
      </c>
    </row>
    <row r="10">
      <c r="A10" s="4" t="inlineStr">
        <is>
          <t>State tax credit carryforwards</t>
        </is>
      </c>
      <c r="B10" s="6" t="n">
        <v>23</v>
      </c>
    </row>
    <row r="11">
      <c r="A11" s="4" t="inlineStr">
        <is>
          <t>Unrecognized tax benefits, impact on effective tax rate, net of tax rate</t>
        </is>
      </c>
      <c r="B11" s="5"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Before Income Tax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934.3</v>
      </c>
      <c r="C4" s="7" t="n">
        <v>854.1</v>
      </c>
      <c r="D4" s="7" t="n">
        <v>762.3</v>
      </c>
    </row>
    <row r="5">
      <c r="A5" s="4" t="inlineStr">
        <is>
          <t>Foreign</t>
        </is>
      </c>
      <c r="B5" s="6" t="n">
        <v>68</v>
      </c>
      <c r="C5" s="8" t="n">
        <v>95.59999999999999</v>
      </c>
      <c r="D5" s="8" t="n">
        <v>78.2</v>
      </c>
    </row>
    <row r="6">
      <c r="A6" s="4" t="inlineStr">
        <is>
          <t>Income before income taxes</t>
        </is>
      </c>
      <c r="B6" s="7" t="n">
        <v>1002.3</v>
      </c>
      <c r="C6" s="7" t="n">
        <v>949.7</v>
      </c>
      <c r="D6" s="7" t="n">
        <v>84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y Componen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66.5</v>
      </c>
      <c r="C4" s="7" t="n">
        <v>224.7</v>
      </c>
      <c r="D4" s="7" t="n">
        <v>192.6</v>
      </c>
    </row>
    <row r="5">
      <c r="A5" s="4" t="inlineStr">
        <is>
          <t>State</t>
        </is>
      </c>
      <c r="B5" s="8" t="n">
        <v>49.2</v>
      </c>
      <c r="C5" s="8" t="n">
        <v>56.1</v>
      </c>
      <c r="D5" s="8" t="n">
        <v>43.3</v>
      </c>
    </row>
    <row r="6">
      <c r="A6" s="4" t="inlineStr">
        <is>
          <t>Foreign</t>
        </is>
      </c>
      <c r="B6" s="8" t="n">
        <v>18.3</v>
      </c>
      <c r="C6" s="6" t="n">
        <v>20</v>
      </c>
      <c r="D6" s="8" t="n">
        <v>17.7</v>
      </c>
    </row>
    <row r="7">
      <c r="A7" s="4" t="inlineStr">
        <is>
          <t>Total current</t>
        </is>
      </c>
      <c r="B7" s="6" t="n">
        <v>234</v>
      </c>
      <c r="C7" s="8" t="n">
        <v>300.8</v>
      </c>
      <c r="D7" s="8" t="n">
        <v>253.6</v>
      </c>
    </row>
    <row r="8">
      <c r="A8" s="3" t="inlineStr">
        <is>
          <t>Deferred:</t>
        </is>
      </c>
    </row>
    <row r="9">
      <c r="A9" s="4" t="inlineStr">
        <is>
          <t>Domestic</t>
        </is>
      </c>
      <c r="B9" s="8" t="n">
        <v>-18.8</v>
      </c>
      <c r="C9" s="6" t="n">
        <v>-83</v>
      </c>
      <c r="D9" s="8" t="n">
        <v>-52.7</v>
      </c>
    </row>
    <row r="10">
      <c r="A10" s="4" t="inlineStr">
        <is>
          <t>Foreign</t>
        </is>
      </c>
      <c r="B10" s="8" t="n">
        <v>-1.4</v>
      </c>
      <c r="C10" s="8" t="n">
        <v>-4.9</v>
      </c>
      <c r="D10" s="8" t="n">
        <v>-3.4</v>
      </c>
    </row>
    <row r="11">
      <c r="A11" s="4" t="inlineStr">
        <is>
          <t>Total deferred</t>
        </is>
      </c>
      <c r="B11" s="8" t="n">
        <v>-20.2</v>
      </c>
      <c r="C11" s="8" t="n">
        <v>-87.90000000000001</v>
      </c>
      <c r="D11" s="8" t="n">
        <v>-56.1</v>
      </c>
    </row>
    <row r="12">
      <c r="A12" s="4" t="inlineStr">
        <is>
          <t>Income tax expense</t>
        </is>
      </c>
      <c r="B12" s="7" t="n">
        <v>213.8</v>
      </c>
      <c r="C12" s="7" t="n">
        <v>212.9</v>
      </c>
      <c r="D12" s="7" t="n">
        <v>19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Statutory federal income tax rate, amount</t>
        </is>
      </c>
      <c r="B4" s="7" t="n">
        <v>210.5</v>
      </c>
      <c r="C4" s="7" t="n">
        <v>199.4</v>
      </c>
      <c r="D4" s="7" t="n">
        <v>176.5</v>
      </c>
    </row>
    <row r="5">
      <c r="A5" s="4" t="inlineStr">
        <is>
          <t>State taxes, net of federal effect, amount</t>
        </is>
      </c>
      <c r="B5" s="6" t="n">
        <v>36</v>
      </c>
      <c r="C5" s="8" t="n">
        <v>35.4</v>
      </c>
      <c r="D5" s="8" t="n">
        <v>31.1</v>
      </c>
    </row>
    <row r="6">
      <c r="A6" s="4" t="inlineStr">
        <is>
          <t>Equity based compensation, amount</t>
        </is>
      </c>
      <c r="B6" s="8" t="n">
        <v>-28.8</v>
      </c>
      <c r="C6" s="8" t="n">
        <v>-26.8</v>
      </c>
      <c r="D6" s="8" t="n">
        <v>-19.7</v>
      </c>
    </row>
    <row r="7">
      <c r="A7" s="4" t="inlineStr">
        <is>
          <t>Effect of rates different than statutory, amount</t>
        </is>
      </c>
      <c r="B7" s="8" t="n">
        <v>-0.8</v>
      </c>
      <c r="C7" s="8" t="n">
        <v>0.8</v>
      </c>
      <c r="D7" s="8" t="n">
        <v>0.6</v>
      </c>
    </row>
    <row r="8">
      <c r="A8" s="4" t="inlineStr">
        <is>
          <t>Foreign withholding tax, amount</t>
        </is>
      </c>
      <c r="B8" s="6" t="n">
        <v>1</v>
      </c>
      <c r="C8" s="8" t="n">
        <v>2.1</v>
      </c>
      <c r="D8" s="8" t="n">
        <v>2.8</v>
      </c>
    </row>
    <row r="9">
      <c r="A9" s="4" t="inlineStr">
        <is>
          <t>Effect of US Tax Cuts and Jobs Act on Deferred Taxes, amount</t>
        </is>
      </c>
      <c r="B9" s="8" t="n">
        <v>-6.8</v>
      </c>
      <c r="C9" s="6" t="n">
        <v>0</v>
      </c>
      <c r="D9" s="8" t="n">
        <v>-1.9</v>
      </c>
    </row>
    <row r="10">
      <c r="A10" s="4" t="inlineStr">
        <is>
          <t>Other, amount</t>
        </is>
      </c>
      <c r="B10" s="8" t="n">
        <v>2.7</v>
      </c>
      <c r="C10" s="6" t="n">
        <v>2</v>
      </c>
      <c r="D10" s="8" t="n">
        <v>8.1</v>
      </c>
    </row>
    <row r="11">
      <c r="A11" s="4" t="inlineStr">
        <is>
          <t>Income tax expense</t>
        </is>
      </c>
      <c r="B11" s="7" t="n">
        <v>213.8</v>
      </c>
      <c r="C11" s="7" t="n">
        <v>212.9</v>
      </c>
      <c r="D11" s="7" t="n">
        <v>197.5</v>
      </c>
    </row>
    <row r="12">
      <c r="A12" s="3" t="inlineStr">
        <is>
          <t>Effective Income Tax Rate Reconciliation, Percent [Abstract]</t>
        </is>
      </c>
    </row>
    <row r="13">
      <c r="A13" s="4" t="inlineStr">
        <is>
          <t>Statutory federal income tax rate, percent</t>
        </is>
      </c>
      <c r="B13" s="4" t="inlineStr">
        <is>
          <t>21.00%</t>
        </is>
      </c>
      <c r="C13" s="4" t="inlineStr">
        <is>
          <t>21.00%</t>
        </is>
      </c>
      <c r="D13" s="4" t="inlineStr">
        <is>
          <t>21.00%</t>
        </is>
      </c>
    </row>
    <row r="14">
      <c r="A14" s="4" t="inlineStr">
        <is>
          <t>State taxes, net of federal effect, percent</t>
        </is>
      </c>
      <c r="B14" s="4" t="inlineStr">
        <is>
          <t>3.60%</t>
        </is>
      </c>
      <c r="C14" s="4" t="inlineStr">
        <is>
          <t>3.70%</t>
        </is>
      </c>
      <c r="D14" s="4" t="inlineStr">
        <is>
          <t>3.70%</t>
        </is>
      </c>
    </row>
    <row r="15">
      <c r="A15" s="4" t="inlineStr">
        <is>
          <t>Equity based compensation, percent</t>
        </is>
      </c>
      <c r="B15" s="4" t="inlineStr">
        <is>
          <t>(2.90%)</t>
        </is>
      </c>
      <c r="C15" s="4" t="inlineStr">
        <is>
          <t>(2.80%)</t>
        </is>
      </c>
      <c r="D15" s="4" t="inlineStr">
        <is>
          <t>(2.30%)</t>
        </is>
      </c>
    </row>
    <row r="16">
      <c r="A16" s="4" t="inlineStr">
        <is>
          <t>Effect of rates different than statutory, percent</t>
        </is>
      </c>
      <c r="B16" s="4" t="inlineStr">
        <is>
          <t>(0.10%)</t>
        </is>
      </c>
      <c r="C16" s="4" t="inlineStr">
        <is>
          <t>0.10%</t>
        </is>
      </c>
      <c r="D16" s="4" t="inlineStr">
        <is>
          <t>0.10%</t>
        </is>
      </c>
    </row>
    <row r="17">
      <c r="A17" s="4" t="inlineStr">
        <is>
          <t>Foreign withholding tax, percent</t>
        </is>
      </c>
      <c r="B17" s="4" t="inlineStr">
        <is>
          <t>0.10%</t>
        </is>
      </c>
      <c r="C17" s="4" t="inlineStr">
        <is>
          <t>0.20%</t>
        </is>
      </c>
      <c r="D17" s="4" t="inlineStr">
        <is>
          <t>0.30%</t>
        </is>
      </c>
    </row>
    <row r="18">
      <c r="A18" s="4" t="inlineStr">
        <is>
          <t>Effect of TCJA on deferred taxes and repatriation tax, percent</t>
        </is>
      </c>
      <c r="B18" s="12" t="n">
        <v>-0.007</v>
      </c>
      <c r="C18" s="6" t="n">
        <v>0</v>
      </c>
      <c r="D18" s="12" t="n">
        <v>-0.002</v>
      </c>
    </row>
    <row r="19">
      <c r="A19" s="4" t="inlineStr">
        <is>
          <t>Other, percent</t>
        </is>
      </c>
      <c r="B19" s="4" t="inlineStr">
        <is>
          <t>0.30%</t>
        </is>
      </c>
      <c r="C19" s="4" t="inlineStr">
        <is>
          <t>0.20%</t>
        </is>
      </c>
      <c r="D19" s="4" t="inlineStr">
        <is>
          <t>0.90%</t>
        </is>
      </c>
    </row>
    <row r="20">
      <c r="A20" s="4" t="inlineStr">
        <is>
          <t>Income tax expense, rate</t>
        </is>
      </c>
      <c r="B20" s="4" t="inlineStr">
        <is>
          <t>21.30%</t>
        </is>
      </c>
      <c r="C20" s="4" t="inlineStr">
        <is>
          <t>22.40%</t>
        </is>
      </c>
      <c r="D20" s="4" t="inlineStr">
        <is>
          <t>23.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Contract liabilities</t>
        </is>
      </c>
      <c r="B3" s="7" t="n">
        <v>13.2</v>
      </c>
      <c r="C3" s="7" t="n">
        <v>46.3</v>
      </c>
    </row>
    <row r="4">
      <c r="A4" s="4" t="inlineStr">
        <is>
          <t>Equity compensation plans</t>
        </is>
      </c>
      <c r="B4" s="8" t="n">
        <v>20.1</v>
      </c>
      <c r="C4" s="8" t="n">
        <v>21.1</v>
      </c>
    </row>
    <row r="5">
      <c r="A5" s="4" t="inlineStr">
        <is>
          <t>Net operating loss and credit carryforwards, net</t>
        </is>
      </c>
      <c r="B5" s="8" t="n">
        <v>22.9</v>
      </c>
      <c r="C5" s="8" t="n">
        <v>20.1</v>
      </c>
    </row>
    <row r="6">
      <c r="A6" s="4" t="inlineStr">
        <is>
          <t>Payroll and benefits</t>
        </is>
      </c>
      <c r="B6" s="8" t="n">
        <v>21.8</v>
      </c>
      <c r="C6" s="8" t="n">
        <v>9.6</v>
      </c>
    </row>
    <row r="7">
      <c r="A7" s="4" t="inlineStr">
        <is>
          <t>Operating lease liabilities</t>
        </is>
      </c>
      <c r="B7" s="8" t="n">
        <v>47.5</v>
      </c>
      <c r="C7" s="6" t="n">
        <v>41</v>
      </c>
    </row>
    <row r="8">
      <c r="A8" s="4" t="inlineStr">
        <is>
          <t>Accounts receivable</t>
        </is>
      </c>
      <c r="B8" s="6" t="n">
        <v>26</v>
      </c>
      <c r="C8" s="8" t="n">
        <v>15.6</v>
      </c>
    </row>
    <row r="9">
      <c r="A9" s="4" t="inlineStr">
        <is>
          <t>Other</t>
        </is>
      </c>
      <c r="B9" s="8" t="n">
        <v>15.9</v>
      </c>
      <c r="C9" s="8" t="n">
        <v>14.1</v>
      </c>
    </row>
    <row r="10">
      <c r="A10" s="4" t="inlineStr">
        <is>
          <t>Total deferred tax assets</t>
        </is>
      </c>
      <c r="B10" s="8" t="n">
        <v>167.4</v>
      </c>
      <c r="C10" s="8" t="n">
        <v>167.8</v>
      </c>
    </row>
    <row r="11">
      <c r="A11" s="3" t="inlineStr">
        <is>
          <t>Deferred tax liabilities:</t>
        </is>
      </c>
    </row>
    <row r="12">
      <c r="A12" s="4" t="inlineStr">
        <is>
          <t>Acquisition-related intangibles</t>
        </is>
      </c>
      <c r="B12" s="8" t="n">
        <v>76.5</v>
      </c>
      <c r="C12" s="8" t="n">
        <v>112.2</v>
      </c>
    </row>
    <row r="13">
      <c r="A13" s="4" t="inlineStr">
        <is>
          <t>Property and equipment</t>
        </is>
      </c>
      <c r="B13" s="8" t="n">
        <v>39.9</v>
      </c>
      <c r="C13" s="6" t="n">
        <v>27</v>
      </c>
    </row>
    <row r="14">
      <c r="A14" s="4" t="inlineStr">
        <is>
          <t>International investments</t>
        </is>
      </c>
      <c r="B14" s="8" t="n">
        <v>19.2</v>
      </c>
      <c r="C14" s="8" t="n">
        <v>19.2</v>
      </c>
    </row>
    <row r="15">
      <c r="A15" s="4" t="inlineStr">
        <is>
          <t>Operating lease right-of-use assets</t>
        </is>
      </c>
      <c r="B15" s="8" t="n">
        <v>32.5</v>
      </c>
      <c r="C15" s="8" t="n">
        <v>33.7</v>
      </c>
    </row>
    <row r="16">
      <c r="A16" s="4" t="inlineStr">
        <is>
          <t>Other</t>
        </is>
      </c>
      <c r="B16" s="8" t="n">
        <v>23.3</v>
      </c>
      <c r="C16" s="8" t="n">
        <v>17.5</v>
      </c>
    </row>
    <row r="17">
      <c r="A17" s="4" t="inlineStr">
        <is>
          <t>Total deferred tax liabilities</t>
        </is>
      </c>
      <c r="B17" s="8" t="n">
        <v>191.4</v>
      </c>
      <c r="C17" s="8" t="n">
        <v>209.6</v>
      </c>
    </row>
    <row r="18">
      <c r="A18" s="4" t="inlineStr">
        <is>
          <t>Deferred tax asset valuation allowance</t>
        </is>
      </c>
      <c r="B18" s="8" t="n">
        <v>16.9</v>
      </c>
      <c r="C18" s="8" t="n">
        <v>16.8</v>
      </c>
    </row>
    <row r="19">
      <c r="A19" s="4" t="inlineStr">
        <is>
          <t>Net deferred tax liabilities</t>
        </is>
      </c>
      <c r="B19" s="7" t="n">
        <v>40.9</v>
      </c>
      <c r="C19" s="7" t="n">
        <v>5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s of January 1</t>
        </is>
      </c>
      <c r="B4" s="7" t="n">
        <v>17.7</v>
      </c>
      <c r="C4" s="7" t="n">
        <v>15.1</v>
      </c>
      <c r="D4" s="5" t="n">
        <v>0</v>
      </c>
    </row>
    <row r="5">
      <c r="A5" s="4" t="inlineStr">
        <is>
          <t>Additions for tax positions related to current year</t>
        </is>
      </c>
      <c r="B5" s="8" t="n">
        <v>0.1</v>
      </c>
      <c r="C5" s="8" t="n">
        <v>2.6</v>
      </c>
      <c r="D5" s="8" t="n">
        <v>15.1</v>
      </c>
    </row>
    <row r="6">
      <c r="A6" s="4" t="inlineStr">
        <is>
          <t>Additions for tax positions related to prior year</t>
        </is>
      </c>
      <c r="B6" s="8" t="n">
        <v>0.5</v>
      </c>
      <c r="C6" s="6" t="n">
        <v>0</v>
      </c>
      <c r="D6" s="6" t="n">
        <v>0</v>
      </c>
    </row>
    <row r="7">
      <c r="A7" s="4" t="inlineStr">
        <is>
          <t>Balance as of December 31</t>
        </is>
      </c>
      <c r="B7" s="7" t="n">
        <v>18.3</v>
      </c>
      <c r="C7" s="7" t="n">
        <v>17.7</v>
      </c>
      <c r="D7" s="7" t="n">
        <v>1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al Consolidated Balance Sheet information Related Operating Leases (Details) - USD ($) $ in Millions</t>
        </is>
      </c>
      <c r="B1" s="2" t="inlineStr">
        <is>
          <t>Dec. 31, 2020</t>
        </is>
      </c>
      <c r="C1" s="2" t="inlineStr">
        <is>
          <t>Dec. 31, 2019</t>
        </is>
      </c>
    </row>
    <row r="2">
      <c r="A2" s="3" t="inlineStr">
        <is>
          <t>Leases [Abstract]</t>
        </is>
      </c>
    </row>
    <row r="3">
      <c r="A3" s="4" t="inlineStr">
        <is>
          <t>Operating lease right-of-use assets</t>
        </is>
      </c>
      <c r="B3" s="7" t="n">
        <v>130.8</v>
      </c>
      <c r="C3" s="7" t="n">
        <v>131.8</v>
      </c>
    </row>
    <row r="4">
      <c r="A4" s="4" t="inlineStr">
        <is>
          <t>Current operating lease liabilities</t>
        </is>
      </c>
      <c r="B4" s="8" t="n">
        <v>25.6</v>
      </c>
      <c r="C4" s="8" t="n">
        <v>30.1</v>
      </c>
    </row>
    <row r="5">
      <c r="A5" s="4" t="inlineStr">
        <is>
          <t>Long-term operating lease liabilities</t>
        </is>
      </c>
      <c r="B5" s="6" t="n">
        <v>169</v>
      </c>
      <c r="C5" s="8" t="n">
        <v>131.1</v>
      </c>
    </row>
    <row r="6">
      <c r="A6" s="4" t="inlineStr">
        <is>
          <t>Operating lease liabilities</t>
        </is>
      </c>
      <c r="B6" s="7" t="n">
        <v>194.6</v>
      </c>
      <c r="C6" s="7" t="n">
        <v>161.2</v>
      </c>
    </row>
    <row r="7">
      <c r="A7" s="4" t="inlineStr">
        <is>
          <t>Operating Lease, Liability, Current, Statement of Financial Position [Extensible List]</t>
        </is>
      </c>
      <c r="B7" s="4" t="inlineStr">
        <is>
          <t>us-gaap:OtherLiabilitiesCurrent</t>
        </is>
      </c>
      <c r="C7" s="4" t="inlineStr">
        <is>
          <t>us-gaap:OtherLiabilitiesCurrent</t>
        </is>
      </c>
    </row>
    <row r="8">
      <c r="A8" s="4" t="inlineStr">
        <is>
          <t>Weighted average remaining lease term (years)</t>
        </is>
      </c>
      <c r="B8" s="4" t="inlineStr">
        <is>
          <t>10 years 3 months 18 days</t>
        </is>
      </c>
      <c r="C8" s="4" t="inlineStr">
        <is>
          <t>9 years 8 months 12 days</t>
        </is>
      </c>
    </row>
    <row r="9">
      <c r="A9" s="4" t="inlineStr">
        <is>
          <t>Weighted average discount rate</t>
        </is>
      </c>
      <c r="B9" s="4" t="inlineStr">
        <is>
          <t>3.98%</t>
        </is>
      </c>
      <c r="C9" s="4" t="inlineStr">
        <is>
          <t>4.7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0</t>
        </is>
      </c>
      <c r="C1" s="2" t="inlineStr">
        <is>
          <t>Dec. 31, 2019</t>
        </is>
      </c>
    </row>
    <row r="2">
      <c r="A2" s="3" t="inlineStr">
        <is>
          <t>Leases [Abstract]</t>
        </is>
      </c>
    </row>
    <row r="3">
      <c r="A3" s="4" t="inlineStr">
        <is>
          <t>2021</t>
        </is>
      </c>
      <c r="B3" s="7" t="n">
        <v>32.8</v>
      </c>
    </row>
    <row r="4">
      <c r="A4" s="4" t="inlineStr">
        <is>
          <t>2022</t>
        </is>
      </c>
      <c r="B4" s="8" t="n">
        <v>26.7</v>
      </c>
    </row>
    <row r="5">
      <c r="A5" s="4" t="inlineStr">
        <is>
          <t>2023</t>
        </is>
      </c>
      <c r="B5" s="8" t="n">
        <v>22.5</v>
      </c>
    </row>
    <row r="6">
      <c r="A6" s="4" t="inlineStr">
        <is>
          <t>2024</t>
        </is>
      </c>
      <c r="B6" s="8" t="n">
        <v>19.5</v>
      </c>
    </row>
    <row r="7">
      <c r="A7" s="4" t="inlineStr">
        <is>
          <t>2025</t>
        </is>
      </c>
      <c r="B7" s="8" t="n">
        <v>18.3</v>
      </c>
    </row>
    <row r="8">
      <c r="A8" s="4" t="inlineStr">
        <is>
          <t>Thereafter</t>
        </is>
      </c>
      <c r="B8" s="8" t="n">
        <v>123.4</v>
      </c>
    </row>
    <row r="9">
      <c r="A9" s="4" t="inlineStr">
        <is>
          <t>Total lease payments</t>
        </is>
      </c>
      <c r="B9" s="8" t="n">
        <v>243.2</v>
      </c>
    </row>
    <row r="10">
      <c r="A10" s="4" t="inlineStr">
        <is>
          <t>Less: Interest</t>
        </is>
      </c>
      <c r="B10" s="8" t="n">
        <v>-48.6</v>
      </c>
    </row>
    <row r="11">
      <c r="A11" s="4" t="inlineStr">
        <is>
          <t>Present value of lease liabilities</t>
        </is>
      </c>
      <c r="B11" s="7" t="n">
        <v>194.6</v>
      </c>
      <c r="C11" s="7" t="n">
        <v>16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35.8</v>
      </c>
      <c r="C4" s="5" t="n">
        <v>88</v>
      </c>
    </row>
    <row r="5">
      <c r="A5" s="3" t="inlineStr">
        <is>
          <t>Right-of-use assets obtained in exchange for lease obligations</t>
        </is>
      </c>
    </row>
    <row r="6">
      <c r="A6" s="4" t="inlineStr">
        <is>
          <t>Operating leases</t>
        </is>
      </c>
      <c r="B6" s="7" t="n">
        <v>26.7</v>
      </c>
      <c r="C6" s="7" t="n">
        <v>1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Accounting Standards Update [Extensible List]</t>
        </is>
      </c>
      <c r="B4" s="4" t="inlineStr">
        <is>
          <t>us-gaap:AccountingStandardsUpdate201613Member</t>
        </is>
      </c>
      <c r="C4" s="4" t="inlineStr">
        <is>
          <t>us-gaap:AccountingStandardsUpdate201613Member</t>
        </is>
      </c>
    </row>
    <row r="5">
      <c r="A5" s="4" t="inlineStr">
        <is>
          <t>Dividends (in dollars per share)</t>
        </is>
      </c>
      <c r="B5" s="10" t="n">
        <v>1.54</v>
      </c>
      <c r="C5" s="10" t="n">
        <v>1.265</v>
      </c>
      <c r="D5" s="10" t="n">
        <v>0.9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t>
        </is>
      </c>
      <c r="B4" s="5" t="n">
        <v>53</v>
      </c>
      <c r="C4" s="5" t="n">
        <v>93</v>
      </c>
    </row>
    <row r="5">
      <c r="A5" s="4" t="inlineStr">
        <is>
          <t>Operating Leases, Rent Expense</t>
        </is>
      </c>
      <c r="D5" s="5" t="n">
        <v>30</v>
      </c>
    </row>
    <row r="6">
      <c r="A6" s="4" t="inlineStr">
        <is>
          <t>Minimum</t>
        </is>
      </c>
    </row>
    <row r="7">
      <c r="A7" s="3" t="inlineStr">
        <is>
          <t>Lessee, Lease, Description [Line Items]</t>
        </is>
      </c>
    </row>
    <row r="8">
      <c r="A8" s="4" t="inlineStr">
        <is>
          <t>Lease terms of contract</t>
        </is>
      </c>
      <c r="B8" s="4" t="inlineStr">
        <is>
          <t>1 year</t>
        </is>
      </c>
    </row>
    <row r="9">
      <c r="A9" s="4" t="inlineStr">
        <is>
          <t>Maximum</t>
        </is>
      </c>
    </row>
    <row r="10">
      <c r="A10" s="3" t="inlineStr">
        <is>
          <t>Lessee, Lease, Description [Line Items]</t>
        </is>
      </c>
    </row>
    <row r="11">
      <c r="A11" s="4" t="inlineStr">
        <is>
          <t>Lease terms of contract</t>
        </is>
      </c>
      <c r="B11" s="4" t="inlineStr">
        <is>
          <t>16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arrative (Details) - USD ($) shares in Millions, $ in Millions</t>
        </is>
      </c>
      <c r="B1" s="2" t="inlineStr">
        <is>
          <t>12 Months Ended</t>
        </is>
      </c>
    </row>
    <row r="2">
      <c r="B2" s="2" t="inlineStr">
        <is>
          <t>Dec. 31, 2020</t>
        </is>
      </c>
      <c r="C2" s="2" t="inlineStr">
        <is>
          <t>Feb. 07, 2019</t>
        </is>
      </c>
    </row>
    <row r="3">
      <c r="A3" s="3" t="inlineStr">
        <is>
          <t>Equity [Abstract]</t>
        </is>
      </c>
    </row>
    <row r="4">
      <c r="A4" s="4" t="inlineStr">
        <is>
          <t>Stock repurchased during period (in shares)</t>
        </is>
      </c>
      <c r="B4" s="8" t="n">
        <v>2.6</v>
      </c>
    </row>
    <row r="5">
      <c r="A5" s="4" t="inlineStr">
        <is>
          <t>Stock repurchased during period</t>
        </is>
      </c>
      <c r="B5" s="5" t="n">
        <v>341</v>
      </c>
    </row>
    <row r="6">
      <c r="A6" s="4" t="inlineStr">
        <is>
          <t>Additional amount authorized under repurchase program</t>
        </is>
      </c>
      <c r="C6" s="5" t="n">
        <v>1000</v>
      </c>
    </row>
    <row r="7">
      <c r="A7" s="4" t="inlineStr">
        <is>
          <t>Amount remaining under repurchase program</t>
        </is>
      </c>
      <c r="B7" s="5" t="n">
        <v>3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Based Compensation (Details) - USD ($) $ / shares in Units, $ in Millions</t>
        </is>
      </c>
      <c r="B1" s="2" t="inlineStr">
        <is>
          <t>12 Months Ended</t>
        </is>
      </c>
    </row>
    <row r="2">
      <c r="B2" s="2" t="inlineStr">
        <is>
          <t>Dec. 31, 2020</t>
        </is>
      </c>
      <c r="C2" s="2" t="inlineStr">
        <is>
          <t>Dec. 31, 2019</t>
        </is>
      </c>
      <c r="D2" s="2" t="inlineStr">
        <is>
          <t>Dec. 31, 2018</t>
        </is>
      </c>
    </row>
    <row r="3">
      <c r="A3" s="3" t="inlineStr">
        <is>
          <t>Equity-based compensation [Abstract]</t>
        </is>
      </c>
    </row>
    <row r="4">
      <c r="A4" s="4" t="inlineStr">
        <is>
          <t>Equity-based compensation expense</t>
        </is>
      </c>
      <c r="B4" s="7" t="n">
        <v>42.5</v>
      </c>
      <c r="C4" s="7" t="n">
        <v>48.5</v>
      </c>
      <c r="D4" s="7" t="n">
        <v>40.7</v>
      </c>
    </row>
    <row r="5">
      <c r="A5" s="4" t="inlineStr">
        <is>
          <t>Income tax benefit</t>
        </is>
      </c>
      <c r="B5" s="8" t="n">
        <v>-7.7</v>
      </c>
      <c r="C5" s="8" t="n">
        <v>-9.800000000000001</v>
      </c>
      <c r="D5" s="8" t="n">
        <v>-9.9</v>
      </c>
    </row>
    <row r="6">
      <c r="A6" s="4" t="inlineStr">
        <is>
          <t>Equity-based compensation expense, net of tax</t>
        </is>
      </c>
      <c r="B6" s="8" t="n">
        <v>34.8</v>
      </c>
      <c r="C6" s="7" t="n">
        <v>38.7</v>
      </c>
      <c r="D6" s="8" t="n">
        <v>30.8</v>
      </c>
    </row>
    <row r="7">
      <c r="A7" s="3" t="inlineStr">
        <is>
          <t>Employee Service Share-based Compensation, Nonvested Awards, Total Compensation Cost Not yet Recognized [Abstract]</t>
        </is>
      </c>
    </row>
    <row r="8">
      <c r="A8" s="4" t="inlineStr">
        <is>
          <t>Compensation cost not yet recognized</t>
        </is>
      </c>
      <c r="B8" s="5" t="n">
        <v>43</v>
      </c>
    </row>
    <row r="9">
      <c r="A9" s="4" t="inlineStr">
        <is>
          <t>Compensation cost not yet recognized, period for recognition</t>
        </is>
      </c>
      <c r="B9" s="4" t="inlineStr">
        <is>
          <t>2 years</t>
        </is>
      </c>
    </row>
    <row r="10">
      <c r="A10" s="3" t="inlineStr">
        <is>
          <t>Number of Options (in shares):</t>
        </is>
      </c>
    </row>
    <row r="11">
      <c r="A11" s="4" t="inlineStr">
        <is>
          <t>Options outstanding, beginning (in shares)</t>
        </is>
      </c>
      <c r="B11" s="6" t="n">
        <v>4138242</v>
      </c>
    </row>
    <row r="12">
      <c r="A12" s="4" t="inlineStr">
        <is>
          <t>Granted (in shares)</t>
        </is>
      </c>
      <c r="B12" s="6" t="n">
        <v>991431</v>
      </c>
    </row>
    <row r="13">
      <c r="A13" s="4" t="inlineStr">
        <is>
          <t>Forfeitures/Expired (in shares)</t>
        </is>
      </c>
      <c r="B13" s="6" t="n">
        <v>-44409</v>
      </c>
    </row>
    <row r="14">
      <c r="A14" s="4" t="inlineStr">
        <is>
          <t>Exercised (in shares)</t>
        </is>
      </c>
      <c r="B14" s="6" t="n">
        <v>-1119812</v>
      </c>
    </row>
    <row r="15">
      <c r="A15" s="4" t="inlineStr">
        <is>
          <t>Options outstanding, ending (in shares)</t>
        </is>
      </c>
      <c r="B15" s="6" t="n">
        <v>3965452</v>
      </c>
      <c r="C15" s="6" t="n">
        <v>4138242</v>
      </c>
    </row>
    <row r="16">
      <c r="A16" s="3" t="inlineStr">
        <is>
          <t>Options Weighted Average Exercise Price (in dollars per share):</t>
        </is>
      </c>
    </row>
    <row r="17">
      <c r="A17" s="4" t="inlineStr">
        <is>
          <t>Options outstanding, beginning weighted-average exercise price (in dollars per share)</t>
        </is>
      </c>
      <c r="B17" s="9" t="n">
        <v>59.39</v>
      </c>
    </row>
    <row r="18">
      <c r="A18" s="4" t="inlineStr">
        <is>
          <t>Grants, weighted average exercise price (in dollars per share)</t>
        </is>
      </c>
      <c r="B18" s="13" t="n">
        <v>100.8</v>
      </c>
    </row>
    <row r="19">
      <c r="A19" s="4" t="inlineStr">
        <is>
          <t>Forfeitures and Expirations, weighted average exercise price (in dollars per share)</t>
        </is>
      </c>
      <c r="B19" s="13" t="n">
        <v>92.54000000000001</v>
      </c>
    </row>
    <row r="20">
      <c r="A20" s="4" t="inlineStr">
        <is>
          <t>Exercises, weighted average exercise price (in dollars per share)</t>
        </is>
      </c>
      <c r="B20" s="13" t="n">
        <v>44.05</v>
      </c>
    </row>
    <row r="21">
      <c r="A21" s="4" t="inlineStr">
        <is>
          <t>Options outstanding, ending weighted-average exercise price (in dollars per share)</t>
        </is>
      </c>
      <c r="B21" s="9" t="n">
        <v>73.70999999999999</v>
      </c>
      <c r="C21" s="9" t="n">
        <v>59.39</v>
      </c>
    </row>
    <row r="22">
      <c r="A22" s="3" t="inlineStr">
        <is>
          <t>Options, Additional Disclosures:</t>
        </is>
      </c>
    </row>
    <row r="23">
      <c r="A23" s="4" t="inlineStr">
        <is>
          <t>Options, exercisable (in shares)</t>
        </is>
      </c>
      <c r="B23" s="6" t="n">
        <v>2192951</v>
      </c>
    </row>
    <row r="24">
      <c r="A24" s="4" t="inlineStr">
        <is>
          <t>Options, vested and expected to vest, Outstanding (in shares)</t>
        </is>
      </c>
      <c r="B24" s="6" t="n">
        <v>1745547</v>
      </c>
    </row>
    <row r="25">
      <c r="A25" s="4" t="inlineStr">
        <is>
          <t>Options, exercisable, weighted average exercise price (in dollars per share)</t>
        </is>
      </c>
      <c r="B25" s="9" t="n">
        <v>56.63</v>
      </c>
    </row>
    <row r="26">
      <c r="A26" s="4" t="inlineStr">
        <is>
          <t>Options, vested and expected to vest, weighted average exercise price (in dollars per share)</t>
        </is>
      </c>
      <c r="B26" s="9" t="n">
        <v>94.7</v>
      </c>
    </row>
    <row r="27">
      <c r="A27" s="4" t="inlineStr">
        <is>
          <t>Options, outstanding, weighted average remaining contractual term</t>
        </is>
      </c>
      <c r="B27" s="4" t="inlineStr">
        <is>
          <t>6 years 5 months 23 days</t>
        </is>
      </c>
    </row>
    <row r="28">
      <c r="A28" s="4" t="inlineStr">
        <is>
          <t>Options, exercisable, weighted average remaining contractual term (years)</t>
        </is>
      </c>
      <c r="B28" s="4" t="inlineStr">
        <is>
          <t>4 years 11 months 23 days</t>
        </is>
      </c>
    </row>
    <row r="29">
      <c r="A29" s="4" t="inlineStr">
        <is>
          <t>Options, vested and expected to vest, outstanding, weighted average remaining contractual term (in years)</t>
        </is>
      </c>
      <c r="B29" s="4" t="inlineStr">
        <is>
          <t>8 years 3 months 25 days</t>
        </is>
      </c>
    </row>
    <row r="30">
      <c r="A30" s="4" t="inlineStr">
        <is>
          <t>Options, outstanding intrinsic value</t>
        </is>
      </c>
      <c r="B30" s="7" t="n">
        <v>230.3</v>
      </c>
    </row>
    <row r="31">
      <c r="A31" s="4" t="inlineStr">
        <is>
          <t>Options, exercisable, Intrinsic Value</t>
        </is>
      </c>
      <c r="B31" s="8" t="n">
        <v>164.8</v>
      </c>
    </row>
    <row r="32">
      <c r="A32" s="4" t="inlineStr">
        <is>
          <t>Options, vested and expected to vest, aggregate intrinsic value</t>
        </is>
      </c>
      <c r="B32" s="8" t="n">
        <v>64.7</v>
      </c>
    </row>
    <row r="33">
      <c r="A33" s="4" t="inlineStr">
        <is>
          <t>Total intrinsic value of stock options exercised</t>
        </is>
      </c>
      <c r="B33" s="5" t="n">
        <v>94</v>
      </c>
      <c r="C33" s="5" t="n">
        <v>83</v>
      </c>
      <c r="D33" s="5" t="n">
        <v>47</v>
      </c>
    </row>
    <row r="34">
      <c r="A34" s="4" t="inlineStr">
        <is>
          <t>Employee Stock Option</t>
        </is>
      </c>
    </row>
    <row r="35">
      <c r="A35" s="3" t="inlineStr">
        <is>
          <t>Employee Service Share-based Compensation, Nonvested Awards, Total Compensation Cost Not yet Recognized [Abstract]</t>
        </is>
      </c>
    </row>
    <row r="36">
      <c r="A36" s="4" t="inlineStr">
        <is>
          <t>Award expiration period</t>
        </is>
      </c>
      <c r="B36" s="4" t="inlineStr">
        <is>
          <t>10 years</t>
        </is>
      </c>
    </row>
    <row r="37">
      <c r="A37" s="4" t="inlineStr">
        <is>
          <t>Award vesting period</t>
        </is>
      </c>
      <c r="B37" s="4" t="inlineStr">
        <is>
          <t>3 years</t>
        </is>
      </c>
    </row>
    <row r="38">
      <c r="A38" s="3" t="inlineStr">
        <is>
          <t>Fair Value Assumptions:</t>
        </is>
      </c>
    </row>
    <row r="39">
      <c r="A39" s="4" t="inlineStr">
        <is>
          <t>Grant date fair value (in dollars per share)</t>
        </is>
      </c>
      <c r="B39" s="9" t="n">
        <v>20.46</v>
      </c>
      <c r="C39" s="9" t="n">
        <v>19.26</v>
      </c>
      <c r="D39" s="9" t="n">
        <v>14.8</v>
      </c>
    </row>
    <row r="40">
      <c r="A40" s="4" t="inlineStr">
        <is>
          <t>Volatility (as percent)</t>
        </is>
      </c>
      <c r="B40" s="4" t="inlineStr">
        <is>
          <t>25.50%</t>
        </is>
      </c>
      <c r="C40" s="4" t="inlineStr">
        <is>
          <t>20.00%</t>
        </is>
      </c>
      <c r="D40" s="4" t="inlineStr">
        <is>
          <t>20.00%</t>
        </is>
      </c>
    </row>
    <row r="41">
      <c r="A41" s="4" t="inlineStr">
        <is>
          <t>Risk-free rate (as percent)</t>
        </is>
      </c>
      <c r="B41" s="4" t="inlineStr">
        <is>
          <t>0.51%</t>
        </is>
      </c>
      <c r="C41" s="4" t="inlineStr">
        <is>
          <t>2.53%</t>
        </is>
      </c>
      <c r="D41" s="4" t="inlineStr">
        <is>
          <t>2.75%</t>
        </is>
      </c>
    </row>
    <row r="42">
      <c r="A42" s="4" t="inlineStr">
        <is>
          <t>Expected dividend yield (as percent)</t>
        </is>
      </c>
      <c r="B42" s="4" t="inlineStr">
        <is>
          <t>1.52%</t>
        </is>
      </c>
      <c r="C42" s="4" t="inlineStr">
        <is>
          <t>1.23%</t>
        </is>
      </c>
      <c r="D42" s="4" t="inlineStr">
        <is>
          <t>1.14%</t>
        </is>
      </c>
    </row>
    <row r="43">
      <c r="A43" s="4" t="inlineStr">
        <is>
          <t>Expected term (in years)</t>
        </is>
      </c>
      <c r="B43" s="4" t="inlineStr">
        <is>
          <t>6 years</t>
        </is>
      </c>
      <c r="C43" s="4" t="inlineStr">
        <is>
          <t>6 years</t>
        </is>
      </c>
      <c r="D43" s="4" t="inlineStr">
        <is>
          <t>6 years</t>
        </is>
      </c>
    </row>
    <row r="44">
      <c r="A44" s="4" t="inlineStr">
        <is>
          <t>Restricted Stock Units (RSUs)</t>
        </is>
      </c>
    </row>
    <row r="45">
      <c r="A45" s="3" t="inlineStr">
        <is>
          <t>Employee Service Share-based Compensation, Nonvested Awards, Total Compensation Cost Not yet Recognized [Abstract]</t>
        </is>
      </c>
    </row>
    <row r="46">
      <c r="A46" s="4" t="inlineStr">
        <is>
          <t>Award vesting period</t>
        </is>
      </c>
      <c r="B46" s="4" t="inlineStr">
        <is>
          <t>3 years</t>
        </is>
      </c>
    </row>
    <row r="47">
      <c r="A47" s="4" t="inlineStr">
        <is>
          <t>Performance Share Units (PSUs)</t>
        </is>
      </c>
    </row>
    <row r="48">
      <c r="A48" s="3" t="inlineStr">
        <is>
          <t>Employee Service Share-based Compensation, Nonvested Awards, Total Compensation Cost Not yet Recognized [Abstract]</t>
        </is>
      </c>
    </row>
    <row r="49">
      <c r="A49" s="4" t="inlineStr">
        <is>
          <t>Award vesting period</t>
        </is>
      </c>
      <c r="B49" s="4" t="inlineStr">
        <is>
          <t>3 years</t>
        </is>
      </c>
    </row>
    <row r="50">
      <c r="A50" s="4" t="inlineStr">
        <is>
          <t>Minimum | Performance Share Units (PSUs)</t>
        </is>
      </c>
    </row>
    <row r="51">
      <c r="A51" s="3" t="inlineStr">
        <is>
          <t>Options, Additional Disclosures:</t>
        </is>
      </c>
    </row>
    <row r="52">
      <c r="A52" s="4" t="inlineStr">
        <is>
          <t>Potential vesting percentage range of shares</t>
        </is>
      </c>
      <c r="B52" s="4" t="inlineStr">
        <is>
          <t>0.00%</t>
        </is>
      </c>
    </row>
    <row r="53">
      <c r="A53" s="4" t="inlineStr">
        <is>
          <t>Maximum | Performance Share Units (PSUs)</t>
        </is>
      </c>
    </row>
    <row r="54">
      <c r="A54" s="3" t="inlineStr">
        <is>
          <t>Options, Additional Disclosures:</t>
        </is>
      </c>
    </row>
    <row r="55">
      <c r="A55" s="4" t="inlineStr">
        <is>
          <t>Potential vesting percentage range of shares</t>
        </is>
      </c>
      <c r="B55" s="4" t="inlineStr">
        <is>
          <t>200.00%</t>
        </is>
      </c>
    </row>
    <row r="56">
      <c r="A56" s="4" t="inlineStr">
        <is>
          <t>2013 Long Term Incentive Plan</t>
        </is>
      </c>
    </row>
    <row r="57">
      <c r="A57" s="3" t="inlineStr">
        <is>
          <t>Employee Service Share-based Compensation, Nonvested Awards, Total Compensation Cost Not yet Recognized [Abstract]</t>
        </is>
      </c>
    </row>
    <row r="58">
      <c r="A58" s="4" t="inlineStr">
        <is>
          <t>Number of shares authorized (in shares)</t>
        </is>
      </c>
      <c r="B58" s="6" t="n">
        <v>15500000</v>
      </c>
    </row>
    <row r="59">
      <c r="A59" s="4" t="inlineStr">
        <is>
          <t>Options nonvested number of shares (in shares)</t>
        </is>
      </c>
      <c r="B59" s="6" t="n">
        <v>3800000</v>
      </c>
    </row>
    <row r="60">
      <c r="A60" s="4" t="inlineStr">
        <is>
          <t>Number of share available for grant (in shares)</t>
        </is>
      </c>
      <c r="B60" s="6" t="n">
        <v>2600000</v>
      </c>
    </row>
    <row r="61">
      <c r="A61" s="4" t="inlineStr">
        <is>
          <t>Equity Awards Granted by Seller of CDW UK</t>
        </is>
      </c>
    </row>
    <row r="62">
      <c r="A62" s="3" t="inlineStr">
        <is>
          <t>Number of Options (in shares):</t>
        </is>
      </c>
    </row>
    <row r="63">
      <c r="A63" s="4" t="inlineStr">
        <is>
          <t>Exercised (in shares)</t>
        </is>
      </c>
      <c r="B63" s="6" t="n">
        <v>-110978</v>
      </c>
      <c r="C63" s="6" t="n">
        <v>-4566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 Activity (Details) - Restricted Stock Units (RSUs) - USD ($) $ / shares in Units, $ in Millions</t>
        </is>
      </c>
      <c r="B1" s="2" t="inlineStr">
        <is>
          <t>12 Months Ended</t>
        </is>
      </c>
    </row>
    <row r="2">
      <c r="B2" s="2" t="inlineStr">
        <is>
          <t>Dec. 31, 2020</t>
        </is>
      </c>
      <c r="C2" s="2" t="inlineStr">
        <is>
          <t>Dec. 31, 2019</t>
        </is>
      </c>
      <c r="D2" s="2" t="inlineStr">
        <is>
          <t>Dec. 31, 2018</t>
        </is>
      </c>
    </row>
    <row r="3">
      <c r="A3" s="3" t="inlineStr">
        <is>
          <t>Number of Units (in shares):</t>
        </is>
      </c>
    </row>
    <row r="4">
      <c r="A4" s="4" t="inlineStr">
        <is>
          <t>Nonvested beginning of period (in shares)</t>
        </is>
      </c>
      <c r="B4" s="6" t="n">
        <v>209378</v>
      </c>
    </row>
    <row r="5">
      <c r="A5" s="4" t="inlineStr">
        <is>
          <t>Grants (in shares)</t>
        </is>
      </c>
      <c r="B5" s="6" t="n">
        <v>66685</v>
      </c>
    </row>
    <row r="6">
      <c r="A6" s="4" t="inlineStr">
        <is>
          <t>Vested (in shares)</t>
        </is>
      </c>
      <c r="B6" s="6" t="n">
        <v>-172691</v>
      </c>
    </row>
    <row r="7">
      <c r="A7" s="4" t="inlineStr">
        <is>
          <t>Forfeited (in shares)</t>
        </is>
      </c>
      <c r="B7" s="6" t="n">
        <v>-10936</v>
      </c>
    </row>
    <row r="8">
      <c r="A8" s="4" t="inlineStr">
        <is>
          <t>Nonvested end of period (in shares)</t>
        </is>
      </c>
      <c r="B8" s="6" t="n">
        <v>92436</v>
      </c>
      <c r="C8" s="6" t="n">
        <v>209378</v>
      </c>
    </row>
    <row r="9">
      <c r="A9" s="3" t="inlineStr">
        <is>
          <t>Equity Instruments Other Than Options, Weighted Average Grant Date Fair Value (in dollars per share):</t>
        </is>
      </c>
    </row>
    <row r="10">
      <c r="A10" s="4" t="inlineStr">
        <is>
          <t>Beginning nonvested, weighted average grant date fair value (in dollars per share)</t>
        </is>
      </c>
      <c r="B10" s="9" t="n">
        <v>75.56</v>
      </c>
    </row>
    <row r="11">
      <c r="A11" s="4" t="inlineStr">
        <is>
          <t>Granted, weighted average grant date fair value (in dollars per share)</t>
        </is>
      </c>
      <c r="B11" s="13" t="n">
        <v>112.55</v>
      </c>
      <c r="C11" s="9" t="n">
        <v>103.24</v>
      </c>
      <c r="D11" s="9" t="n">
        <v>73.95</v>
      </c>
    </row>
    <row r="12">
      <c r="A12" s="4" t="inlineStr">
        <is>
          <t>Vested, weighted average grant date fair value (in dollars per share</t>
        </is>
      </c>
      <c r="B12" s="13" t="n">
        <v>68.78</v>
      </c>
    </row>
    <row r="13">
      <c r="A13" s="4" t="inlineStr">
        <is>
          <t>Forfeited, weighted average grant date fair value (in dollars per share</t>
        </is>
      </c>
      <c r="B13" s="13" t="n">
        <v>86.16</v>
      </c>
    </row>
    <row r="14">
      <c r="A14" s="4" t="inlineStr">
        <is>
          <t>Ending nonvested, weighted average grant date fair value (in dollars per share)</t>
        </is>
      </c>
      <c r="B14" s="9" t="n">
        <v>107.88</v>
      </c>
      <c r="C14" s="9" t="n">
        <v>75.56</v>
      </c>
    </row>
    <row r="15">
      <c r="A15" s="4" t="inlineStr">
        <is>
          <t>Vested in period, fair value (less than)</t>
        </is>
      </c>
      <c r="B15" s="5" t="n">
        <v>12</v>
      </c>
      <c r="C15" s="5" t="n">
        <v>4</v>
      </c>
      <c r="D15"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 Share Unit Activity (Details) - Performance Share Units (PSUs) - USD ($) $ / shares in Units, $ in Millions</t>
        </is>
      </c>
      <c r="B1" s="2" t="inlineStr">
        <is>
          <t>12 Months Ended</t>
        </is>
      </c>
    </row>
    <row r="2">
      <c r="B2" s="2" t="inlineStr">
        <is>
          <t>Dec. 31, 2020</t>
        </is>
      </c>
      <c r="C2" s="2" t="inlineStr">
        <is>
          <t>Dec. 31, 2019</t>
        </is>
      </c>
      <c r="D2" s="2" t="inlineStr">
        <is>
          <t>Dec. 31, 2018</t>
        </is>
      </c>
    </row>
    <row r="3">
      <c r="A3" s="3" t="inlineStr">
        <is>
          <t>Number of Units (in shares):</t>
        </is>
      </c>
    </row>
    <row r="4">
      <c r="A4" s="4" t="inlineStr">
        <is>
          <t>Nonvested beginning of period (in shares)</t>
        </is>
      </c>
      <c r="B4" s="6" t="n">
        <v>381905</v>
      </c>
    </row>
    <row r="5">
      <c r="A5" s="4" t="inlineStr">
        <is>
          <t>Grants (in shares)</t>
        </is>
      </c>
      <c r="B5" s="6" t="n">
        <v>253307</v>
      </c>
    </row>
    <row r="6">
      <c r="A6" s="4" t="inlineStr">
        <is>
          <t>Attainment Adjustment (in shares)</t>
        </is>
      </c>
      <c r="B6" s="6" t="n">
        <v>166574</v>
      </c>
    </row>
    <row r="7">
      <c r="A7" s="4" t="inlineStr">
        <is>
          <t>Vested (in shares)</t>
        </is>
      </c>
      <c r="B7" s="6" t="n">
        <v>-353245</v>
      </c>
    </row>
    <row r="8">
      <c r="A8" s="4" t="inlineStr">
        <is>
          <t>Forfeited (in shares)</t>
        </is>
      </c>
      <c r="B8" s="6" t="n">
        <v>-27377</v>
      </c>
    </row>
    <row r="9">
      <c r="A9" s="4" t="inlineStr">
        <is>
          <t>Nonvested end of period (in shares)</t>
        </is>
      </c>
      <c r="B9" s="6" t="n">
        <v>421164</v>
      </c>
      <c r="C9" s="6" t="n">
        <v>381905</v>
      </c>
    </row>
    <row r="10">
      <c r="A10" s="3" t="inlineStr">
        <is>
          <t>Equity Instruments Other Than Options, Weighted Average Grant Date Fair Value (in dollars per share):</t>
        </is>
      </c>
    </row>
    <row r="11">
      <c r="A11" s="4" t="inlineStr">
        <is>
          <t>Beginning nonvested, weighted average grant date fair value (in dollars per share)</t>
        </is>
      </c>
      <c r="B11" s="9" t="n">
        <v>87.78</v>
      </c>
    </row>
    <row r="12">
      <c r="A12" s="4" t="inlineStr">
        <is>
          <t>Granted, weighted average grant date fair value (in dollars per share)</t>
        </is>
      </c>
      <c r="B12" s="13" t="n">
        <v>102.96</v>
      </c>
      <c r="C12" s="9" t="n">
        <v>101.33</v>
      </c>
      <c r="D12" s="9" t="n">
        <v>73.73999999999999</v>
      </c>
    </row>
    <row r="13">
      <c r="A13" s="4" t="inlineStr">
        <is>
          <t>Attainment Adjustment, weighted average grant date fair value (in dollars per share)</t>
        </is>
      </c>
      <c r="B13" s="6" t="n">
        <v>59</v>
      </c>
    </row>
    <row r="14">
      <c r="A14" s="4" t="inlineStr">
        <is>
          <t>Vested, weighted average grant date fair value (in dollars per share</t>
        </is>
      </c>
      <c r="B14" s="13" t="n">
        <v>68.06999999999999</v>
      </c>
    </row>
    <row r="15">
      <c r="A15" s="4" t="inlineStr">
        <is>
          <t>Forfeited, weighted average grant date fair value (in dollars per share</t>
        </is>
      </c>
      <c r="B15" s="13" t="n">
        <v>88.98</v>
      </c>
    </row>
    <row r="16">
      <c r="A16" s="4" t="inlineStr">
        <is>
          <t>Ending nonvested, weighted average grant date fair value (in dollars per share)</t>
        </is>
      </c>
      <c r="B16" s="9" t="n">
        <v>102.07</v>
      </c>
      <c r="C16" s="9" t="n">
        <v>87.78</v>
      </c>
    </row>
    <row r="17">
      <c r="A17" s="4" t="inlineStr">
        <is>
          <t>Vested in period, fair value (less than)</t>
        </is>
      </c>
      <c r="B17" s="5" t="n">
        <v>24</v>
      </c>
      <c r="C17" s="5" t="n">
        <v>18</v>
      </c>
      <c r="D17" s="5" t="n">
        <v>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in shares)</t>
        </is>
      </c>
      <c r="B4" s="8" t="n">
        <v>142.6</v>
      </c>
      <c r="C4" s="8" t="n">
        <v>145.1</v>
      </c>
      <c r="D4" s="8" t="n">
        <v>150.9</v>
      </c>
    </row>
    <row r="5">
      <c r="A5" s="4" t="inlineStr">
        <is>
          <t>Effect of diluted securities</t>
        </is>
      </c>
      <c r="B5" s="8" t="n">
        <v>2.2</v>
      </c>
      <c r="C5" s="8" t="n">
        <v>2.7</v>
      </c>
      <c r="D5" s="8" t="n">
        <v>2.7</v>
      </c>
    </row>
    <row r="6">
      <c r="A6" s="4" t="inlineStr">
        <is>
          <t>Diluted weighted-average shares outstanding</t>
        </is>
      </c>
      <c r="B6" s="8" t="n">
        <v>144.8</v>
      </c>
      <c r="C6" s="8" t="n">
        <v>147.8</v>
      </c>
      <c r="D6" s="8" t="n">
        <v>153.6</v>
      </c>
    </row>
    <row r="7">
      <c r="A7" s="4" t="inlineStr">
        <is>
          <t>Antidilutive securities excluded from computation of earnings per share (less than)</t>
        </is>
      </c>
      <c r="B7" s="8" t="n">
        <v>0.1</v>
      </c>
      <c r="C7" s="8" t="n">
        <v>0.1</v>
      </c>
      <c r="D7" s="8"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worker Retirement and Other Compensation Benefits - Profit Sharing and 401(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expense</t>
        </is>
      </c>
      <c r="B4" s="5" t="n">
        <v>28</v>
      </c>
      <c r="C4" s="5" t="n">
        <v>38</v>
      </c>
      <c r="D4" s="5" t="n">
        <v>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worker Retirement and Other Compensation Benefits - Coworker Stock Purchase Plan (Details) - USD ($)</t>
        </is>
      </c>
      <c r="B1" s="2" t="inlineStr">
        <is>
          <t>12 Months Ended</t>
        </is>
      </c>
    </row>
    <row r="2">
      <c r="B2" s="2" t="inlineStr">
        <is>
          <t>Dec. 31, 2020</t>
        </is>
      </c>
      <c r="C2" s="2" t="inlineStr">
        <is>
          <t>Dec. 31, 2019</t>
        </is>
      </c>
      <c r="D2" s="2" t="inlineStr">
        <is>
          <t>Dec. 31, 2018</t>
        </is>
      </c>
    </row>
    <row r="3">
      <c r="A3" s="3" t="inlineStr">
        <is>
          <t>Coworker Retirement and Other Compensation Benefits [Line Items]</t>
        </is>
      </c>
    </row>
    <row r="4">
      <c r="A4" s="4" t="inlineStr">
        <is>
          <t>Equity-based compensation expense</t>
        </is>
      </c>
      <c r="B4" s="5" t="n">
        <v>42500000</v>
      </c>
      <c r="C4" s="5" t="n">
        <v>48500000</v>
      </c>
      <c r="D4" s="5" t="n">
        <v>40700000</v>
      </c>
    </row>
    <row r="5">
      <c r="A5" s="4" t="inlineStr">
        <is>
          <t>Coworker Stock Purchase Plan</t>
        </is>
      </c>
    </row>
    <row r="6">
      <c r="A6" s="3" t="inlineStr">
        <is>
          <t>Coworker Retirement and Other Compensation Benefits [Line Items]</t>
        </is>
      </c>
    </row>
    <row r="7">
      <c r="A7" s="4" t="inlineStr">
        <is>
          <t>Employee stock purchase plan discount to market price (as percent)</t>
        </is>
      </c>
      <c r="B7" s="4" t="inlineStr">
        <is>
          <t>5.00%</t>
        </is>
      </c>
    </row>
    <row r="8">
      <c r="A8" s="4" t="inlineStr">
        <is>
          <t>Equity-based compensation expense</t>
        </is>
      </c>
      <c r="B8"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egment Information - Narrative (Details)</t>
        </is>
      </c>
      <c r="B1" s="2" t="inlineStr">
        <is>
          <t>12 Months Ended</t>
        </is>
      </c>
    </row>
    <row r="2">
      <c r="B2" s="2" t="inlineStr">
        <is>
          <t>Dec. 31, 2020employeesegment</t>
        </is>
      </c>
    </row>
    <row r="3">
      <c r="A3" s="3" t="inlineStr">
        <is>
          <t>Segment Reporting Information [Line Items]</t>
        </is>
      </c>
    </row>
    <row r="4">
      <c r="A4" s="4" t="inlineStr">
        <is>
          <t>Number of reportable segments | segment</t>
        </is>
      </c>
      <c r="B4" s="6" t="n">
        <v>3</v>
      </c>
    </row>
    <row r="5">
      <c r="A5" s="4" t="inlineStr">
        <is>
          <t>Number of operating segments which do not meet reportable unit quantitative threshold | segment</t>
        </is>
      </c>
      <c r="B5" s="6" t="n">
        <v>2</v>
      </c>
    </row>
    <row r="6">
      <c r="A6" s="4" t="inlineStr">
        <is>
          <t>Minimum | Corporate</t>
        </is>
      </c>
    </row>
    <row r="7">
      <c r="A7" s="3" t="inlineStr">
        <is>
          <t>Segment Reporting Information [Line Items]</t>
        </is>
      </c>
    </row>
    <row r="8">
      <c r="A8" s="4" t="inlineStr">
        <is>
          <t>Customer segments, customer employee headcount | employee</t>
        </is>
      </c>
      <c r="B8" s="6" t="n">
        <v>250</v>
      </c>
    </row>
    <row r="9">
      <c r="A9" s="4" t="inlineStr">
        <is>
          <t>Maximum | Small Business</t>
        </is>
      </c>
    </row>
    <row r="10">
      <c r="A10" s="3" t="inlineStr">
        <is>
          <t>Segment Reporting Information [Line Items]</t>
        </is>
      </c>
    </row>
    <row r="11">
      <c r="A11" s="4" t="inlineStr">
        <is>
          <t>Customer segments, customer employee headcount | employee</t>
        </is>
      </c>
      <c r="B11" s="6" t="n">
        <v>2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 from Contract with Customer, Excluding Assessed Tax</t>
        </is>
      </c>
      <c r="B4" s="7" t="n">
        <v>4956.2</v>
      </c>
      <c r="C4" s="7" t="n">
        <v>4756.4</v>
      </c>
      <c r="D4" s="7" t="n">
        <v>4365.7</v>
      </c>
      <c r="E4" s="7" t="n">
        <v>4389.2</v>
      </c>
      <c r="F4" s="7" t="n">
        <v>4536.9</v>
      </c>
      <c r="G4" s="7" t="n">
        <v>4907.7</v>
      </c>
      <c r="H4" s="7" t="n">
        <v>4629.9</v>
      </c>
      <c r="I4" s="7" t="n">
        <v>3957.9</v>
      </c>
      <c r="J4" s="7" t="n">
        <v>18467.5</v>
      </c>
      <c r="K4" s="7" t="n">
        <v>18032.4</v>
      </c>
      <c r="L4" s="7" t="n">
        <v>16240.5</v>
      </c>
    </row>
    <row r="5">
      <c r="A5" s="4" t="inlineStr">
        <is>
          <t>Income (loss) from operations</t>
        </is>
      </c>
      <c r="B5" s="8" t="n">
        <v>332.2</v>
      </c>
      <c r="C5" s="8" t="n">
        <v>317.8</v>
      </c>
      <c r="D5" s="8" t="n">
        <v>283.4</v>
      </c>
      <c r="E5" s="8" t="n">
        <v>245.8</v>
      </c>
      <c r="F5" s="8" t="n">
        <v>283.8</v>
      </c>
      <c r="G5" s="8" t="n">
        <v>320.6</v>
      </c>
      <c r="H5" s="8" t="n">
        <v>300.3</v>
      </c>
      <c r="I5" s="8" t="n">
        <v>228.9</v>
      </c>
      <c r="J5" s="8" t="n">
        <v>1179.2</v>
      </c>
      <c r="K5" s="8" t="n">
        <v>1133.6</v>
      </c>
      <c r="L5" s="8" t="n">
        <v>987.3</v>
      </c>
    </row>
    <row r="6">
      <c r="A6" s="4" t="inlineStr">
        <is>
          <t>Depreciation and amortization expense</t>
        </is>
      </c>
      <c r="J6" s="8" t="n">
        <v>-425.6</v>
      </c>
      <c r="K6" s="8" t="n">
        <v>-267.1</v>
      </c>
      <c r="L6" s="8" t="n">
        <v>-265.6</v>
      </c>
    </row>
    <row r="7">
      <c r="A7" s="4" t="inlineStr">
        <is>
          <t>Small Business</t>
        </is>
      </c>
    </row>
    <row r="8">
      <c r="A8" s="3" t="inlineStr">
        <is>
          <t>Segment Reporting Information [Line Items]</t>
        </is>
      </c>
    </row>
    <row r="9">
      <c r="A9" s="4" t="inlineStr">
        <is>
          <t>Revenue from Contract with Customer, Excluding Assessed Tax</t>
        </is>
      </c>
      <c r="B9" s="8" t="n">
        <v>366.5</v>
      </c>
      <c r="C9" s="6" t="n">
        <v>337</v>
      </c>
      <c r="D9" s="8" t="n">
        <v>302.1</v>
      </c>
      <c r="E9" s="8" t="n">
        <v>391.5</v>
      </c>
      <c r="F9" s="8" t="n">
        <v>391.1</v>
      </c>
      <c r="G9" s="8" t="n">
        <v>386.2</v>
      </c>
      <c r="H9" s="8" t="n">
        <v>377.4</v>
      </c>
      <c r="I9" s="8" t="n">
        <v>355.6</v>
      </c>
    </row>
    <row r="10">
      <c r="A10" s="4" t="inlineStr">
        <is>
          <t>Other</t>
        </is>
      </c>
    </row>
    <row r="11">
      <c r="A11" s="3" t="inlineStr">
        <is>
          <t>Segment Reporting Information [Line Items]</t>
        </is>
      </c>
    </row>
    <row r="12">
      <c r="A12" s="4" t="inlineStr">
        <is>
          <t>Revenue from Contract with Customer, Excluding Assessed Tax</t>
        </is>
      </c>
      <c r="B12" s="7" t="n">
        <v>575.7</v>
      </c>
      <c r="C12" s="7" t="n">
        <v>465.6</v>
      </c>
      <c r="D12" s="5" t="n">
        <v>484</v>
      </c>
      <c r="E12" s="7" t="n">
        <v>561.4</v>
      </c>
      <c r="F12" s="7" t="n">
        <v>587.3</v>
      </c>
      <c r="G12" s="7" t="n">
        <v>507.1</v>
      </c>
      <c r="H12" s="7" t="n">
        <v>528.5</v>
      </c>
      <c r="I12" s="7" t="n">
        <v>535.4</v>
      </c>
    </row>
    <row r="13">
      <c r="A13" s="4" t="inlineStr">
        <is>
          <t>Operating Segments | Corporate</t>
        </is>
      </c>
    </row>
    <row r="14">
      <c r="A14" s="3" t="inlineStr">
        <is>
          <t>Segment Reporting Information [Line Items]</t>
        </is>
      </c>
    </row>
    <row r="15">
      <c r="A15" s="4" t="inlineStr">
        <is>
          <t>Revenue from Contract with Customer, Excluding Assessed Tax</t>
        </is>
      </c>
      <c r="J15" s="6" t="n">
        <v>6846</v>
      </c>
      <c r="K15" s="6" t="n">
        <v>7499</v>
      </c>
      <c r="L15" s="8" t="n">
        <v>6842.5</v>
      </c>
    </row>
    <row r="16">
      <c r="A16" s="4" t="inlineStr">
        <is>
          <t>Income (loss) from operations</t>
        </is>
      </c>
      <c r="J16" s="8" t="n">
        <v>489.5</v>
      </c>
      <c r="K16" s="8" t="n">
        <v>585.1</v>
      </c>
      <c r="L16" s="8" t="n">
        <v>530.4</v>
      </c>
    </row>
    <row r="17">
      <c r="A17" s="4" t="inlineStr">
        <is>
          <t>Depreciation and amortization expense</t>
        </is>
      </c>
      <c r="J17" s="8" t="n">
        <v>-73.2</v>
      </c>
      <c r="K17" s="8" t="n">
        <v>-86.90000000000001</v>
      </c>
      <c r="L17" s="8" t="n">
        <v>-88.2</v>
      </c>
    </row>
    <row r="18">
      <c r="A18" s="4" t="inlineStr">
        <is>
          <t>Operating Segments | Small Business</t>
        </is>
      </c>
    </row>
    <row r="19">
      <c r="A19" s="3" t="inlineStr">
        <is>
          <t>Segment Reporting Information [Line Items]</t>
        </is>
      </c>
    </row>
    <row r="20">
      <c r="A20" s="4" t="inlineStr">
        <is>
          <t>Revenue from Contract with Customer, Excluding Assessed Tax</t>
        </is>
      </c>
      <c r="J20" s="8" t="n">
        <v>1397.1</v>
      </c>
      <c r="K20" s="8" t="n">
        <v>1510.3</v>
      </c>
      <c r="L20" s="8" t="n">
        <v>1359.6</v>
      </c>
    </row>
    <row r="21">
      <c r="A21" s="4" t="inlineStr">
        <is>
          <t>Income (loss) from operations</t>
        </is>
      </c>
      <c r="J21" s="6" t="n">
        <v>99</v>
      </c>
      <c r="K21" s="8" t="n">
        <v>107.5</v>
      </c>
      <c r="L21" s="8" t="n">
        <v>94.40000000000001</v>
      </c>
    </row>
    <row r="22">
      <c r="A22" s="4" t="inlineStr">
        <is>
          <t>Depreciation and amortization expense</t>
        </is>
      </c>
      <c r="J22" s="8" t="n">
        <v>-18.3</v>
      </c>
      <c r="K22" s="8" t="n">
        <v>-22.5</v>
      </c>
      <c r="L22" s="8" t="n">
        <v>-22.1</v>
      </c>
    </row>
    <row r="23">
      <c r="A23" s="4" t="inlineStr">
        <is>
          <t>Operating Segments | Public</t>
        </is>
      </c>
    </row>
    <row r="24">
      <c r="A24" s="3" t="inlineStr">
        <is>
          <t>Segment Reporting Information [Line Items]</t>
        </is>
      </c>
    </row>
    <row r="25">
      <c r="A25" s="4" t="inlineStr">
        <is>
          <t>Revenue from Contract with Customer, Excluding Assessed Tax</t>
        </is>
      </c>
      <c r="J25" s="8" t="n">
        <v>8137.7</v>
      </c>
      <c r="K25" s="8" t="n">
        <v>6864.8</v>
      </c>
      <c r="L25" s="8" t="n">
        <v>6154.7</v>
      </c>
    </row>
    <row r="26">
      <c r="A26" s="4" t="inlineStr">
        <is>
          <t>Income (loss) from operations</t>
        </is>
      </c>
      <c r="J26" s="8" t="n">
        <v>678.2</v>
      </c>
      <c r="K26" s="6" t="n">
        <v>475</v>
      </c>
      <c r="L26" s="6" t="n">
        <v>405</v>
      </c>
    </row>
    <row r="27">
      <c r="A27" s="4" t="inlineStr">
        <is>
          <t>Depreciation and amortization expense</t>
        </is>
      </c>
      <c r="J27" s="8" t="n">
        <v>-229.7</v>
      </c>
      <c r="K27" s="8" t="n">
        <v>-56.3</v>
      </c>
      <c r="L27" s="8" t="n">
        <v>-51.2</v>
      </c>
    </row>
    <row r="28">
      <c r="A28" s="4" t="inlineStr">
        <is>
          <t>Operating Segments | Other</t>
        </is>
      </c>
    </row>
    <row r="29">
      <c r="A29" s="3" t="inlineStr">
        <is>
          <t>Segment Reporting Information [Line Items]</t>
        </is>
      </c>
    </row>
    <row r="30">
      <c r="A30" s="4" t="inlineStr">
        <is>
          <t>Revenue from Contract with Customer, Excluding Assessed Tax</t>
        </is>
      </c>
      <c r="J30" s="8" t="n">
        <v>2086.7</v>
      </c>
      <c r="K30" s="8" t="n">
        <v>2158.3</v>
      </c>
      <c r="L30" s="8" t="n">
        <v>1883.7</v>
      </c>
    </row>
    <row r="31">
      <c r="A31" s="4" t="inlineStr">
        <is>
          <t>Income (loss) from operations</t>
        </is>
      </c>
      <c r="J31" s="8" t="n">
        <v>65.90000000000001</v>
      </c>
      <c r="K31" s="8" t="n">
        <v>101.6</v>
      </c>
      <c r="L31" s="8" t="n">
        <v>82.2</v>
      </c>
    </row>
    <row r="32">
      <c r="A32" s="4" t="inlineStr">
        <is>
          <t>Depreciation and amortization expense</t>
        </is>
      </c>
      <c r="J32" s="8" t="n">
        <v>-32.5</v>
      </c>
      <c r="K32" s="8" t="n">
        <v>-31.2</v>
      </c>
      <c r="L32" s="8" t="n">
        <v>-31.8</v>
      </c>
    </row>
    <row r="33">
      <c r="A33" s="4" t="inlineStr">
        <is>
          <t>Headquarters</t>
        </is>
      </c>
    </row>
    <row r="34">
      <c r="A34" s="3" t="inlineStr">
        <is>
          <t>Segment Reporting Information [Line Items]</t>
        </is>
      </c>
    </row>
    <row r="35">
      <c r="A35" s="4" t="inlineStr">
        <is>
          <t>Revenue from Contract with Customer, Excluding Assessed Tax</t>
        </is>
      </c>
      <c r="J35" s="6" t="n">
        <v>0</v>
      </c>
      <c r="K35" s="6" t="n">
        <v>0</v>
      </c>
      <c r="L35" s="6" t="n">
        <v>0</v>
      </c>
    </row>
    <row r="36">
      <c r="A36" s="4" t="inlineStr">
        <is>
          <t>Income (loss) from operations</t>
        </is>
      </c>
      <c r="J36" s="8" t="n">
        <v>-153.4</v>
      </c>
      <c r="K36" s="8" t="n">
        <v>-135.6</v>
      </c>
      <c r="L36" s="8" t="n">
        <v>-124.7</v>
      </c>
    </row>
    <row r="37">
      <c r="A37" s="4" t="inlineStr">
        <is>
          <t>Depreciation and amortization expense</t>
        </is>
      </c>
      <c r="J37" s="7" t="n">
        <v>-71.90000000000001</v>
      </c>
      <c r="K37" s="7" t="n">
        <v>-70.2</v>
      </c>
      <c r="L37" s="7" t="n">
        <v>-72.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788.5</v>
      </c>
      <c r="C4" s="7" t="n">
        <v>736.8</v>
      </c>
      <c r="D4" s="5" t="n">
        <v>643</v>
      </c>
    </row>
    <row r="5">
      <c r="A5" s="3" t="inlineStr">
        <is>
          <t>Adjustments to reconcile net income to net cash provided by operating activities:</t>
        </is>
      </c>
    </row>
    <row r="6">
      <c r="A6" s="4" t="inlineStr">
        <is>
          <t>Depreciation and amortization</t>
        </is>
      </c>
      <c r="B6" s="8" t="n">
        <v>425.6</v>
      </c>
      <c r="C6" s="8" t="n">
        <v>267.1</v>
      </c>
      <c r="D6" s="8" t="n">
        <v>265.6</v>
      </c>
    </row>
    <row r="7">
      <c r="A7" s="4" t="inlineStr">
        <is>
          <t>Equity-based compensation expense</t>
        </is>
      </c>
      <c r="B7" s="8" t="n">
        <v>42.5</v>
      </c>
      <c r="C7" s="8" t="n">
        <v>48.5</v>
      </c>
      <c r="D7" s="8" t="n">
        <v>40.7</v>
      </c>
    </row>
    <row r="8">
      <c r="A8" s="4" t="inlineStr">
        <is>
          <t>Deferred income taxes</t>
        </is>
      </c>
      <c r="B8" s="8" t="n">
        <v>-20.2</v>
      </c>
      <c r="C8" s="8" t="n">
        <v>-87.90000000000001</v>
      </c>
      <c r="D8" s="8" t="n">
        <v>-56.1</v>
      </c>
    </row>
    <row r="9">
      <c r="A9" s="4" t="inlineStr">
        <is>
          <t>Provision for credit losses</t>
        </is>
      </c>
      <c r="B9" s="8" t="n">
        <v>30.9</v>
      </c>
      <c r="C9" s="8" t="n">
        <v>0.8</v>
      </c>
      <c r="D9" s="8" t="n">
        <v>0.9</v>
      </c>
    </row>
    <row r="10">
      <c r="A10" s="4" t="inlineStr">
        <is>
          <t>Other</t>
        </is>
      </c>
      <c r="B10" s="8" t="n">
        <v>42.1</v>
      </c>
      <c r="C10" s="8" t="n">
        <v>28.2</v>
      </c>
      <c r="D10" s="6" t="n">
        <v>10</v>
      </c>
    </row>
    <row r="11">
      <c r="A11" s="3" t="inlineStr">
        <is>
          <t>Changes in assets and liabilities:</t>
        </is>
      </c>
    </row>
    <row r="12">
      <c r="A12" s="4" t="inlineStr">
        <is>
          <t>Accounts receivable</t>
        </is>
      </c>
      <c r="B12" s="8" t="n">
        <v>-226.4</v>
      </c>
      <c r="C12" s="8" t="n">
        <v>-244.8</v>
      </c>
      <c r="D12" s="8" t="n">
        <v>-365.1</v>
      </c>
    </row>
    <row r="13">
      <c r="A13" s="4" t="inlineStr">
        <is>
          <t>Merchandise inventory</t>
        </is>
      </c>
      <c r="B13" s="8" t="n">
        <v>-71.40000000000001</v>
      </c>
      <c r="C13" s="6" t="n">
        <v>-153</v>
      </c>
      <c r="D13" s="8" t="n">
        <v>-46.8</v>
      </c>
    </row>
    <row r="14">
      <c r="A14" s="4" t="inlineStr">
        <is>
          <t>Other assets</t>
        </is>
      </c>
      <c r="B14" s="8" t="n">
        <v>18.6</v>
      </c>
      <c r="C14" s="8" t="n">
        <v>-10.9</v>
      </c>
      <c r="D14" s="8" t="n">
        <v>25.2</v>
      </c>
    </row>
    <row r="15">
      <c r="A15" s="4" t="inlineStr">
        <is>
          <t>Accounts payable-trade</t>
        </is>
      </c>
      <c r="B15" s="8" t="n">
        <v>253.7</v>
      </c>
      <c r="C15" s="8" t="n">
        <v>194.1</v>
      </c>
      <c r="D15" s="8" t="n">
        <v>271.2</v>
      </c>
    </row>
    <row r="16">
      <c r="A16" s="4" t="inlineStr">
        <is>
          <t>Other liabilities</t>
        </is>
      </c>
      <c r="B16" s="8" t="n">
        <v>30.4</v>
      </c>
      <c r="C16" s="8" t="n">
        <v>248.3</v>
      </c>
      <c r="D16" s="8" t="n">
        <v>117.3</v>
      </c>
    </row>
    <row r="17">
      <c r="A17" s="4" t="inlineStr">
        <is>
          <t>Net cash provided by operating activities</t>
        </is>
      </c>
      <c r="B17" s="8" t="n">
        <v>1314.3</v>
      </c>
      <c r="C17" s="8" t="n">
        <v>1027.2</v>
      </c>
      <c r="D17" s="8" t="n">
        <v>905.9</v>
      </c>
    </row>
    <row r="18">
      <c r="A18" s="3" t="inlineStr">
        <is>
          <t>Cash flows used in investing activities:</t>
        </is>
      </c>
    </row>
    <row r="19">
      <c r="A19" s="4" t="inlineStr">
        <is>
          <t>Capital expenditures</t>
        </is>
      </c>
      <c r="B19" s="6" t="n">
        <v>-158</v>
      </c>
      <c r="C19" s="8" t="n">
        <v>-236.3</v>
      </c>
      <c r="D19" s="8" t="n">
        <v>-86.09999999999999</v>
      </c>
    </row>
    <row r="20">
      <c r="A20" s="4" t="inlineStr">
        <is>
          <t>Acquisition of businesses, net of cash acquired</t>
        </is>
      </c>
      <c r="B20" s="6" t="n">
        <v>-43</v>
      </c>
      <c r="C20" s="8" t="n">
        <v>-95.09999999999999</v>
      </c>
      <c r="D20" s="6" t="n">
        <v>0</v>
      </c>
    </row>
    <row r="21">
      <c r="A21" s="4" t="inlineStr">
        <is>
          <t>Net cash used in investing activities</t>
        </is>
      </c>
      <c r="B21" s="6" t="n">
        <v>-201</v>
      </c>
      <c r="C21" s="8" t="n">
        <v>-331.4</v>
      </c>
      <c r="D21" s="8" t="n">
        <v>-86.09999999999999</v>
      </c>
    </row>
    <row r="22">
      <c r="A22" s="3" t="inlineStr">
        <is>
          <t>Cash flows from financing activities:</t>
        </is>
      </c>
    </row>
    <row r="23">
      <c r="A23" s="4" t="inlineStr">
        <is>
          <t>Proceeds from borrowings under revolving credit facilities</t>
        </is>
      </c>
      <c r="B23" s="6" t="n">
        <v>1024</v>
      </c>
      <c r="C23" s="8" t="n">
        <v>2445.5</v>
      </c>
      <c r="D23" s="8" t="n">
        <v>686.7</v>
      </c>
    </row>
    <row r="24">
      <c r="A24" s="4" t="inlineStr">
        <is>
          <t>Repayments of borrowings under revolving credit facilities</t>
        </is>
      </c>
      <c r="B24" s="6" t="n">
        <v>-1075</v>
      </c>
      <c r="C24" s="8" t="n">
        <v>-2394.5</v>
      </c>
      <c r="D24" s="8" t="n">
        <v>-686.7</v>
      </c>
    </row>
    <row r="25">
      <c r="A25" s="4" t="inlineStr">
        <is>
          <t>Proceeds from issuance of long-term debt</t>
        </is>
      </c>
      <c r="B25" s="6" t="n">
        <v>1300</v>
      </c>
      <c r="C25" s="6" t="n">
        <v>600</v>
      </c>
      <c r="D25" s="6" t="n">
        <v>0</v>
      </c>
    </row>
    <row r="26">
      <c r="A26" s="4" t="inlineStr">
        <is>
          <t>Payments to extinguish long-term debt</t>
        </is>
      </c>
      <c r="B26" s="8" t="n">
        <v>-622.5</v>
      </c>
      <c r="C26" s="6" t="n">
        <v>-539</v>
      </c>
      <c r="D26" s="6" t="n">
        <v>0</v>
      </c>
    </row>
    <row r="27">
      <c r="A27" s="4" t="inlineStr">
        <is>
          <t>Net change in accounts payable-inventory financing</t>
        </is>
      </c>
      <c r="B27" s="6" t="n">
        <v>93</v>
      </c>
      <c r="C27" s="8" t="n">
        <v>-1.3</v>
      </c>
      <c r="D27" s="8" t="n">
        <v>-67.40000000000001</v>
      </c>
    </row>
    <row r="28">
      <c r="A28" s="4" t="inlineStr">
        <is>
          <t>Repurchases of common stock</t>
        </is>
      </c>
      <c r="B28" s="8" t="n">
        <v>-340.6</v>
      </c>
      <c r="C28" s="8" t="n">
        <v>-657.2</v>
      </c>
      <c r="D28" s="8" t="n">
        <v>-522.3</v>
      </c>
    </row>
    <row r="29">
      <c r="A29" s="4" t="inlineStr">
        <is>
          <t>Payment of incentive compensation plan withholding taxes</t>
        </is>
      </c>
      <c r="B29" s="8" t="n">
        <v>-22.5</v>
      </c>
      <c r="C29" s="8" t="n">
        <v>-21.4</v>
      </c>
      <c r="D29" s="8" t="n">
        <v>-33.9</v>
      </c>
    </row>
    <row r="30">
      <c r="A30" s="4" t="inlineStr">
        <is>
          <t>Dividend payments</t>
        </is>
      </c>
      <c r="B30" s="8" t="n">
        <v>-219.6</v>
      </c>
      <c r="C30" s="8" t="n">
        <v>-183.4</v>
      </c>
      <c r="D30" s="8" t="n">
        <v>-139.4</v>
      </c>
    </row>
    <row r="31">
      <c r="A31" s="4" t="inlineStr">
        <is>
          <t>Other</t>
        </is>
      </c>
      <c r="B31" s="6" t="n">
        <v>2</v>
      </c>
      <c r="C31" s="8" t="n">
        <v>1.5</v>
      </c>
      <c r="D31" s="8" t="n">
        <v>8.199999999999999</v>
      </c>
    </row>
    <row r="32">
      <c r="A32" s="4" t="inlineStr">
        <is>
          <t>Net cash provided by (used in) financing activities</t>
        </is>
      </c>
      <c r="B32" s="8" t="n">
        <v>138.8</v>
      </c>
      <c r="C32" s="8" t="n">
        <v>-749.8</v>
      </c>
      <c r="D32" s="8" t="n">
        <v>-754.8</v>
      </c>
    </row>
    <row r="33">
      <c r="A33" s="4" t="inlineStr">
        <is>
          <t>Effect of exchange rate changes on cash and cash equivalents</t>
        </is>
      </c>
      <c r="B33" s="8" t="n">
        <v>4.1</v>
      </c>
      <c r="C33" s="8" t="n">
        <v>2.2</v>
      </c>
      <c r="D33" s="8" t="n">
        <v>-3.4</v>
      </c>
    </row>
    <row r="34">
      <c r="A34" s="4" t="inlineStr">
        <is>
          <t>Net increase (decrease) in cash and cash equivalents</t>
        </is>
      </c>
      <c r="B34" s="8" t="n">
        <v>1256.2</v>
      </c>
      <c r="C34" s="8" t="n">
        <v>-51.8</v>
      </c>
      <c r="D34" s="8" t="n">
        <v>61.6</v>
      </c>
    </row>
    <row r="35">
      <c r="A35" s="4" t="inlineStr">
        <is>
          <t>Cash and cash equivalents – beginning of period</t>
        </is>
      </c>
      <c r="B35" s="6" t="n">
        <v>154</v>
      </c>
      <c r="C35" s="8" t="n">
        <v>205.8</v>
      </c>
      <c r="D35" s="8" t="n">
        <v>144.2</v>
      </c>
    </row>
    <row r="36">
      <c r="A36" s="4" t="inlineStr">
        <is>
          <t>Cash and cash equivalents – end of period</t>
        </is>
      </c>
      <c r="B36" s="8" t="n">
        <v>1410.2</v>
      </c>
      <c r="C36" s="6" t="n">
        <v>154</v>
      </c>
      <c r="D36" s="8" t="n">
        <v>205.8</v>
      </c>
    </row>
    <row r="37">
      <c r="A37" s="3" t="inlineStr">
        <is>
          <t>Supplementary disclosure of cash flow information:</t>
        </is>
      </c>
    </row>
    <row r="38">
      <c r="A38" s="4" t="inlineStr">
        <is>
          <t>Interest paid</t>
        </is>
      </c>
      <c r="B38" s="8" t="n">
        <v>-139.4</v>
      </c>
      <c r="C38" s="8" t="n">
        <v>-154.2</v>
      </c>
      <c r="D38" s="8" t="n">
        <v>-148.8</v>
      </c>
    </row>
    <row r="39">
      <c r="A39" s="4" t="inlineStr">
        <is>
          <t>Income taxes paid, net</t>
        </is>
      </c>
      <c r="B39" s="7" t="n">
        <v>-245.6</v>
      </c>
      <c r="C39" s="7" t="n">
        <v>-272.2</v>
      </c>
      <c r="D39" s="7" t="n">
        <v>-26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 with Customer, Excluding Assessed Tax</t>
        </is>
      </c>
      <c r="B4" s="7" t="n">
        <v>4956.2</v>
      </c>
      <c r="C4" s="7" t="n">
        <v>4756.4</v>
      </c>
      <c r="D4" s="7" t="n">
        <v>4365.7</v>
      </c>
      <c r="E4" s="7" t="n">
        <v>4389.2</v>
      </c>
      <c r="F4" s="7" t="n">
        <v>4536.9</v>
      </c>
      <c r="G4" s="7" t="n">
        <v>4907.7</v>
      </c>
      <c r="H4" s="7" t="n">
        <v>4629.9</v>
      </c>
      <c r="I4" s="7" t="n">
        <v>3957.9</v>
      </c>
      <c r="J4" s="7" t="n">
        <v>18467.5</v>
      </c>
      <c r="K4" s="7" t="n">
        <v>18032.4</v>
      </c>
      <c r="L4" s="7" t="n">
        <v>16240.5</v>
      </c>
    </row>
    <row r="5">
      <c r="A5" s="4" t="inlineStr">
        <is>
          <t>Percentage of Total Net Sales</t>
        </is>
      </c>
      <c r="J5" s="4" t="inlineStr">
        <is>
          <t>100.00%</t>
        </is>
      </c>
      <c r="K5" s="4" t="inlineStr">
        <is>
          <t>100.00%</t>
        </is>
      </c>
      <c r="L5" s="4" t="inlineStr">
        <is>
          <t>100.00%</t>
        </is>
      </c>
    </row>
    <row r="6">
      <c r="A6" s="4" t="inlineStr">
        <is>
          <t>Small Business</t>
        </is>
      </c>
    </row>
    <row r="7">
      <c r="A7" s="3" t="inlineStr">
        <is>
          <t>Disaggregation of Revenue [Line Items]</t>
        </is>
      </c>
    </row>
    <row r="8">
      <c r="A8" s="4" t="inlineStr">
        <is>
          <t>Revenue from Contract with Customer, Excluding Assessed Tax</t>
        </is>
      </c>
      <c r="B8" s="8" t="n">
        <v>366.5</v>
      </c>
      <c r="C8" s="6" t="n">
        <v>337</v>
      </c>
      <c r="D8" s="8" t="n">
        <v>302.1</v>
      </c>
      <c r="E8" s="8" t="n">
        <v>391.5</v>
      </c>
      <c r="F8" s="8" t="n">
        <v>391.1</v>
      </c>
      <c r="G8" s="8" t="n">
        <v>386.2</v>
      </c>
      <c r="H8" s="8" t="n">
        <v>377.4</v>
      </c>
      <c r="I8" s="8" t="n">
        <v>355.6</v>
      </c>
    </row>
    <row r="9">
      <c r="A9" s="4" t="inlineStr">
        <is>
          <t>Other</t>
        </is>
      </c>
    </row>
    <row r="10">
      <c r="A10" s="3" t="inlineStr">
        <is>
          <t>Disaggregation of Revenue [Line Items]</t>
        </is>
      </c>
    </row>
    <row r="11">
      <c r="A11" s="4" t="inlineStr">
        <is>
          <t>Revenue from Contract with Customer, Excluding Assessed Tax</t>
        </is>
      </c>
      <c r="B11" s="7" t="n">
        <v>575.7</v>
      </c>
      <c r="C11" s="7" t="n">
        <v>465.6</v>
      </c>
      <c r="D11" s="5" t="n">
        <v>484</v>
      </c>
      <c r="E11" s="7" t="n">
        <v>561.4</v>
      </c>
      <c r="F11" s="7" t="n">
        <v>587.3</v>
      </c>
      <c r="G11" s="7" t="n">
        <v>507.1</v>
      </c>
      <c r="H11" s="7" t="n">
        <v>528.5</v>
      </c>
      <c r="I11" s="7" t="n">
        <v>535.4</v>
      </c>
    </row>
    <row r="12">
      <c r="A12" s="4" t="inlineStr">
        <is>
          <t>Operating Segments | Corporate</t>
        </is>
      </c>
    </row>
    <row r="13">
      <c r="A13" s="3" t="inlineStr">
        <is>
          <t>Disaggregation of Revenue [Line Items]</t>
        </is>
      </c>
    </row>
    <row r="14">
      <c r="A14" s="4" t="inlineStr">
        <is>
          <t>Revenue from Contract with Customer, Excluding Assessed Tax</t>
        </is>
      </c>
      <c r="J14" s="5" t="n">
        <v>6846</v>
      </c>
      <c r="K14" s="5" t="n">
        <v>7499</v>
      </c>
      <c r="L14" s="7" t="n">
        <v>6842.5</v>
      </c>
    </row>
    <row r="15">
      <c r="A15" s="4" t="inlineStr">
        <is>
          <t>Operating Segments | Small Business</t>
        </is>
      </c>
    </row>
    <row r="16">
      <c r="A16" s="3" t="inlineStr">
        <is>
          <t>Disaggregation of Revenue [Line Items]</t>
        </is>
      </c>
    </row>
    <row r="17">
      <c r="A17" s="4" t="inlineStr">
        <is>
          <t>Revenue from Contract with Customer, Excluding Assessed Tax</t>
        </is>
      </c>
      <c r="J17" s="8" t="n">
        <v>1397.1</v>
      </c>
      <c r="K17" s="8" t="n">
        <v>1510.3</v>
      </c>
      <c r="L17" s="8" t="n">
        <v>1359.6</v>
      </c>
    </row>
    <row r="18">
      <c r="A18" s="4" t="inlineStr">
        <is>
          <t>Operating Segments | Public</t>
        </is>
      </c>
    </row>
    <row r="19">
      <c r="A19" s="3" t="inlineStr">
        <is>
          <t>Disaggregation of Revenue [Line Items]</t>
        </is>
      </c>
    </row>
    <row r="20">
      <c r="A20" s="4" t="inlineStr">
        <is>
          <t>Revenue from Contract with Customer, Excluding Assessed Tax</t>
        </is>
      </c>
      <c r="J20" s="8" t="n">
        <v>8137.7</v>
      </c>
      <c r="K20" s="8" t="n">
        <v>6864.8</v>
      </c>
      <c r="L20" s="8" t="n">
        <v>6154.7</v>
      </c>
    </row>
    <row r="21">
      <c r="A21" s="4" t="inlineStr">
        <is>
          <t>Operating Segments | Other</t>
        </is>
      </c>
    </row>
    <row r="22">
      <c r="A22" s="3" t="inlineStr">
        <is>
          <t>Disaggregation of Revenue [Line Items]</t>
        </is>
      </c>
    </row>
    <row r="23">
      <c r="A23" s="4" t="inlineStr">
        <is>
          <t>Revenue from Contract with Customer, Excluding Assessed Tax</t>
        </is>
      </c>
      <c r="J23" s="8" t="n">
        <v>2086.7</v>
      </c>
      <c r="K23" s="8" t="n">
        <v>2158.3</v>
      </c>
      <c r="L23" s="8" t="n">
        <v>1883.7</v>
      </c>
    </row>
    <row r="24">
      <c r="A24" s="4" t="inlineStr">
        <is>
          <t>Transferred at a point in time where CDW is principal</t>
        </is>
      </c>
    </row>
    <row r="25">
      <c r="A25" s="3" t="inlineStr">
        <is>
          <t>Disaggregation of Revenue [Line Items]</t>
        </is>
      </c>
    </row>
    <row r="26">
      <c r="A26" s="4" t="inlineStr">
        <is>
          <t>Revenue from Contract with Customer, Excluding Assessed Tax</t>
        </is>
      </c>
      <c r="J26" s="8" t="n">
        <v>16754.9</v>
      </c>
      <c r="K26" s="8" t="n">
        <v>16552.6</v>
      </c>
      <c r="L26" s="6" t="n">
        <v>14984</v>
      </c>
    </row>
    <row r="27">
      <c r="A27" s="4" t="inlineStr">
        <is>
          <t>Transferred at a point in time where CDW is principal | Operating Segments | Corporate</t>
        </is>
      </c>
    </row>
    <row r="28">
      <c r="A28" s="3" t="inlineStr">
        <is>
          <t>Disaggregation of Revenue [Line Items]</t>
        </is>
      </c>
    </row>
    <row r="29">
      <c r="A29" s="4" t="inlineStr">
        <is>
          <t>Revenue from Contract with Customer, Excluding Assessed Tax</t>
        </is>
      </c>
      <c r="J29" s="8" t="n">
        <v>6140.7</v>
      </c>
      <c r="K29" s="8" t="n">
        <v>6818.7</v>
      </c>
      <c r="L29" s="8" t="n">
        <v>6256.5</v>
      </c>
    </row>
    <row r="30">
      <c r="A30" s="4" t="inlineStr">
        <is>
          <t>Transferred at a point in time where CDW is principal | Operating Segments | Small Business</t>
        </is>
      </c>
    </row>
    <row r="31">
      <c r="A31" s="3" t="inlineStr">
        <is>
          <t>Disaggregation of Revenue [Line Items]</t>
        </is>
      </c>
    </row>
    <row r="32">
      <c r="A32" s="4" t="inlineStr">
        <is>
          <t>Revenue from Contract with Customer, Excluding Assessed Tax</t>
        </is>
      </c>
      <c r="J32" s="8" t="n">
        <v>1301.3</v>
      </c>
      <c r="K32" s="8" t="n">
        <v>1423.1</v>
      </c>
      <c r="L32" s="8" t="n">
        <v>1281.3</v>
      </c>
    </row>
    <row r="33">
      <c r="A33" s="4" t="inlineStr">
        <is>
          <t>Transferred at a point in time where CDW is principal | Operating Segments | Public</t>
        </is>
      </c>
    </row>
    <row r="34">
      <c r="A34" s="3" t="inlineStr">
        <is>
          <t>Disaggregation of Revenue [Line Items]</t>
        </is>
      </c>
    </row>
    <row r="35">
      <c r="A35" s="4" t="inlineStr">
        <is>
          <t>Revenue from Contract with Customer, Excluding Assessed Tax</t>
        </is>
      </c>
      <c r="J35" s="8" t="n">
        <v>7477.4</v>
      </c>
      <c r="K35" s="8" t="n">
        <v>6410.2</v>
      </c>
      <c r="L35" s="8" t="n">
        <v>5758.6</v>
      </c>
    </row>
    <row r="36">
      <c r="A36" s="4" t="inlineStr">
        <is>
          <t>Transferred at a point in time where CDW is principal | Operating Segments | Other</t>
        </is>
      </c>
    </row>
    <row r="37">
      <c r="A37" s="3" t="inlineStr">
        <is>
          <t>Disaggregation of Revenue [Line Items]</t>
        </is>
      </c>
    </row>
    <row r="38">
      <c r="A38" s="4" t="inlineStr">
        <is>
          <t>Revenue from Contract with Customer, Excluding Assessed Tax</t>
        </is>
      </c>
      <c r="J38" s="8" t="n">
        <v>1835.5</v>
      </c>
      <c r="K38" s="8" t="n">
        <v>1900.6</v>
      </c>
      <c r="L38" s="8" t="n">
        <v>1687.6</v>
      </c>
    </row>
    <row r="39">
      <c r="A39" s="4" t="inlineStr">
        <is>
          <t>Transferred at a point in time where CDW is agent</t>
        </is>
      </c>
    </row>
    <row r="40">
      <c r="A40" s="3" t="inlineStr">
        <is>
          <t>Disaggregation of Revenue [Line Items]</t>
        </is>
      </c>
    </row>
    <row r="41">
      <c r="A41" s="4" t="inlineStr">
        <is>
          <t>Revenue from Contract with Customer, Excluding Assessed Tax</t>
        </is>
      </c>
      <c r="J41" s="6" t="n">
        <v>896</v>
      </c>
      <c r="K41" s="8" t="n">
        <v>834.2</v>
      </c>
      <c r="L41" s="8" t="n">
        <v>719.8</v>
      </c>
    </row>
    <row r="42">
      <c r="A42" s="4" t="inlineStr">
        <is>
          <t>Transferred at a point in time where CDW is agent | Operating Segments | Corporate</t>
        </is>
      </c>
    </row>
    <row r="43">
      <c r="A43" s="3" t="inlineStr">
        <is>
          <t>Disaggregation of Revenue [Line Items]</t>
        </is>
      </c>
    </row>
    <row r="44">
      <c r="A44" s="4" t="inlineStr">
        <is>
          <t>Revenue from Contract with Customer, Excluding Assessed Tax</t>
        </is>
      </c>
      <c r="J44" s="8" t="n">
        <v>457.4</v>
      </c>
      <c r="K44" s="8" t="n">
        <v>446.1</v>
      </c>
      <c r="L44" s="8" t="n">
        <v>389.1</v>
      </c>
    </row>
    <row r="45">
      <c r="A45" s="4" t="inlineStr">
        <is>
          <t>Transferred at a point in time where CDW is agent | Operating Segments | Small Business</t>
        </is>
      </c>
    </row>
    <row r="46">
      <c r="A46" s="3" t="inlineStr">
        <is>
          <t>Disaggregation of Revenue [Line Items]</t>
        </is>
      </c>
    </row>
    <row r="47">
      <c r="A47" s="4" t="inlineStr">
        <is>
          <t>Revenue from Contract with Customer, Excluding Assessed Tax</t>
        </is>
      </c>
      <c r="J47" s="8" t="n">
        <v>84.5</v>
      </c>
      <c r="K47" s="6" t="n">
        <v>80</v>
      </c>
      <c r="L47" s="8" t="n">
        <v>69.40000000000001</v>
      </c>
    </row>
    <row r="48">
      <c r="A48" s="4" t="inlineStr">
        <is>
          <t>Transferred at a point in time where CDW is agent | Operating Segments | Public</t>
        </is>
      </c>
    </row>
    <row r="49">
      <c r="A49" s="3" t="inlineStr">
        <is>
          <t>Disaggregation of Revenue [Line Items]</t>
        </is>
      </c>
    </row>
    <row r="50">
      <c r="A50" s="4" t="inlineStr">
        <is>
          <t>Revenue from Contract with Customer, Excluding Assessed Tax</t>
        </is>
      </c>
      <c r="J50" s="8" t="n">
        <v>292.5</v>
      </c>
      <c r="K50" s="8" t="n">
        <v>248.5</v>
      </c>
      <c r="L50" s="8" t="n">
        <v>211.5</v>
      </c>
    </row>
    <row r="51">
      <c r="A51" s="4" t="inlineStr">
        <is>
          <t>Transferred at a point in time where CDW is agent | Operating Segments | Other</t>
        </is>
      </c>
    </row>
    <row r="52">
      <c r="A52" s="3" t="inlineStr">
        <is>
          <t>Disaggregation of Revenue [Line Items]</t>
        </is>
      </c>
    </row>
    <row r="53">
      <c r="A53" s="4" t="inlineStr">
        <is>
          <t>Revenue from Contract with Customer, Excluding Assessed Tax</t>
        </is>
      </c>
      <c r="J53" s="8" t="n">
        <v>61.6</v>
      </c>
      <c r="K53" s="8" t="n">
        <v>59.6</v>
      </c>
      <c r="L53" s="8" t="n">
        <v>49.8</v>
      </c>
    </row>
    <row r="54">
      <c r="A54" s="4" t="inlineStr">
        <is>
          <t>Transferred over time where CDW is principal</t>
        </is>
      </c>
    </row>
    <row r="55">
      <c r="A55" s="3" t="inlineStr">
        <is>
          <t>Disaggregation of Revenue [Line Items]</t>
        </is>
      </c>
    </row>
    <row r="56">
      <c r="A56" s="4" t="inlineStr">
        <is>
          <t>Revenue from Contract with Customer, Excluding Assessed Tax</t>
        </is>
      </c>
      <c r="J56" s="8" t="n">
        <v>816.6</v>
      </c>
      <c r="K56" s="8" t="n">
        <v>645.6</v>
      </c>
      <c r="L56" s="8" t="n">
        <v>536.7</v>
      </c>
    </row>
    <row r="57">
      <c r="A57" s="4" t="inlineStr">
        <is>
          <t>Transferred over time where CDW is principal | Operating Segments | Corporate</t>
        </is>
      </c>
    </row>
    <row r="58">
      <c r="A58" s="3" t="inlineStr">
        <is>
          <t>Disaggregation of Revenue [Line Items]</t>
        </is>
      </c>
    </row>
    <row r="59">
      <c r="A59" s="4" t="inlineStr">
        <is>
          <t>Revenue from Contract with Customer, Excluding Assessed Tax</t>
        </is>
      </c>
      <c r="J59" s="8" t="n">
        <v>247.9</v>
      </c>
      <c r="K59" s="8" t="n">
        <v>234.2</v>
      </c>
      <c r="L59" s="8" t="n">
        <v>196.9</v>
      </c>
    </row>
    <row r="60">
      <c r="A60" s="4" t="inlineStr">
        <is>
          <t>Transferred over time where CDW is principal | Operating Segments | Small Business</t>
        </is>
      </c>
    </row>
    <row r="61">
      <c r="A61" s="3" t="inlineStr">
        <is>
          <t>Disaggregation of Revenue [Line Items]</t>
        </is>
      </c>
    </row>
    <row r="62">
      <c r="A62" s="4" t="inlineStr">
        <is>
          <t>Revenue from Contract with Customer, Excluding Assessed Tax</t>
        </is>
      </c>
      <c r="J62" s="8" t="n">
        <v>11.3</v>
      </c>
      <c r="K62" s="8" t="n">
        <v>7.2</v>
      </c>
      <c r="L62" s="8" t="n">
        <v>8.9</v>
      </c>
    </row>
    <row r="63">
      <c r="A63" s="4" t="inlineStr">
        <is>
          <t>Transferred over time where CDW is principal | Operating Segments | Public</t>
        </is>
      </c>
    </row>
    <row r="64">
      <c r="A64" s="3" t="inlineStr">
        <is>
          <t>Disaggregation of Revenue [Line Items]</t>
        </is>
      </c>
    </row>
    <row r="65">
      <c r="A65" s="4" t="inlineStr">
        <is>
          <t>Revenue from Contract with Customer, Excluding Assessed Tax</t>
        </is>
      </c>
      <c r="J65" s="8" t="n">
        <v>367.8</v>
      </c>
      <c r="K65" s="8" t="n">
        <v>206.1</v>
      </c>
      <c r="L65" s="8" t="n">
        <v>184.6</v>
      </c>
    </row>
    <row r="66">
      <c r="A66" s="4" t="inlineStr">
        <is>
          <t>Transferred over time where CDW is principal | Operating Segments | Other</t>
        </is>
      </c>
    </row>
    <row r="67">
      <c r="A67" s="3" t="inlineStr">
        <is>
          <t>Disaggregation of Revenue [Line Items]</t>
        </is>
      </c>
    </row>
    <row r="68">
      <c r="A68" s="4" t="inlineStr">
        <is>
          <t>Revenue from Contract with Customer, Excluding Assessed Tax</t>
        </is>
      </c>
      <c r="J68" s="8" t="n">
        <v>189.6</v>
      </c>
      <c r="K68" s="8" t="n">
        <v>198.1</v>
      </c>
      <c r="L68" s="8" t="n">
        <v>146.3</v>
      </c>
    </row>
    <row r="69">
      <c r="A69" s="4" t="inlineStr">
        <is>
          <t>Corporate</t>
        </is>
      </c>
    </row>
    <row r="70">
      <c r="A70" s="3" t="inlineStr">
        <is>
          <t>Disaggregation of Revenue [Line Items]</t>
        </is>
      </c>
    </row>
    <row r="71">
      <c r="A71" s="4" t="inlineStr">
        <is>
          <t>Revenue from Contract with Customer, Excluding Assessed Tax</t>
        </is>
      </c>
      <c r="J71" s="6" t="n">
        <v>6846</v>
      </c>
      <c r="K71" s="6" t="n">
        <v>7499</v>
      </c>
      <c r="L71" s="8" t="n">
        <v>6842.5</v>
      </c>
    </row>
    <row r="72">
      <c r="A72" s="4" t="inlineStr">
        <is>
          <t>Corporate | Operating Segments | Corporate</t>
        </is>
      </c>
    </row>
    <row r="73">
      <c r="A73" s="3" t="inlineStr">
        <is>
          <t>Disaggregation of Revenue [Line Items]</t>
        </is>
      </c>
    </row>
    <row r="74">
      <c r="A74" s="4" t="inlineStr">
        <is>
          <t>Revenue from Contract with Customer, Excluding Assessed Tax</t>
        </is>
      </c>
      <c r="J74" s="6" t="n">
        <v>6846</v>
      </c>
      <c r="K74" s="6" t="n">
        <v>7499</v>
      </c>
      <c r="L74" s="8" t="n">
        <v>6842.5</v>
      </c>
    </row>
    <row r="75">
      <c r="A75" s="4" t="inlineStr">
        <is>
          <t>Corporate | Operating Segments | Small Business</t>
        </is>
      </c>
    </row>
    <row r="76">
      <c r="A76" s="3" t="inlineStr">
        <is>
          <t>Disaggregation of Revenue [Line Items]</t>
        </is>
      </c>
    </row>
    <row r="77">
      <c r="A77" s="4" t="inlineStr">
        <is>
          <t>Revenue from Contract with Customer, Excluding Assessed Tax</t>
        </is>
      </c>
      <c r="J77" s="6" t="n">
        <v>0</v>
      </c>
      <c r="K77" s="6" t="n">
        <v>0</v>
      </c>
      <c r="L77" s="6" t="n">
        <v>0</v>
      </c>
    </row>
    <row r="78">
      <c r="A78" s="4" t="inlineStr">
        <is>
          <t>Corporate | Operating Segments | Public</t>
        </is>
      </c>
    </row>
    <row r="79">
      <c r="A79" s="3" t="inlineStr">
        <is>
          <t>Disaggregation of Revenue [Line Items]</t>
        </is>
      </c>
    </row>
    <row r="80">
      <c r="A80" s="4" t="inlineStr">
        <is>
          <t>Revenue from Contract with Customer, Excluding Assessed Tax</t>
        </is>
      </c>
      <c r="J80" s="6" t="n">
        <v>0</v>
      </c>
      <c r="K80" s="6" t="n">
        <v>0</v>
      </c>
      <c r="L80" s="6" t="n">
        <v>0</v>
      </c>
    </row>
    <row r="81">
      <c r="A81" s="4" t="inlineStr">
        <is>
          <t>Corporate | Operating Segments | Other</t>
        </is>
      </c>
    </row>
    <row r="82">
      <c r="A82" s="3" t="inlineStr">
        <is>
          <t>Disaggregation of Revenue [Line Items]</t>
        </is>
      </c>
    </row>
    <row r="83">
      <c r="A83" s="4" t="inlineStr">
        <is>
          <t>Revenue from Contract with Customer, Excluding Assessed Tax</t>
        </is>
      </c>
      <c r="J83" s="6" t="n">
        <v>0</v>
      </c>
      <c r="K83" s="6" t="n">
        <v>0</v>
      </c>
      <c r="L83" s="6" t="n">
        <v>0</v>
      </c>
    </row>
    <row r="84">
      <c r="A84" s="4" t="inlineStr">
        <is>
          <t>Small Business</t>
        </is>
      </c>
    </row>
    <row r="85">
      <c r="A85" s="3" t="inlineStr">
        <is>
          <t>Disaggregation of Revenue [Line Items]</t>
        </is>
      </c>
    </row>
    <row r="86">
      <c r="A86" s="4" t="inlineStr">
        <is>
          <t>Revenue from Contract with Customer, Excluding Assessed Tax</t>
        </is>
      </c>
      <c r="J86" s="8" t="n">
        <v>1397.1</v>
      </c>
      <c r="K86" s="8" t="n">
        <v>1510.3</v>
      </c>
      <c r="L86" s="8" t="n">
        <v>1359.6</v>
      </c>
    </row>
    <row r="87">
      <c r="A87" s="4" t="inlineStr">
        <is>
          <t>Small Business | Operating Segments | Corporate</t>
        </is>
      </c>
    </row>
    <row r="88">
      <c r="A88" s="3" t="inlineStr">
        <is>
          <t>Disaggregation of Revenue [Line Items]</t>
        </is>
      </c>
    </row>
    <row r="89">
      <c r="A89" s="4" t="inlineStr">
        <is>
          <t>Revenue from Contract with Customer, Excluding Assessed Tax</t>
        </is>
      </c>
      <c r="J89" s="6" t="n">
        <v>0</v>
      </c>
      <c r="K89" s="6" t="n">
        <v>0</v>
      </c>
      <c r="L89" s="6" t="n">
        <v>0</v>
      </c>
    </row>
    <row r="90">
      <c r="A90" s="4" t="inlineStr">
        <is>
          <t>Small Business | Operating Segments | Small Business</t>
        </is>
      </c>
    </row>
    <row r="91">
      <c r="A91" s="3" t="inlineStr">
        <is>
          <t>Disaggregation of Revenue [Line Items]</t>
        </is>
      </c>
    </row>
    <row r="92">
      <c r="A92" s="4" t="inlineStr">
        <is>
          <t>Revenue from Contract with Customer, Excluding Assessed Tax</t>
        </is>
      </c>
      <c r="J92" s="8" t="n">
        <v>1397.1</v>
      </c>
      <c r="K92" s="8" t="n">
        <v>1510.3</v>
      </c>
      <c r="L92" s="8" t="n">
        <v>1359.6</v>
      </c>
    </row>
    <row r="93">
      <c r="A93" s="4" t="inlineStr">
        <is>
          <t>Small Business | Operating Segments | Public</t>
        </is>
      </c>
    </row>
    <row r="94">
      <c r="A94" s="3" t="inlineStr">
        <is>
          <t>Disaggregation of Revenue [Line Items]</t>
        </is>
      </c>
    </row>
    <row r="95">
      <c r="A95" s="4" t="inlineStr">
        <is>
          <t>Revenue from Contract with Customer, Excluding Assessed Tax</t>
        </is>
      </c>
      <c r="J95" s="6" t="n">
        <v>0</v>
      </c>
      <c r="K95" s="6" t="n">
        <v>0</v>
      </c>
      <c r="L95" s="6" t="n">
        <v>0</v>
      </c>
    </row>
    <row r="96">
      <c r="A96" s="4" t="inlineStr">
        <is>
          <t>Small Business | Operating Segments | Other</t>
        </is>
      </c>
    </row>
    <row r="97">
      <c r="A97" s="3" t="inlineStr">
        <is>
          <t>Disaggregation of Revenue [Line Items]</t>
        </is>
      </c>
    </row>
    <row r="98">
      <c r="A98" s="4" t="inlineStr">
        <is>
          <t>Revenue from Contract with Customer, Excluding Assessed Tax</t>
        </is>
      </c>
      <c r="J98" s="6" t="n">
        <v>0</v>
      </c>
      <c r="K98" s="6" t="n">
        <v>0</v>
      </c>
      <c r="L98" s="6" t="n">
        <v>0</v>
      </c>
    </row>
    <row r="99">
      <c r="A99" s="4" t="inlineStr">
        <is>
          <t>Government</t>
        </is>
      </c>
    </row>
    <row r="100">
      <c r="A100" s="3" t="inlineStr">
        <is>
          <t>Disaggregation of Revenue [Line Items]</t>
        </is>
      </c>
    </row>
    <row r="101">
      <c r="A101" s="4" t="inlineStr">
        <is>
          <t>Revenue from Contract with Customer, Excluding Assessed Tax</t>
        </is>
      </c>
      <c r="J101" s="8" t="n">
        <v>2978.5</v>
      </c>
      <c r="K101" s="8" t="n">
        <v>2519.3</v>
      </c>
      <c r="L101" s="8" t="n">
        <v>2097.3</v>
      </c>
    </row>
    <row r="102">
      <c r="A102" s="4" t="inlineStr">
        <is>
          <t>Government | Operating Segments | Corporate</t>
        </is>
      </c>
    </row>
    <row r="103">
      <c r="A103" s="3" t="inlineStr">
        <is>
          <t>Disaggregation of Revenue [Line Items]</t>
        </is>
      </c>
    </row>
    <row r="104">
      <c r="A104" s="4" t="inlineStr">
        <is>
          <t>Revenue from Contract with Customer, Excluding Assessed Tax</t>
        </is>
      </c>
      <c r="J104" s="6" t="n">
        <v>0</v>
      </c>
      <c r="K104" s="6" t="n">
        <v>0</v>
      </c>
      <c r="L104" s="6" t="n">
        <v>0</v>
      </c>
    </row>
    <row r="105">
      <c r="A105" s="4" t="inlineStr">
        <is>
          <t>Government | Operating Segments | Small Business</t>
        </is>
      </c>
    </row>
    <row r="106">
      <c r="A106" s="3" t="inlineStr">
        <is>
          <t>Disaggregation of Revenue [Line Items]</t>
        </is>
      </c>
    </row>
    <row r="107">
      <c r="A107" s="4" t="inlineStr">
        <is>
          <t>Revenue from Contract with Customer, Excluding Assessed Tax</t>
        </is>
      </c>
      <c r="J107" s="6" t="n">
        <v>0</v>
      </c>
      <c r="K107" s="6" t="n">
        <v>0</v>
      </c>
      <c r="L107" s="6" t="n">
        <v>0</v>
      </c>
    </row>
    <row r="108">
      <c r="A108" s="4" t="inlineStr">
        <is>
          <t>Government | Operating Segments | Public</t>
        </is>
      </c>
    </row>
    <row r="109">
      <c r="A109" s="3" t="inlineStr">
        <is>
          <t>Disaggregation of Revenue [Line Items]</t>
        </is>
      </c>
    </row>
    <row r="110">
      <c r="A110" s="4" t="inlineStr">
        <is>
          <t>Revenue from Contract with Customer, Excluding Assessed Tax</t>
        </is>
      </c>
      <c r="J110" s="8" t="n">
        <v>2978.5</v>
      </c>
      <c r="K110" s="8" t="n">
        <v>2519.3</v>
      </c>
      <c r="L110" s="8" t="n">
        <v>2097.3</v>
      </c>
    </row>
    <row r="111">
      <c r="A111" s="4" t="inlineStr">
        <is>
          <t>Government | Operating Segments | Other</t>
        </is>
      </c>
    </row>
    <row r="112">
      <c r="A112" s="3" t="inlineStr">
        <is>
          <t>Disaggregation of Revenue [Line Items]</t>
        </is>
      </c>
    </row>
    <row r="113">
      <c r="A113" s="4" t="inlineStr">
        <is>
          <t>Revenue from Contract with Customer, Excluding Assessed Tax</t>
        </is>
      </c>
      <c r="J113" s="6" t="n">
        <v>0</v>
      </c>
      <c r="K113" s="6" t="n">
        <v>0</v>
      </c>
      <c r="L113" s="6" t="n">
        <v>0</v>
      </c>
    </row>
    <row r="114">
      <c r="A114" s="4" t="inlineStr">
        <is>
          <t>Education</t>
        </is>
      </c>
    </row>
    <row r="115">
      <c r="A115" s="3" t="inlineStr">
        <is>
          <t>Disaggregation of Revenue [Line Items]</t>
        </is>
      </c>
    </row>
    <row r="116">
      <c r="A116" s="4" t="inlineStr">
        <is>
          <t>Revenue from Contract with Customer, Excluding Assessed Tax</t>
        </is>
      </c>
      <c r="J116" s="8" t="n">
        <v>3458.1</v>
      </c>
      <c r="K116" s="8" t="n">
        <v>2411.6</v>
      </c>
      <c r="L116" s="8" t="n">
        <v>2327.4</v>
      </c>
    </row>
    <row r="117">
      <c r="A117" s="4" t="inlineStr">
        <is>
          <t>Education | Operating Segments | Corporate</t>
        </is>
      </c>
    </row>
    <row r="118">
      <c r="A118" s="3" t="inlineStr">
        <is>
          <t>Disaggregation of Revenue [Line Items]</t>
        </is>
      </c>
    </row>
    <row r="119">
      <c r="A119" s="4" t="inlineStr">
        <is>
          <t>Revenue from Contract with Customer, Excluding Assessed Tax</t>
        </is>
      </c>
      <c r="J119" s="6" t="n">
        <v>0</v>
      </c>
      <c r="K119" s="6" t="n">
        <v>0</v>
      </c>
      <c r="L119" s="6" t="n">
        <v>0</v>
      </c>
    </row>
    <row r="120">
      <c r="A120" s="4" t="inlineStr">
        <is>
          <t>Education | Operating Segments | Small Business</t>
        </is>
      </c>
    </row>
    <row r="121">
      <c r="A121" s="3" t="inlineStr">
        <is>
          <t>Disaggregation of Revenue [Line Items]</t>
        </is>
      </c>
    </row>
    <row r="122">
      <c r="A122" s="4" t="inlineStr">
        <is>
          <t>Revenue from Contract with Customer, Excluding Assessed Tax</t>
        </is>
      </c>
      <c r="J122" s="6" t="n">
        <v>0</v>
      </c>
      <c r="K122" s="6" t="n">
        <v>0</v>
      </c>
      <c r="L122" s="6" t="n">
        <v>0</v>
      </c>
    </row>
    <row r="123">
      <c r="A123" s="4" t="inlineStr">
        <is>
          <t>Education | Operating Segments | Public</t>
        </is>
      </c>
    </row>
    <row r="124">
      <c r="A124" s="3" t="inlineStr">
        <is>
          <t>Disaggregation of Revenue [Line Items]</t>
        </is>
      </c>
    </row>
    <row r="125">
      <c r="A125" s="4" t="inlineStr">
        <is>
          <t>Revenue from Contract with Customer, Excluding Assessed Tax</t>
        </is>
      </c>
      <c r="J125" s="8" t="n">
        <v>3458.1</v>
      </c>
      <c r="K125" s="8" t="n">
        <v>2411.6</v>
      </c>
      <c r="L125" s="8" t="n">
        <v>2327.4</v>
      </c>
    </row>
    <row r="126">
      <c r="A126" s="4" t="inlineStr">
        <is>
          <t>Education | Operating Segments | Other</t>
        </is>
      </c>
    </row>
    <row r="127">
      <c r="A127" s="3" t="inlineStr">
        <is>
          <t>Disaggregation of Revenue [Line Items]</t>
        </is>
      </c>
    </row>
    <row r="128">
      <c r="A128" s="4" t="inlineStr">
        <is>
          <t>Revenue from Contract with Customer, Excluding Assessed Tax</t>
        </is>
      </c>
      <c r="J128" s="6" t="n">
        <v>0</v>
      </c>
      <c r="K128" s="6" t="n">
        <v>0</v>
      </c>
      <c r="L128" s="6" t="n">
        <v>0</v>
      </c>
    </row>
    <row r="129">
      <c r="A129" s="4" t="inlineStr">
        <is>
          <t>Healthcare</t>
        </is>
      </c>
    </row>
    <row r="130">
      <c r="A130" s="3" t="inlineStr">
        <is>
          <t>Disaggregation of Revenue [Line Items]</t>
        </is>
      </c>
    </row>
    <row r="131">
      <c r="A131" s="4" t="inlineStr">
        <is>
          <t>Revenue from Contract with Customer, Excluding Assessed Tax</t>
        </is>
      </c>
      <c r="J131" s="8" t="n">
        <v>1701.1</v>
      </c>
      <c r="K131" s="8" t="n">
        <v>1933.9</v>
      </c>
      <c r="L131" s="6" t="n">
        <v>1730</v>
      </c>
    </row>
    <row r="132">
      <c r="A132" s="4" t="inlineStr">
        <is>
          <t>Healthcare | Operating Segments | Corporate</t>
        </is>
      </c>
    </row>
    <row r="133">
      <c r="A133" s="3" t="inlineStr">
        <is>
          <t>Disaggregation of Revenue [Line Items]</t>
        </is>
      </c>
    </row>
    <row r="134">
      <c r="A134" s="4" t="inlineStr">
        <is>
          <t>Revenue from Contract with Customer, Excluding Assessed Tax</t>
        </is>
      </c>
      <c r="J134" s="6" t="n">
        <v>0</v>
      </c>
      <c r="K134" s="6" t="n">
        <v>0</v>
      </c>
      <c r="L134" s="6" t="n">
        <v>0</v>
      </c>
    </row>
    <row r="135">
      <c r="A135" s="4" t="inlineStr">
        <is>
          <t>Healthcare | Operating Segments | Small Business</t>
        </is>
      </c>
    </row>
    <row r="136">
      <c r="A136" s="3" t="inlineStr">
        <is>
          <t>Disaggregation of Revenue [Line Items]</t>
        </is>
      </c>
    </row>
    <row r="137">
      <c r="A137" s="4" t="inlineStr">
        <is>
          <t>Revenue from Contract with Customer, Excluding Assessed Tax</t>
        </is>
      </c>
      <c r="J137" s="6" t="n">
        <v>0</v>
      </c>
      <c r="K137" s="6" t="n">
        <v>0</v>
      </c>
      <c r="L137" s="6" t="n">
        <v>0</v>
      </c>
    </row>
    <row r="138">
      <c r="A138" s="4" t="inlineStr">
        <is>
          <t>Healthcare | Operating Segments | Public</t>
        </is>
      </c>
    </row>
    <row r="139">
      <c r="A139" s="3" t="inlineStr">
        <is>
          <t>Disaggregation of Revenue [Line Items]</t>
        </is>
      </c>
    </row>
    <row r="140">
      <c r="A140" s="4" t="inlineStr">
        <is>
          <t>Revenue from Contract with Customer, Excluding Assessed Tax</t>
        </is>
      </c>
      <c r="J140" s="8" t="n">
        <v>1701.1</v>
      </c>
      <c r="K140" s="8" t="n">
        <v>1933.9</v>
      </c>
      <c r="L140" s="6" t="n">
        <v>1730</v>
      </c>
    </row>
    <row r="141">
      <c r="A141" s="4" t="inlineStr">
        <is>
          <t>Healthcare | Operating Segments | Other</t>
        </is>
      </c>
    </row>
    <row r="142">
      <c r="A142" s="3" t="inlineStr">
        <is>
          <t>Disaggregation of Revenue [Line Items]</t>
        </is>
      </c>
    </row>
    <row r="143">
      <c r="A143" s="4" t="inlineStr">
        <is>
          <t>Revenue from Contract with Customer, Excluding Assessed Tax</t>
        </is>
      </c>
      <c r="J143" s="6" t="n">
        <v>0</v>
      </c>
      <c r="K143" s="6" t="n">
        <v>0</v>
      </c>
      <c r="L143" s="6" t="n">
        <v>0</v>
      </c>
    </row>
    <row r="144">
      <c r="A144" s="4" t="inlineStr">
        <is>
          <t>Other</t>
        </is>
      </c>
    </row>
    <row r="145">
      <c r="A145" s="3" t="inlineStr">
        <is>
          <t>Disaggregation of Revenue [Line Items]</t>
        </is>
      </c>
    </row>
    <row r="146">
      <c r="A146" s="4" t="inlineStr">
        <is>
          <t>Revenue from Contract with Customer, Excluding Assessed Tax</t>
        </is>
      </c>
      <c r="J146" s="8" t="n">
        <v>2086.7</v>
      </c>
      <c r="K146" s="8" t="n">
        <v>2158.3</v>
      </c>
      <c r="L146" s="8" t="n">
        <v>1883.7</v>
      </c>
    </row>
    <row r="147">
      <c r="A147" s="4" t="inlineStr">
        <is>
          <t>Other | Operating Segments | Corporate</t>
        </is>
      </c>
    </row>
    <row r="148">
      <c r="A148" s="3" t="inlineStr">
        <is>
          <t>Disaggregation of Revenue [Line Items]</t>
        </is>
      </c>
    </row>
    <row r="149">
      <c r="A149" s="4" t="inlineStr">
        <is>
          <t>Revenue from Contract with Customer, Excluding Assessed Tax</t>
        </is>
      </c>
      <c r="J149" s="6" t="n">
        <v>0</v>
      </c>
      <c r="K149" s="6" t="n">
        <v>0</v>
      </c>
      <c r="L149" s="6" t="n">
        <v>0</v>
      </c>
    </row>
    <row r="150">
      <c r="A150" s="4" t="inlineStr">
        <is>
          <t>Other | Operating Segments | Small Business</t>
        </is>
      </c>
    </row>
    <row r="151">
      <c r="A151" s="3" t="inlineStr">
        <is>
          <t>Disaggregation of Revenue [Line Items]</t>
        </is>
      </c>
    </row>
    <row r="152">
      <c r="A152" s="4" t="inlineStr">
        <is>
          <t>Revenue from Contract with Customer, Excluding Assessed Tax</t>
        </is>
      </c>
      <c r="J152" s="6" t="n">
        <v>0</v>
      </c>
      <c r="K152" s="6" t="n">
        <v>0</v>
      </c>
      <c r="L152" s="6" t="n">
        <v>0</v>
      </c>
    </row>
    <row r="153">
      <c r="A153" s="4" t="inlineStr">
        <is>
          <t>Other | Operating Segments | Public</t>
        </is>
      </c>
    </row>
    <row r="154">
      <c r="A154" s="3" t="inlineStr">
        <is>
          <t>Disaggregation of Revenue [Line Items]</t>
        </is>
      </c>
    </row>
    <row r="155">
      <c r="A155" s="4" t="inlineStr">
        <is>
          <t>Revenue from Contract with Customer, Excluding Assessed Tax</t>
        </is>
      </c>
      <c r="J155" s="6" t="n">
        <v>0</v>
      </c>
      <c r="K155" s="6" t="n">
        <v>0</v>
      </c>
      <c r="L155" s="6" t="n">
        <v>0</v>
      </c>
    </row>
    <row r="156">
      <c r="A156" s="4" t="inlineStr">
        <is>
          <t>Other | Operating Segments | Other</t>
        </is>
      </c>
    </row>
    <row r="157">
      <c r="A157" s="3" t="inlineStr">
        <is>
          <t>Disaggregation of Revenue [Line Items]</t>
        </is>
      </c>
    </row>
    <row r="158">
      <c r="A158" s="4" t="inlineStr">
        <is>
          <t>Revenue from Contract with Customer, Excluding Assessed Tax</t>
        </is>
      </c>
      <c r="J158" s="8" t="n">
        <v>2086.7</v>
      </c>
      <c r="K158" s="8" t="n">
        <v>2158.3</v>
      </c>
      <c r="L158" s="8" t="n">
        <v>1883.7</v>
      </c>
    </row>
    <row r="159">
      <c r="A159" s="4" t="inlineStr">
        <is>
          <t>Hardware</t>
        </is>
      </c>
    </row>
    <row r="160">
      <c r="A160" s="3" t="inlineStr">
        <is>
          <t>Disaggregation of Revenue [Line Items]</t>
        </is>
      </c>
    </row>
    <row r="161">
      <c r="A161" s="4" t="inlineStr">
        <is>
          <t>Revenue from Contract with Customer, Excluding Assessed Tax</t>
        </is>
      </c>
      <c r="J161" s="7" t="n">
        <v>14833.4</v>
      </c>
      <c r="K161" s="7" t="n">
        <v>14482.2</v>
      </c>
      <c r="L161" s="7" t="n">
        <v>13131.7</v>
      </c>
    </row>
    <row r="162">
      <c r="A162" s="4" t="inlineStr">
        <is>
          <t>Percentage of Total Net Sales</t>
        </is>
      </c>
      <c r="J162" s="4" t="inlineStr">
        <is>
          <t>80.20%</t>
        </is>
      </c>
      <c r="K162" s="4" t="inlineStr">
        <is>
          <t>80.40%</t>
        </is>
      </c>
      <c r="L162" s="4" t="inlineStr">
        <is>
          <t>80.90%</t>
        </is>
      </c>
    </row>
    <row r="163">
      <c r="A163" s="4" t="inlineStr">
        <is>
          <t>Hardware | Operating Segments | Corporate</t>
        </is>
      </c>
    </row>
    <row r="164">
      <c r="A164" s="3" t="inlineStr">
        <is>
          <t>Disaggregation of Revenue [Line Items]</t>
        </is>
      </c>
    </row>
    <row r="165">
      <c r="A165" s="4" t="inlineStr">
        <is>
          <t>Revenue from Contract with Customer, Excluding Assessed Tax</t>
        </is>
      </c>
      <c r="J165" s="7" t="n">
        <v>5289.2</v>
      </c>
      <c r="K165" s="7" t="n">
        <v>5963.7</v>
      </c>
      <c r="L165" s="7" t="n">
        <v>5464.9</v>
      </c>
    </row>
    <row r="166">
      <c r="A166" s="4" t="inlineStr">
        <is>
          <t>Hardware | Operating Segments | Small Business</t>
        </is>
      </c>
    </row>
    <row r="167">
      <c r="A167" s="3" t="inlineStr">
        <is>
          <t>Disaggregation of Revenue [Line Items]</t>
        </is>
      </c>
    </row>
    <row r="168">
      <c r="A168" s="4" t="inlineStr">
        <is>
          <t>Revenue from Contract with Customer, Excluding Assessed Tax</t>
        </is>
      </c>
      <c r="J168" s="8" t="n">
        <v>1156.1</v>
      </c>
      <c r="K168" s="8" t="n">
        <v>1264.7</v>
      </c>
      <c r="L168" s="8" t="n">
        <v>1135.2</v>
      </c>
    </row>
    <row r="169">
      <c r="A169" s="4" t="inlineStr">
        <is>
          <t>Hardware | Operating Segments | Public</t>
        </is>
      </c>
    </row>
    <row r="170">
      <c r="A170" s="3" t="inlineStr">
        <is>
          <t>Disaggregation of Revenue [Line Items]</t>
        </is>
      </c>
    </row>
    <row r="171">
      <c r="A171" s="4" t="inlineStr">
        <is>
          <t>Revenue from Contract with Customer, Excluding Assessed Tax</t>
        </is>
      </c>
      <c r="J171" s="6" t="n">
        <v>6844</v>
      </c>
      <c r="K171" s="8" t="n">
        <v>5624.9</v>
      </c>
      <c r="L171" s="8" t="n">
        <v>5039.3</v>
      </c>
    </row>
    <row r="172">
      <c r="A172" s="4" t="inlineStr">
        <is>
          <t>Hardware | Operating Segments | Other</t>
        </is>
      </c>
    </row>
    <row r="173">
      <c r="A173" s="3" t="inlineStr">
        <is>
          <t>Disaggregation of Revenue [Line Items]</t>
        </is>
      </c>
    </row>
    <row r="174">
      <c r="A174" s="4" t="inlineStr">
        <is>
          <t>Revenue from Contract with Customer, Excluding Assessed Tax</t>
        </is>
      </c>
      <c r="J174" s="8" t="n">
        <v>1544.1</v>
      </c>
      <c r="K174" s="8" t="n">
        <v>1628.9</v>
      </c>
      <c r="L174" s="8" t="n">
        <v>1492.3</v>
      </c>
    </row>
    <row r="175">
      <c r="A175" s="4" t="inlineStr">
        <is>
          <t>Software</t>
        </is>
      </c>
    </row>
    <row r="176">
      <c r="A176" s="3" t="inlineStr">
        <is>
          <t>Disaggregation of Revenue [Line Items]</t>
        </is>
      </c>
    </row>
    <row r="177">
      <c r="A177" s="4" t="inlineStr">
        <is>
          <t>Revenue from Contract with Customer, Excluding Assessed Tax</t>
        </is>
      </c>
      <c r="J177" s="5" t="n">
        <v>2581</v>
      </c>
      <c r="K177" s="5" t="n">
        <v>2585</v>
      </c>
      <c r="L177" s="7" t="n">
        <v>2299.1</v>
      </c>
    </row>
    <row r="178">
      <c r="A178" s="4" t="inlineStr">
        <is>
          <t>Percentage of Total Net Sales</t>
        </is>
      </c>
      <c r="J178" s="4" t="inlineStr">
        <is>
          <t>14.00%</t>
        </is>
      </c>
      <c r="K178" s="4" t="inlineStr">
        <is>
          <t>14.30%</t>
        </is>
      </c>
      <c r="L178" s="4" t="inlineStr">
        <is>
          <t>14.20%</t>
        </is>
      </c>
    </row>
    <row r="179">
      <c r="A179" s="4" t="inlineStr">
        <is>
          <t>Software | Operating Segments | Corporate</t>
        </is>
      </c>
    </row>
    <row r="180">
      <c r="A180" s="3" t="inlineStr">
        <is>
          <t>Disaggregation of Revenue [Line Items]</t>
        </is>
      </c>
    </row>
    <row r="181">
      <c r="A181" s="4" t="inlineStr">
        <is>
          <t>Revenue from Contract with Customer, Excluding Assessed Tax</t>
        </is>
      </c>
      <c r="J181" s="7" t="n">
        <v>1088.3</v>
      </c>
      <c r="K181" s="7" t="n">
        <v>1069.2</v>
      </c>
      <c r="L181" s="7" t="n">
        <v>973.3</v>
      </c>
    </row>
    <row r="182">
      <c r="A182" s="4" t="inlineStr">
        <is>
          <t>Software | Operating Segments | Small Business</t>
        </is>
      </c>
    </row>
    <row r="183">
      <c r="A183" s="3" t="inlineStr">
        <is>
          <t>Disaggregation of Revenue [Line Items]</t>
        </is>
      </c>
    </row>
    <row r="184">
      <c r="A184" s="4" t="inlineStr">
        <is>
          <t>Revenue from Contract with Customer, Excluding Assessed Tax</t>
        </is>
      </c>
      <c r="J184" s="8" t="n">
        <v>189.3</v>
      </c>
      <c r="K184" s="6" t="n">
        <v>196</v>
      </c>
      <c r="L184" s="8" t="n">
        <v>175.2</v>
      </c>
    </row>
    <row r="185">
      <c r="A185" s="4" t="inlineStr">
        <is>
          <t>Software | Operating Segments | Public</t>
        </is>
      </c>
    </row>
    <row r="186">
      <c r="A186" s="3" t="inlineStr">
        <is>
          <t>Disaggregation of Revenue [Line Items]</t>
        </is>
      </c>
    </row>
    <row r="187">
      <c r="A187" s="4" t="inlineStr">
        <is>
          <t>Revenue from Contract with Customer, Excluding Assessed Tax</t>
        </is>
      </c>
      <c r="J187" s="8" t="n">
        <v>982.8</v>
      </c>
      <c r="K187" s="8" t="n">
        <v>1019.6</v>
      </c>
      <c r="L187" s="6" t="n">
        <v>937</v>
      </c>
    </row>
    <row r="188">
      <c r="A188" s="4" t="inlineStr">
        <is>
          <t>Software | Operating Segments | Other</t>
        </is>
      </c>
    </row>
    <row r="189">
      <c r="A189" s="3" t="inlineStr">
        <is>
          <t>Disaggregation of Revenue [Line Items]</t>
        </is>
      </c>
    </row>
    <row r="190">
      <c r="A190" s="4" t="inlineStr">
        <is>
          <t>Revenue from Contract with Customer, Excluding Assessed Tax</t>
        </is>
      </c>
      <c r="J190" s="8" t="n">
        <v>320.6</v>
      </c>
      <c r="K190" s="8" t="n">
        <v>300.2</v>
      </c>
      <c r="L190" s="8" t="n">
        <v>213.6</v>
      </c>
    </row>
    <row r="191">
      <c r="A191" s="4" t="inlineStr">
        <is>
          <t>Services</t>
        </is>
      </c>
    </row>
    <row r="192">
      <c r="A192" s="3" t="inlineStr">
        <is>
          <t>Disaggregation of Revenue [Line Items]</t>
        </is>
      </c>
    </row>
    <row r="193">
      <c r="A193" s="4" t="inlineStr">
        <is>
          <t>Revenue from Contract with Customer, Excluding Assessed Tax</t>
        </is>
      </c>
      <c r="J193" s="7" t="n">
        <v>913.9</v>
      </c>
      <c r="K193" s="7" t="n">
        <v>840.9</v>
      </c>
      <c r="L193" s="7" t="n">
        <v>695.9</v>
      </c>
    </row>
    <row r="194">
      <c r="A194" s="4" t="inlineStr">
        <is>
          <t>Percentage of Total Net Sales</t>
        </is>
      </c>
      <c r="J194" s="4" t="inlineStr">
        <is>
          <t>4.90%</t>
        </is>
      </c>
      <c r="K194" s="4" t="inlineStr">
        <is>
          <t>4.70%</t>
        </is>
      </c>
      <c r="L194" s="4" t="inlineStr">
        <is>
          <t>4.30%</t>
        </is>
      </c>
    </row>
    <row r="195">
      <c r="A195" s="4" t="inlineStr">
        <is>
          <t>Services | Operating Segments | Corporate</t>
        </is>
      </c>
    </row>
    <row r="196">
      <c r="A196" s="3" t="inlineStr">
        <is>
          <t>Disaggregation of Revenue [Line Items]</t>
        </is>
      </c>
    </row>
    <row r="197">
      <c r="A197" s="4" t="inlineStr">
        <is>
          <t>Revenue from Contract with Customer, Excluding Assessed Tax</t>
        </is>
      </c>
      <c r="J197" s="7" t="n">
        <v>400.8</v>
      </c>
      <c r="K197" s="7" t="n">
        <v>395.8</v>
      </c>
      <c r="L197" s="7" t="n">
        <v>336.9</v>
      </c>
    </row>
    <row r="198">
      <c r="A198" s="4" t="inlineStr">
        <is>
          <t>Services | Operating Segments | Small Business</t>
        </is>
      </c>
    </row>
    <row r="199">
      <c r="A199" s="3" t="inlineStr">
        <is>
          <t>Disaggregation of Revenue [Line Items]</t>
        </is>
      </c>
    </row>
    <row r="200">
      <c r="A200" s="4" t="inlineStr">
        <is>
          <t>Revenue from Contract with Customer, Excluding Assessed Tax</t>
        </is>
      </c>
      <c r="J200" s="8" t="n">
        <v>31.5</v>
      </c>
      <c r="K200" s="8" t="n">
        <v>28.5</v>
      </c>
      <c r="L200" s="8" t="n">
        <v>28.1</v>
      </c>
    </row>
    <row r="201">
      <c r="A201" s="4" t="inlineStr">
        <is>
          <t>Services | Operating Segments | Public</t>
        </is>
      </c>
    </row>
    <row r="202">
      <c r="A202" s="3" t="inlineStr">
        <is>
          <t>Disaggregation of Revenue [Line Items]</t>
        </is>
      </c>
    </row>
    <row r="203">
      <c r="A203" s="4" t="inlineStr">
        <is>
          <t>Revenue from Contract with Customer, Excluding Assessed Tax</t>
        </is>
      </c>
      <c r="J203" s="8" t="n">
        <v>269.8</v>
      </c>
      <c r="K203" s="6" t="n">
        <v>199</v>
      </c>
      <c r="L203" s="8" t="n">
        <v>161.8</v>
      </c>
    </row>
    <row r="204">
      <c r="A204" s="4" t="inlineStr">
        <is>
          <t>Services | Operating Segments | Other</t>
        </is>
      </c>
    </row>
    <row r="205">
      <c r="A205" s="3" t="inlineStr">
        <is>
          <t>Disaggregation of Revenue [Line Items]</t>
        </is>
      </c>
    </row>
    <row r="206">
      <c r="A206" s="4" t="inlineStr">
        <is>
          <t>Revenue from Contract with Customer, Excluding Assessed Tax</t>
        </is>
      </c>
      <c r="J206" s="8" t="n">
        <v>211.8</v>
      </c>
      <c r="K206" s="8" t="n">
        <v>217.6</v>
      </c>
      <c r="L206" s="8" t="n">
        <v>169.1</v>
      </c>
    </row>
    <row r="207">
      <c r="A207" s="4" t="inlineStr">
        <is>
          <t>Other</t>
        </is>
      </c>
    </row>
    <row r="208">
      <c r="A208" s="3" t="inlineStr">
        <is>
          <t>Disaggregation of Revenue [Line Items]</t>
        </is>
      </c>
    </row>
    <row r="209">
      <c r="A209" s="4" t="inlineStr">
        <is>
          <t>Revenue from Contract with Customer, Excluding Assessed Tax</t>
        </is>
      </c>
      <c r="J209" s="7" t="n">
        <v>139.2</v>
      </c>
      <c r="K209" s="7" t="n">
        <v>124.3</v>
      </c>
      <c r="L209" s="7" t="n">
        <v>113.8</v>
      </c>
    </row>
    <row r="210">
      <c r="A210" s="4" t="inlineStr">
        <is>
          <t>Percentage of Total Net Sales</t>
        </is>
      </c>
      <c r="J210" s="4" t="inlineStr">
        <is>
          <t>0.90%</t>
        </is>
      </c>
      <c r="K210" s="4" t="inlineStr">
        <is>
          <t>0.60%</t>
        </is>
      </c>
      <c r="L210" s="4" t="inlineStr">
        <is>
          <t>0.60%</t>
        </is>
      </c>
    </row>
    <row r="211">
      <c r="A211" s="4" t="inlineStr">
        <is>
          <t>Other | Operating Segments | Corporate</t>
        </is>
      </c>
    </row>
    <row r="212">
      <c r="A212" s="3" t="inlineStr">
        <is>
          <t>Disaggregation of Revenue [Line Items]</t>
        </is>
      </c>
    </row>
    <row r="213">
      <c r="A213" s="4" t="inlineStr">
        <is>
          <t>Revenue from Contract with Customer, Excluding Assessed Tax</t>
        </is>
      </c>
      <c r="J213" s="7" t="n">
        <v>67.7</v>
      </c>
      <c r="K213" s="7" t="n">
        <v>70.3</v>
      </c>
      <c r="L213" s="7" t="n">
        <v>67.40000000000001</v>
      </c>
    </row>
    <row r="214">
      <c r="A214" s="4" t="inlineStr">
        <is>
          <t>Other | Operating Segments | Small Business</t>
        </is>
      </c>
    </row>
    <row r="215">
      <c r="A215" s="3" t="inlineStr">
        <is>
          <t>Disaggregation of Revenue [Line Items]</t>
        </is>
      </c>
    </row>
    <row r="216">
      <c r="A216" s="4" t="inlineStr">
        <is>
          <t>Revenue from Contract with Customer, Excluding Assessed Tax</t>
        </is>
      </c>
      <c r="J216" s="8" t="n">
        <v>20.2</v>
      </c>
      <c r="K216" s="8" t="n">
        <v>21.1</v>
      </c>
      <c r="L216" s="8" t="n">
        <v>21.1</v>
      </c>
    </row>
    <row r="217">
      <c r="A217" s="4" t="inlineStr">
        <is>
          <t>Other | Operating Segments | Public</t>
        </is>
      </c>
    </row>
    <row r="218">
      <c r="A218" s="3" t="inlineStr">
        <is>
          <t>Disaggregation of Revenue [Line Items]</t>
        </is>
      </c>
    </row>
    <row r="219">
      <c r="A219" s="4" t="inlineStr">
        <is>
          <t>Revenue from Contract with Customer, Excluding Assessed Tax</t>
        </is>
      </c>
      <c r="J219" s="8" t="n">
        <v>41.1</v>
      </c>
      <c r="K219" s="8" t="n">
        <v>21.3</v>
      </c>
      <c r="L219" s="8" t="n">
        <v>16.6</v>
      </c>
    </row>
    <row r="220">
      <c r="A220" s="4" t="inlineStr">
        <is>
          <t>Other | Operating Segments | Other</t>
        </is>
      </c>
    </row>
    <row r="221">
      <c r="A221" s="3" t="inlineStr">
        <is>
          <t>Disaggregation of Revenue [Line Items]</t>
        </is>
      </c>
    </row>
    <row r="222">
      <c r="A222" s="4" t="inlineStr">
        <is>
          <t>Revenue from Contract with Customer, Excluding Assessed Tax</t>
        </is>
      </c>
      <c r="J222" s="8" t="n">
        <v>10.2</v>
      </c>
      <c r="K222" s="8" t="n">
        <v>11.6</v>
      </c>
      <c r="L222" s="8" t="n">
        <v>8.699999999999999</v>
      </c>
    </row>
    <row r="223">
      <c r="A223" s="4" t="inlineStr">
        <is>
          <t>United States</t>
        </is>
      </c>
    </row>
    <row r="224">
      <c r="A224" s="3" t="inlineStr">
        <is>
          <t>Disaggregation of Revenue [Line Items]</t>
        </is>
      </c>
    </row>
    <row r="225">
      <c r="A225" s="4" t="inlineStr">
        <is>
          <t>Revenue from Contract with Customer, Excluding Assessed Tax</t>
        </is>
      </c>
      <c r="J225" s="8" t="n">
        <v>16379.2</v>
      </c>
      <c r="K225" s="8" t="n">
        <v>15893.3</v>
      </c>
      <c r="L225" s="8" t="n">
        <v>14379.6</v>
      </c>
    </row>
    <row r="226">
      <c r="A226" s="4" t="inlineStr">
        <is>
          <t>United States | Operating Segments | Corporate</t>
        </is>
      </c>
    </row>
    <row r="227">
      <c r="A227" s="3" t="inlineStr">
        <is>
          <t>Disaggregation of Revenue [Line Items]</t>
        </is>
      </c>
    </row>
    <row r="228">
      <c r="A228" s="4" t="inlineStr">
        <is>
          <t>Revenue from Contract with Customer, Excluding Assessed Tax</t>
        </is>
      </c>
      <c r="J228" s="8" t="n">
        <v>6823.6</v>
      </c>
      <c r="K228" s="8" t="n">
        <v>7485.7</v>
      </c>
      <c r="L228" s="8" t="n">
        <v>6834.4</v>
      </c>
    </row>
    <row r="229">
      <c r="A229" s="4" t="inlineStr">
        <is>
          <t>United States | Operating Segments | Small Business</t>
        </is>
      </c>
    </row>
    <row r="230">
      <c r="A230" s="3" t="inlineStr">
        <is>
          <t>Disaggregation of Revenue [Line Items]</t>
        </is>
      </c>
    </row>
    <row r="231">
      <c r="A231" s="4" t="inlineStr">
        <is>
          <t>Revenue from Contract with Customer, Excluding Assessed Tax</t>
        </is>
      </c>
      <c r="J231" s="8" t="n">
        <v>1397.1</v>
      </c>
      <c r="K231" s="8" t="n">
        <v>1510.3</v>
      </c>
      <c r="L231" s="8" t="n">
        <v>1359.6</v>
      </c>
    </row>
    <row r="232">
      <c r="A232" s="4" t="inlineStr">
        <is>
          <t>United States | Operating Segments | Public</t>
        </is>
      </c>
    </row>
    <row r="233">
      <c r="A233" s="3" t="inlineStr">
        <is>
          <t>Disaggregation of Revenue [Line Items]</t>
        </is>
      </c>
    </row>
    <row r="234">
      <c r="A234" s="4" t="inlineStr">
        <is>
          <t>Revenue from Contract with Customer, Excluding Assessed Tax</t>
        </is>
      </c>
      <c r="J234" s="8" t="n">
        <v>8137.7</v>
      </c>
      <c r="K234" s="8" t="n">
        <v>6864.8</v>
      </c>
      <c r="L234" s="8" t="n">
        <v>6154.7</v>
      </c>
    </row>
    <row r="235">
      <c r="A235" s="4" t="inlineStr">
        <is>
          <t>United States | Operating Segments | Other</t>
        </is>
      </c>
    </row>
    <row r="236">
      <c r="A236" s="3" t="inlineStr">
        <is>
          <t>Disaggregation of Revenue [Line Items]</t>
        </is>
      </c>
    </row>
    <row r="237">
      <c r="A237" s="4" t="inlineStr">
        <is>
          <t>Revenue from Contract with Customer, Excluding Assessed Tax</t>
        </is>
      </c>
      <c r="J237" s="8" t="n">
        <v>20.8</v>
      </c>
      <c r="K237" s="8" t="n">
        <v>32.5</v>
      </c>
      <c r="L237" s="8" t="n">
        <v>30.9</v>
      </c>
    </row>
    <row r="238">
      <c r="A238" s="4" t="inlineStr">
        <is>
          <t>Rest of World</t>
        </is>
      </c>
    </row>
    <row r="239">
      <c r="A239" s="3" t="inlineStr">
        <is>
          <t>Disaggregation of Revenue [Line Items]</t>
        </is>
      </c>
    </row>
    <row r="240">
      <c r="A240" s="4" t="inlineStr">
        <is>
          <t>Revenue from Contract with Customer, Excluding Assessed Tax</t>
        </is>
      </c>
      <c r="J240" s="8" t="n">
        <v>2088.3</v>
      </c>
      <c r="K240" s="8" t="n">
        <v>2139.1</v>
      </c>
      <c r="L240" s="8" t="n">
        <v>1860.9</v>
      </c>
    </row>
    <row r="241">
      <c r="A241" s="4" t="inlineStr">
        <is>
          <t>Rest of World | Operating Segments | Corporate</t>
        </is>
      </c>
    </row>
    <row r="242">
      <c r="A242" s="3" t="inlineStr">
        <is>
          <t>Disaggregation of Revenue [Line Items]</t>
        </is>
      </c>
    </row>
    <row r="243">
      <c r="A243" s="4" t="inlineStr">
        <is>
          <t>Revenue from Contract with Customer, Excluding Assessed Tax</t>
        </is>
      </c>
      <c r="J243" s="8" t="n">
        <v>22.4</v>
      </c>
      <c r="K243" s="8" t="n">
        <v>13.3</v>
      </c>
      <c r="L243" s="8" t="n">
        <v>8.1</v>
      </c>
    </row>
    <row r="244">
      <c r="A244" s="4" t="inlineStr">
        <is>
          <t>Rest of World | Operating Segments | Small Business</t>
        </is>
      </c>
    </row>
    <row r="245">
      <c r="A245" s="3" t="inlineStr">
        <is>
          <t>Disaggregation of Revenue [Line Items]</t>
        </is>
      </c>
    </row>
    <row r="246">
      <c r="A246" s="4" t="inlineStr">
        <is>
          <t>Revenue from Contract with Customer, Excluding Assessed Tax</t>
        </is>
      </c>
      <c r="J246" s="6" t="n">
        <v>0</v>
      </c>
      <c r="K246" s="6" t="n">
        <v>0</v>
      </c>
      <c r="L246" s="6" t="n">
        <v>0</v>
      </c>
    </row>
    <row r="247">
      <c r="A247" s="4" t="inlineStr">
        <is>
          <t>Rest of World | Operating Segments | Public</t>
        </is>
      </c>
    </row>
    <row r="248">
      <c r="A248" s="3" t="inlineStr">
        <is>
          <t>Disaggregation of Revenue [Line Items]</t>
        </is>
      </c>
    </row>
    <row r="249">
      <c r="A249" s="4" t="inlineStr">
        <is>
          <t>Revenue from Contract with Customer, Excluding Assessed Tax</t>
        </is>
      </c>
      <c r="J249" s="6" t="n">
        <v>0</v>
      </c>
      <c r="K249" s="6" t="n">
        <v>0</v>
      </c>
      <c r="L249" s="6" t="n">
        <v>0</v>
      </c>
    </row>
    <row r="250">
      <c r="A250" s="4" t="inlineStr">
        <is>
          <t>Rest of World | Operating Segments | Other</t>
        </is>
      </c>
    </row>
    <row r="251">
      <c r="A251" s="3" t="inlineStr">
        <is>
          <t>Disaggregation of Revenue [Line Items]</t>
        </is>
      </c>
    </row>
    <row r="252">
      <c r="A252" s="4" t="inlineStr">
        <is>
          <t>Revenue from Contract with Customer, Excluding Assessed Tax</t>
        </is>
      </c>
      <c r="J252" s="7" t="n">
        <v>2065.9</v>
      </c>
      <c r="K252" s="7" t="n">
        <v>2125.8</v>
      </c>
      <c r="L252" s="7" t="n">
        <v>1852.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Products and Servic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 from External Customer [Line Items]</t>
        </is>
      </c>
    </row>
    <row r="4">
      <c r="A4" s="4" t="inlineStr">
        <is>
          <t>Revenue from Contract with Customer, Excluding Assessed Tax</t>
        </is>
      </c>
      <c r="B4" s="7" t="n">
        <v>4956.2</v>
      </c>
      <c r="C4" s="7" t="n">
        <v>4756.4</v>
      </c>
      <c r="D4" s="7" t="n">
        <v>4365.7</v>
      </c>
      <c r="E4" s="7" t="n">
        <v>4389.2</v>
      </c>
      <c r="F4" s="7" t="n">
        <v>4536.9</v>
      </c>
      <c r="G4" s="7" t="n">
        <v>4907.7</v>
      </c>
      <c r="H4" s="7" t="n">
        <v>4629.9</v>
      </c>
      <c r="I4" s="7" t="n">
        <v>3957.9</v>
      </c>
      <c r="J4" s="7" t="n">
        <v>18467.5</v>
      </c>
      <c r="K4" s="7" t="n">
        <v>18032.4</v>
      </c>
      <c r="L4" s="7" t="n">
        <v>16240.5</v>
      </c>
    </row>
    <row r="5">
      <c r="A5" s="4" t="inlineStr">
        <is>
          <t>Percentage of Total Net Sales</t>
        </is>
      </c>
      <c r="J5" s="4" t="inlineStr">
        <is>
          <t>100.00%</t>
        </is>
      </c>
      <c r="K5" s="4" t="inlineStr">
        <is>
          <t>100.00%</t>
        </is>
      </c>
      <c r="L5" s="4" t="inlineStr">
        <is>
          <t>100.00%</t>
        </is>
      </c>
    </row>
    <row r="6">
      <c r="A6" s="4" t="inlineStr">
        <is>
          <t>Total Hardware</t>
        </is>
      </c>
    </row>
    <row r="7">
      <c r="A7" s="3" t="inlineStr">
        <is>
          <t>Net Sales from External Customer [Line Items]</t>
        </is>
      </c>
    </row>
    <row r="8">
      <c r="A8" s="4" t="inlineStr">
        <is>
          <t>Revenue from Contract with Customer, Excluding Assessed Tax</t>
        </is>
      </c>
      <c r="J8" s="7" t="n">
        <v>14833.4</v>
      </c>
      <c r="K8" s="7" t="n">
        <v>14482.2</v>
      </c>
      <c r="L8" s="7" t="n">
        <v>13131.7</v>
      </c>
    </row>
    <row r="9">
      <c r="A9" s="4" t="inlineStr">
        <is>
          <t>Percentage of Total Net Sales</t>
        </is>
      </c>
      <c r="J9" s="4" t="inlineStr">
        <is>
          <t>80.20%</t>
        </is>
      </c>
      <c r="K9" s="4" t="inlineStr">
        <is>
          <t>80.40%</t>
        </is>
      </c>
      <c r="L9" s="4" t="inlineStr">
        <is>
          <t>80.90%</t>
        </is>
      </c>
    </row>
    <row r="10">
      <c r="A10" s="4" t="inlineStr">
        <is>
          <t>Notebooks/Mobile Devices</t>
        </is>
      </c>
    </row>
    <row r="11">
      <c r="A11" s="3" t="inlineStr">
        <is>
          <t>Net Sales from External Customer [Line Items]</t>
        </is>
      </c>
    </row>
    <row r="12">
      <c r="A12" s="4" t="inlineStr">
        <is>
          <t>Revenue from Contract with Customer, Excluding Assessed Tax</t>
        </is>
      </c>
      <c r="J12" s="7" t="n">
        <v>5486.2</v>
      </c>
      <c r="K12" s="7" t="n">
        <v>4344.9</v>
      </c>
      <c r="L12" s="7" t="n">
        <v>3843.3</v>
      </c>
    </row>
    <row r="13">
      <c r="A13" s="4" t="inlineStr">
        <is>
          <t>Percentage of Total Net Sales</t>
        </is>
      </c>
      <c r="J13" s="4" t="inlineStr">
        <is>
          <t>29.70%</t>
        </is>
      </c>
      <c r="K13" s="4" t="inlineStr">
        <is>
          <t>24.10%</t>
        </is>
      </c>
      <c r="L13" s="4" t="inlineStr">
        <is>
          <t>23.70%</t>
        </is>
      </c>
    </row>
    <row r="14">
      <c r="A14" s="4" t="inlineStr">
        <is>
          <t>Netcomm Products</t>
        </is>
      </c>
    </row>
    <row r="15">
      <c r="A15" s="3" t="inlineStr">
        <is>
          <t>Net Sales from External Customer [Line Items]</t>
        </is>
      </c>
    </row>
    <row r="16">
      <c r="A16" s="4" t="inlineStr">
        <is>
          <t>Revenue from Contract with Customer, Excluding Assessed Tax</t>
        </is>
      </c>
      <c r="J16" s="5" t="n">
        <v>1955</v>
      </c>
      <c r="K16" s="7" t="n">
        <v>2189.1</v>
      </c>
      <c r="L16" s="7" t="n">
        <v>2116.6</v>
      </c>
    </row>
    <row r="17">
      <c r="A17" s="4" t="inlineStr">
        <is>
          <t>Percentage of Total Net Sales</t>
        </is>
      </c>
      <c r="J17" s="4" t="inlineStr">
        <is>
          <t>10.60%</t>
        </is>
      </c>
      <c r="K17" s="4" t="inlineStr">
        <is>
          <t>12.10%</t>
        </is>
      </c>
      <c r="L17" s="4" t="inlineStr">
        <is>
          <t>13.00%</t>
        </is>
      </c>
    </row>
    <row r="18">
      <c r="A18" s="4" t="inlineStr">
        <is>
          <t>Desktops</t>
        </is>
      </c>
    </row>
    <row r="19">
      <c r="A19" s="3" t="inlineStr">
        <is>
          <t>Net Sales from External Customer [Line Items]</t>
        </is>
      </c>
    </row>
    <row r="20">
      <c r="A20" s="4" t="inlineStr">
        <is>
          <t>Revenue from Contract with Customer, Excluding Assessed Tax</t>
        </is>
      </c>
      <c r="J20" s="7" t="n">
        <v>1132.4</v>
      </c>
      <c r="K20" s="7" t="n">
        <v>1547.3</v>
      </c>
      <c r="L20" s="7" t="n">
        <v>1254.9</v>
      </c>
    </row>
    <row r="21">
      <c r="A21" s="4" t="inlineStr">
        <is>
          <t>Percentage of Total Net Sales</t>
        </is>
      </c>
      <c r="J21" s="4" t="inlineStr">
        <is>
          <t>6.10%</t>
        </is>
      </c>
      <c r="K21" s="4" t="inlineStr">
        <is>
          <t>8.60%</t>
        </is>
      </c>
      <c r="L21" s="4" t="inlineStr">
        <is>
          <t>7.70%</t>
        </is>
      </c>
    </row>
    <row r="22">
      <c r="A22" s="4" t="inlineStr">
        <is>
          <t>Video</t>
        </is>
      </c>
    </row>
    <row r="23">
      <c r="A23" s="3" t="inlineStr">
        <is>
          <t>Net Sales from External Customer [Line Items]</t>
        </is>
      </c>
    </row>
    <row r="24">
      <c r="A24" s="4" t="inlineStr">
        <is>
          <t>Revenue from Contract with Customer, Excluding Assessed Tax</t>
        </is>
      </c>
      <c r="J24" s="7" t="n">
        <v>1190.8</v>
      </c>
      <c r="K24" s="7" t="n">
        <v>1272.9</v>
      </c>
      <c r="L24" s="7" t="n">
        <v>1184.1</v>
      </c>
    </row>
    <row r="25">
      <c r="A25" s="4" t="inlineStr">
        <is>
          <t>Percentage of Total Net Sales</t>
        </is>
      </c>
      <c r="J25" s="4" t="inlineStr">
        <is>
          <t>6.40%</t>
        </is>
      </c>
      <c r="K25" s="4" t="inlineStr">
        <is>
          <t>7.10%</t>
        </is>
      </c>
      <c r="L25" s="4" t="inlineStr">
        <is>
          <t>7.30%</t>
        </is>
      </c>
    </row>
    <row r="26">
      <c r="A26" s="4" t="inlineStr">
        <is>
          <t>Enterprise and Data Storage (Including Drives)</t>
        </is>
      </c>
    </row>
    <row r="27">
      <c r="A27" s="3" t="inlineStr">
        <is>
          <t>Net Sales from External Customer [Line Items]</t>
        </is>
      </c>
    </row>
    <row r="28">
      <c r="A28" s="4" t="inlineStr">
        <is>
          <t>Revenue from Contract with Customer, Excluding Assessed Tax</t>
        </is>
      </c>
      <c r="J28" s="7" t="n">
        <v>947.4</v>
      </c>
      <c r="K28" s="7" t="n">
        <v>1147.6</v>
      </c>
      <c r="L28" s="7" t="n">
        <v>1102.4</v>
      </c>
    </row>
    <row r="29">
      <c r="A29" s="4" t="inlineStr">
        <is>
          <t>Percentage of Total Net Sales</t>
        </is>
      </c>
      <c r="J29" s="4" t="inlineStr">
        <is>
          <t>5.10%</t>
        </is>
      </c>
      <c r="K29" s="4" t="inlineStr">
        <is>
          <t>6.40%</t>
        </is>
      </c>
      <c r="L29" s="4" t="inlineStr">
        <is>
          <t>6.80%</t>
        </is>
      </c>
    </row>
    <row r="30">
      <c r="A30" s="4" t="inlineStr">
        <is>
          <t>Other Hardware</t>
        </is>
      </c>
    </row>
    <row r="31">
      <c r="A31" s="3" t="inlineStr">
        <is>
          <t>Net Sales from External Customer [Line Items]</t>
        </is>
      </c>
    </row>
    <row r="32">
      <c r="A32" s="4" t="inlineStr">
        <is>
          <t>Revenue from Contract with Customer, Excluding Assessed Tax</t>
        </is>
      </c>
      <c r="J32" s="7" t="n">
        <v>4121.6</v>
      </c>
      <c r="K32" s="7" t="n">
        <v>3980.4</v>
      </c>
      <c r="L32" s="7" t="n">
        <v>3630.4</v>
      </c>
    </row>
    <row r="33">
      <c r="A33" s="4" t="inlineStr">
        <is>
          <t>Percentage of Total Net Sales</t>
        </is>
      </c>
      <c r="J33" s="4" t="inlineStr">
        <is>
          <t>22.30%</t>
        </is>
      </c>
      <c r="K33" s="4" t="inlineStr">
        <is>
          <t>22.10%</t>
        </is>
      </c>
      <c r="L33" s="4" t="inlineStr">
        <is>
          <t>22.40%</t>
        </is>
      </c>
    </row>
    <row r="34">
      <c r="A34" s="4" t="inlineStr">
        <is>
          <t>Software</t>
        </is>
      </c>
    </row>
    <row r="35">
      <c r="A35" s="3" t="inlineStr">
        <is>
          <t>Net Sales from External Customer [Line Items]</t>
        </is>
      </c>
    </row>
    <row r="36">
      <c r="A36" s="4" t="inlineStr">
        <is>
          <t>Revenue from Contract with Customer, Excluding Assessed Tax</t>
        </is>
      </c>
      <c r="J36" s="5" t="n">
        <v>2581</v>
      </c>
      <c r="K36" s="5" t="n">
        <v>2585</v>
      </c>
      <c r="L36" s="7" t="n">
        <v>2299.1</v>
      </c>
    </row>
    <row r="37">
      <c r="A37" s="4" t="inlineStr">
        <is>
          <t>Percentage of Total Net Sales</t>
        </is>
      </c>
      <c r="J37" s="4" t="inlineStr">
        <is>
          <t>14.00%</t>
        </is>
      </c>
      <c r="K37" s="4" t="inlineStr">
        <is>
          <t>14.30%</t>
        </is>
      </c>
      <c r="L37" s="4" t="inlineStr">
        <is>
          <t>14.20%</t>
        </is>
      </c>
    </row>
    <row r="38">
      <c r="A38" s="4" t="inlineStr">
        <is>
          <t>Services</t>
        </is>
      </c>
    </row>
    <row r="39">
      <c r="A39" s="3" t="inlineStr">
        <is>
          <t>Net Sales from External Customer [Line Items]</t>
        </is>
      </c>
    </row>
    <row r="40">
      <c r="A40" s="4" t="inlineStr">
        <is>
          <t>Revenue from Contract with Customer, Excluding Assessed Tax</t>
        </is>
      </c>
      <c r="J40" s="7" t="n">
        <v>913.9</v>
      </c>
      <c r="K40" s="7" t="n">
        <v>840.9</v>
      </c>
      <c r="L40" s="7" t="n">
        <v>695.9</v>
      </c>
    </row>
    <row r="41">
      <c r="A41" s="4" t="inlineStr">
        <is>
          <t>Percentage of Total Net Sales</t>
        </is>
      </c>
      <c r="J41" s="4" t="inlineStr">
        <is>
          <t>4.90%</t>
        </is>
      </c>
      <c r="K41" s="4" t="inlineStr">
        <is>
          <t>4.70%</t>
        </is>
      </c>
      <c r="L41" s="4" t="inlineStr">
        <is>
          <t>4.30%</t>
        </is>
      </c>
    </row>
    <row r="42">
      <c r="A42" s="4" t="inlineStr">
        <is>
          <t>Other</t>
        </is>
      </c>
    </row>
    <row r="43">
      <c r="A43" s="3" t="inlineStr">
        <is>
          <t>Net Sales from External Customer [Line Items]</t>
        </is>
      </c>
    </row>
    <row r="44">
      <c r="A44" s="4" t="inlineStr">
        <is>
          <t>Revenue from Contract with Customer, Excluding Assessed Tax</t>
        </is>
      </c>
      <c r="J44" s="7" t="n">
        <v>139.2</v>
      </c>
      <c r="K44" s="7" t="n">
        <v>124.3</v>
      </c>
      <c r="L44" s="7" t="n">
        <v>113.8</v>
      </c>
    </row>
    <row r="45">
      <c r="A45" s="4" t="inlineStr">
        <is>
          <t>Percentage of Total Net Sales</t>
        </is>
      </c>
      <c r="J45" s="4" t="inlineStr">
        <is>
          <t>0.90%</t>
        </is>
      </c>
      <c r="K45" s="4" t="inlineStr">
        <is>
          <t>0.60%</t>
        </is>
      </c>
      <c r="L45" s="4" t="inlineStr">
        <is>
          <t>0.60%</t>
        </is>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Result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4956.2</v>
      </c>
      <c r="C4" s="7" t="n">
        <v>4756.4</v>
      </c>
      <c r="D4" s="7" t="n">
        <v>4365.7</v>
      </c>
      <c r="E4" s="7" t="n">
        <v>4389.2</v>
      </c>
      <c r="F4" s="7" t="n">
        <v>4536.9</v>
      </c>
      <c r="G4" s="7" t="n">
        <v>4907.7</v>
      </c>
      <c r="H4" s="7" t="n">
        <v>4629.9</v>
      </c>
      <c r="I4" s="7" t="n">
        <v>3957.9</v>
      </c>
      <c r="J4" s="7" t="n">
        <v>18467.5</v>
      </c>
      <c r="K4" s="7" t="n">
        <v>18032.4</v>
      </c>
      <c r="L4" s="7" t="n">
        <v>16240.5</v>
      </c>
    </row>
    <row r="5">
      <c r="A5" s="4" t="inlineStr">
        <is>
          <t>Gross profit</t>
        </is>
      </c>
      <c r="B5" s="8" t="n">
        <v>880.9</v>
      </c>
      <c r="C5" s="8" t="n">
        <v>825.5</v>
      </c>
      <c r="D5" s="8" t="n">
        <v>747.2</v>
      </c>
      <c r="E5" s="8" t="n">
        <v>756.5</v>
      </c>
      <c r="F5" s="8" t="n">
        <v>777.5</v>
      </c>
      <c r="G5" s="8" t="n">
        <v>816.5</v>
      </c>
      <c r="H5" s="8" t="n">
        <v>773.8</v>
      </c>
      <c r="I5" s="8" t="n">
        <v>672.1</v>
      </c>
      <c r="J5" s="8" t="n">
        <v>3210.1</v>
      </c>
      <c r="K5" s="8" t="n">
        <v>3039.9</v>
      </c>
      <c r="L5" s="8" t="n">
        <v>2706.9</v>
      </c>
    </row>
    <row r="6">
      <c r="A6" s="4" t="inlineStr">
        <is>
          <t>Income (loss) from operations</t>
        </is>
      </c>
      <c r="B6" s="8" t="n">
        <v>332.2</v>
      </c>
      <c r="C6" s="8" t="n">
        <v>317.8</v>
      </c>
      <c r="D6" s="8" t="n">
        <v>283.4</v>
      </c>
      <c r="E6" s="8" t="n">
        <v>245.8</v>
      </c>
      <c r="F6" s="8" t="n">
        <v>283.8</v>
      </c>
      <c r="G6" s="8" t="n">
        <v>320.6</v>
      </c>
      <c r="H6" s="8" t="n">
        <v>300.3</v>
      </c>
      <c r="I6" s="8" t="n">
        <v>228.9</v>
      </c>
      <c r="J6" s="8" t="n">
        <v>1179.2</v>
      </c>
      <c r="K6" s="8" t="n">
        <v>1133.6</v>
      </c>
      <c r="L6" s="8" t="n">
        <v>987.3</v>
      </c>
    </row>
    <row r="7">
      <c r="A7" s="4" t="inlineStr">
        <is>
          <t>Net income</t>
        </is>
      </c>
      <c r="B7" s="7" t="n">
        <v>238.3</v>
      </c>
      <c r="C7" s="7" t="n">
        <v>193.2</v>
      </c>
      <c r="D7" s="7" t="n">
        <v>189.1</v>
      </c>
      <c r="E7" s="7" t="n">
        <v>167.9</v>
      </c>
      <c r="F7" s="7" t="n">
        <v>185.6</v>
      </c>
      <c r="G7" s="7" t="n">
        <v>201.7</v>
      </c>
      <c r="H7" s="7" t="n">
        <v>196.6</v>
      </c>
      <c r="I7" s="7" t="n">
        <v>152.9</v>
      </c>
      <c r="J7" s="7" t="n">
        <v>788.5</v>
      </c>
      <c r="K7" s="7" t="n">
        <v>736.8</v>
      </c>
      <c r="L7" s="5" t="n">
        <v>643</v>
      </c>
    </row>
    <row r="8">
      <c r="A8" s="4" t="inlineStr">
        <is>
          <t>Basic (in dollars per share)</t>
        </is>
      </c>
      <c r="B8" s="9" t="n">
        <v>1.67</v>
      </c>
      <c r="C8" s="9" t="n">
        <v>1.36</v>
      </c>
      <c r="D8" s="9" t="n">
        <v>1.32</v>
      </c>
      <c r="E8" s="9" t="n">
        <v>1.18</v>
      </c>
      <c r="F8" s="9" t="n">
        <v>1.29</v>
      </c>
      <c r="G8" s="9" t="n">
        <v>1.39</v>
      </c>
      <c r="H8" s="9" t="n">
        <v>1.35</v>
      </c>
      <c r="I8" s="9" t="n">
        <v>1.04</v>
      </c>
      <c r="J8" s="9" t="n">
        <v>5.53</v>
      </c>
      <c r="K8" s="9" t="n">
        <v>5.08</v>
      </c>
      <c r="L8" s="9" t="n">
        <v>4.26</v>
      </c>
    </row>
    <row r="9">
      <c r="A9" s="4" t="inlineStr">
        <is>
          <t>Diluted (in dollars per share)</t>
        </is>
      </c>
      <c r="B9" s="9" t="n">
        <v>1.65</v>
      </c>
      <c r="C9" s="9" t="n">
        <v>1.33</v>
      </c>
      <c r="D9" s="9" t="n">
        <v>1.31</v>
      </c>
      <c r="E9" s="9" t="n">
        <v>1.16</v>
      </c>
      <c r="F9" s="9" t="n">
        <v>1.27</v>
      </c>
      <c r="G9" s="9" t="n">
        <v>1.37</v>
      </c>
      <c r="H9" s="9" t="n">
        <v>1.33</v>
      </c>
      <c r="I9" s="9" t="n">
        <v>1.02</v>
      </c>
      <c r="J9" s="9" t="n">
        <v>5.45</v>
      </c>
      <c r="K9" s="9" t="n">
        <v>4.99</v>
      </c>
      <c r="L9" s="9" t="n">
        <v>4.19</v>
      </c>
    </row>
    <row r="10">
      <c r="A10" s="4" t="inlineStr">
        <is>
          <t>Corporate</t>
        </is>
      </c>
    </row>
    <row r="11">
      <c r="A11" s="3" t="inlineStr">
        <is>
          <t>Segment Reporting Information [Line Items]</t>
        </is>
      </c>
    </row>
    <row r="12">
      <c r="A12" s="4" t="inlineStr">
        <is>
          <t>Net sales</t>
        </is>
      </c>
      <c r="B12" s="7" t="n">
        <v>1717.5</v>
      </c>
      <c r="C12" s="5" t="n">
        <v>1660</v>
      </c>
      <c r="D12" s="7" t="n">
        <v>1557.5</v>
      </c>
      <c r="E12" s="5" t="n">
        <v>1911</v>
      </c>
      <c r="F12" s="7" t="n">
        <v>1965.4</v>
      </c>
      <c r="G12" s="7" t="n">
        <v>1913.5</v>
      </c>
      <c r="H12" s="7" t="n">
        <v>1883.9</v>
      </c>
      <c r="I12" s="7" t="n">
        <v>1736.2</v>
      </c>
    </row>
    <row r="13">
      <c r="A13" s="4" t="inlineStr">
        <is>
          <t>Small Business</t>
        </is>
      </c>
    </row>
    <row r="14">
      <c r="A14" s="3" t="inlineStr">
        <is>
          <t>Segment Reporting Information [Line Items]</t>
        </is>
      </c>
    </row>
    <row r="15">
      <c r="A15" s="4" t="inlineStr">
        <is>
          <t>Net sales</t>
        </is>
      </c>
      <c r="B15" s="8" t="n">
        <v>366.5</v>
      </c>
      <c r="C15" s="6" t="n">
        <v>337</v>
      </c>
      <c r="D15" s="8" t="n">
        <v>302.1</v>
      </c>
      <c r="E15" s="8" t="n">
        <v>391.5</v>
      </c>
      <c r="F15" s="8" t="n">
        <v>391.1</v>
      </c>
      <c r="G15" s="8" t="n">
        <v>386.2</v>
      </c>
      <c r="H15" s="8" t="n">
        <v>377.4</v>
      </c>
      <c r="I15" s="8" t="n">
        <v>355.6</v>
      </c>
    </row>
    <row r="16">
      <c r="A16" s="4" t="inlineStr">
        <is>
          <t>Public</t>
        </is>
      </c>
    </row>
    <row r="17">
      <c r="A17" s="3" t="inlineStr">
        <is>
          <t>Segment Reporting Information [Line Items]</t>
        </is>
      </c>
    </row>
    <row r="18">
      <c r="A18" s="4" t="inlineStr">
        <is>
          <t>Net sales</t>
        </is>
      </c>
      <c r="B18" s="8" t="n">
        <v>2296.5</v>
      </c>
      <c r="C18" s="8" t="n">
        <v>2293.8</v>
      </c>
      <c r="D18" s="8" t="n">
        <v>2022.1</v>
      </c>
      <c r="E18" s="8" t="n">
        <v>1525.3</v>
      </c>
      <c r="F18" s="8" t="n">
        <v>1593.1</v>
      </c>
      <c r="G18" s="8" t="n">
        <v>2100.9</v>
      </c>
      <c r="H18" s="8" t="n">
        <v>1840.1</v>
      </c>
      <c r="I18" s="8" t="n">
        <v>1330.7</v>
      </c>
    </row>
    <row r="19">
      <c r="A19" s="4" t="inlineStr">
        <is>
          <t>Public | Government</t>
        </is>
      </c>
    </row>
    <row r="20">
      <c r="A20" s="3" t="inlineStr">
        <is>
          <t>Segment Reporting Information [Line Items]</t>
        </is>
      </c>
    </row>
    <row r="21">
      <c r="A21" s="4" t="inlineStr">
        <is>
          <t>Net sales</t>
        </is>
      </c>
      <c r="B21" s="8" t="n">
        <v>842.6</v>
      </c>
      <c r="C21" s="8" t="n">
        <v>847.7</v>
      </c>
      <c r="D21" s="8" t="n">
        <v>719.7</v>
      </c>
      <c r="E21" s="8" t="n">
        <v>568.5</v>
      </c>
      <c r="F21" s="8" t="n">
        <v>659.1</v>
      </c>
      <c r="G21" s="8" t="n">
        <v>793.4</v>
      </c>
      <c r="H21" s="8" t="n">
        <v>578.4</v>
      </c>
      <c r="I21" s="8" t="n">
        <v>488.4</v>
      </c>
    </row>
    <row r="22">
      <c r="A22" s="4" t="inlineStr">
        <is>
          <t>Public | Education</t>
        </is>
      </c>
    </row>
    <row r="23">
      <c r="A23" s="3" t="inlineStr">
        <is>
          <t>Segment Reporting Information [Line Items]</t>
        </is>
      </c>
    </row>
    <row r="24">
      <c r="A24" s="4" t="inlineStr">
        <is>
          <t>Net sales</t>
        </is>
      </c>
      <c r="B24" s="8" t="n">
        <v>1026.9</v>
      </c>
      <c r="C24" s="8" t="n">
        <v>1078.2</v>
      </c>
      <c r="D24" s="8" t="n">
        <v>876.8</v>
      </c>
      <c r="E24" s="8" t="n">
        <v>476.2</v>
      </c>
      <c r="F24" s="8" t="n">
        <v>430.6</v>
      </c>
      <c r="G24" s="6" t="n">
        <v>807</v>
      </c>
      <c r="H24" s="8" t="n">
        <v>773.6</v>
      </c>
      <c r="I24" s="8" t="n">
        <v>400.4</v>
      </c>
    </row>
    <row r="25">
      <c r="A25" s="4" t="inlineStr">
        <is>
          <t>Public | Healthcare</t>
        </is>
      </c>
    </row>
    <row r="26">
      <c r="A26" s="3" t="inlineStr">
        <is>
          <t>Segment Reporting Information [Line Items]</t>
        </is>
      </c>
    </row>
    <row r="27">
      <c r="A27" s="4" t="inlineStr">
        <is>
          <t>Net sales</t>
        </is>
      </c>
      <c r="B27" s="6" t="n">
        <v>427</v>
      </c>
      <c r="C27" s="8" t="n">
        <v>367.9</v>
      </c>
      <c r="D27" s="8" t="n">
        <v>425.6</v>
      </c>
      <c r="E27" s="8" t="n">
        <v>480.6</v>
      </c>
      <c r="F27" s="8" t="n">
        <v>503.4</v>
      </c>
      <c r="G27" s="8" t="n">
        <v>500.5</v>
      </c>
      <c r="H27" s="8" t="n">
        <v>488.1</v>
      </c>
      <c r="I27" s="8" t="n">
        <v>441.9</v>
      </c>
    </row>
    <row r="28">
      <c r="A28" s="4" t="inlineStr">
        <is>
          <t>Other</t>
        </is>
      </c>
    </row>
    <row r="29">
      <c r="A29" s="3" t="inlineStr">
        <is>
          <t>Segment Reporting Information [Line Items]</t>
        </is>
      </c>
    </row>
    <row r="30">
      <c r="A30" s="4" t="inlineStr">
        <is>
          <t>Net sales</t>
        </is>
      </c>
      <c r="B30" s="7" t="n">
        <v>575.7</v>
      </c>
      <c r="C30" s="7" t="n">
        <v>465.6</v>
      </c>
      <c r="D30" s="5" t="n">
        <v>484</v>
      </c>
      <c r="E30" s="7" t="n">
        <v>561.4</v>
      </c>
      <c r="F30" s="7" t="n">
        <v>587.3</v>
      </c>
      <c r="G30" s="7" t="n">
        <v>507.1</v>
      </c>
      <c r="H30" s="7" t="n">
        <v>528.5</v>
      </c>
      <c r="I30" s="7" t="n">
        <v>535.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7" t="n">
        <v>7.9</v>
      </c>
      <c r="C4" s="5" t="n">
        <v>7</v>
      </c>
      <c r="D4" s="7" t="n">
        <v>6.2</v>
      </c>
    </row>
    <row r="5">
      <c r="A5" s="4" t="inlineStr">
        <is>
          <t>Charged to Costs and Expenses</t>
        </is>
      </c>
      <c r="B5" s="8" t="n">
        <v>30.9</v>
      </c>
      <c r="C5" s="8" t="n">
        <v>2.2</v>
      </c>
      <c r="D5" s="6" t="n">
        <v>2</v>
      </c>
    </row>
    <row r="6">
      <c r="A6" s="4" t="inlineStr">
        <is>
          <t>Deductions</t>
        </is>
      </c>
      <c r="B6" s="8" t="n">
        <v>-9.199999999999999</v>
      </c>
      <c r="C6" s="8" t="n">
        <v>-1.3</v>
      </c>
      <c r="D6" s="8" t="n">
        <v>-1.2</v>
      </c>
    </row>
    <row r="7">
      <c r="A7" s="4" t="inlineStr">
        <is>
          <t>Balance at End of Period</t>
        </is>
      </c>
      <c r="B7" s="7" t="n">
        <v>29.6</v>
      </c>
      <c r="C7" s="7" t="n">
        <v>7.9</v>
      </c>
      <c r="D7" s="5" t="n">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hybrid and cloud capabilities across data center and networking, digital workspace, security and virtualiz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Basis of Presentation The Consolidated Financial Statements have been prepared in conformity with accounting principles generally accepted in the United States of America ("US GAAP") and the rules and regulations of the US Securities and Exchange Commission ("SEC"). Reclassifications Certain prior period amounts have been reclassified to conform with current period presentation.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including management’s current assumptions with respect to implications of the novel coronavirus ("COVID-19") pandemic, the results of which form the basis for making judgments about carrying values of assets and liabilities that are not readily apparent from other sources. Actual results and outcomes could differ from those estimates. Except as noted within Note 2 (Recent Accounting Pronouncements) for the adoption of Accounting Standards Update ("ASU") 2016-13, Financial Instruments - Credit Losses (Topic 326): Measurement of Credit Losses on Financial Instruments ("Topic 326"), there have been no changes to the Company's significant accounting policies and estimates during the year ended December 31, 2020. 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Cash and cash equivalents include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 Accounts Receivable Trade accounts receivable are recorded at the invoiced amount and typically do not bear interest. The Company estimates an allowance for credit losses related to accounts receivable for future expected credit losses by using relevant information such as historical information, current conditions, and reasonable and supportable forecast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as well as changes in forecasted macroeconomic conditions, such as changes in the unemployment rate or gross domestic product growth rate. The Company has typically observed a higher loss-rate experience with customers in pools associated with the Company's Corporate and Small Business segments, as compared to the pools associated with the Public segment. Merchandise Inventory Inventory is valued at the lower of cost and net realizable value. Cost is determined using a weighted-average cos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 Miscellaneous Receivables 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 Property and Equipment Property and equipment are stated at cost, less accumulated depreciation. The Company calculates depreciation expense using the straight-line method over the estimated useful lives of the assets. For revenue generating assets, the Company calculates depreciation expense using the straight-line method to the estimated residual value over the estimated useful life of the assets. Property and equipment are reviewed for impairment when events or changes in circumstances indicate that the carrying amount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remaining lease term. Expenditures for major renewals and improvements that extend the useful life of property and equipment are capitalized. Expenditures for maintenance and repairs are charged to expense as incurred. Leases The Company enters into operating lease contracts, as assessed at contract inception, primarily for real estate, data centers and equipment. On the lease commencement date, the Company records operating lease liabilities based on the present value of the future lease payments. In determining the present value of future lease payments, the Company uses its incremental borrowing rate based on the information available at the commencement date. For real estate and data center contracts, the Company accounts for the lease and non-lease components as a single lease component. For certain equipment leases, the Company applies a portfolio approach to account for the right-of-use asset and operating lease liability. In assessing the lease term, the Company includes options to renew only when it is reasonably certain that it will be exercised; a determination which is at the sole discretion of the Company. For leases with an initial term of 12 months or less, the Company has elected to not record a right-of-use asset and lease liability. For equipment leases used in revenue generating activities, the Company records a right-of-use asset and lease liability for leases with a term of 12 months or less. The Company records lease expense on a straight-line basis over the lease term beginning on the commencement date. Goodwill The Company performs an evaluation of goodwil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December 1. The Company's reporting units included in the assessment of potential goodwill impairment are the same as its operating segments. Goodwill is not amortized but is subject to periodic testing for impairment at the reporting unit level.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75%) and a market approach (25%),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revolving credit facilities which are presented as an asset, within Other assets on the Consolidated Balance Sheets. Derivative Instruments The Company has interest rate cap agreements for the purpose of hedging its exposure to fluctuations in interest rates. The interest rate cap agreements are designated as cash flow hedges of interest rate risk and recorded at fair value in Other assets on the Consolidated Balance Sheets. Changes in fair value of the derivative instruments, along with the change in the fair value of the hedged item, are reported as a component of Accumulated other comprehensive loss until reclassified to Interest expense, net in the same period the hedge transaction affects earnings. Fair Value Measurements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In some instances, the customer agrees to buy the product from the Company but requests delivery at a later date, commonly known as bill-and-hold arrangements. For these transactions, the Company deems that control passes to the customer when the product is ready for delivery. The Company views products ready for delivery when the customer has a signed agreement, significant risk and rewards for the products, the ability to direct the assets, the products have been set aside specifically for the customer, cannot be redirected to another customer and for customer orders that include configuration services, when such services have been completed.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with the manufacturer's specifications. In some transactions, a third 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extended warranties, the Company is arranging for those services to be provided by the third party and therefore is acting as an agent in the transaction and records revenue on a net basis at the point of sale. The Company sells cloud computing solutions which include Infrastructure as a Service ("IaaS"). IaaS solutions utilize third-party partners to enable customers to access data center functionality in a cloud-based solution, including storage, computing and networking.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 party and therefore the Company is acting as an agent in these transactions and recognizes them on a net basis at the point the associated software license is delivered to the customer.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For additional information regarding the accounting for bundled arrangements, see "Revenue Recognition for Bundled Arrangements" below. The Company sells cloud computing solutions which include Software as a Service ("SaaS"). SaaS solutions utilize third-party partners to offer the Company's customers access to software in the cloud that enhances office productivity, provides security or assists in collaboration.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The Company's customers are offered the opportunity by certain of its vendors to purchase software licenses and software assurance under enterprise agreements ("EAs").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In other EA transactions, the Company is responsible for fulfilling the promised services to the customer and providing remedy or refund for work if the customer is not satisfied with the delivered services, has inventory risk in the arrangement and has full control to set the price for the customer.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data center services, such as managed and remote managed services, server co-location, internet connectivity and data backup and storage provided by the Company, are recognized over the period the service is provided. Most hosting and managed service obligations are based on the quantity and pricing parameters established in the agreement. As the customer receives the benefit of the service each month, the Company recognizes the respective revenue on a gross basis as the Company is acting as a principal in the transaction. Additionally, the Company's managed services team provides project support to customers that are billed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Revenue Recognition for Bundled Arrangements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of each performance obligation.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Other The nature of the Company's contracts give rise to variable consideration in the form of volume rebates and sales returns and allowances, which are estimated at contract inception.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 liability for estimated sales returns and allowances and an associated right of return asset. The Company also records a provision for volume rebates based on the evaluation of contract terms and historical experience. The Company excludes amounts collected on behalf of third-parties, such as sales taxes, when determining the transaction price. When a contract results in revenue being recognized in excess of the amount the Company has the right to invoice to the customer, a contract asset is recorded on the Consolidated Balance Sheets. Contract assets are comprised primarily of professional services with fixed fee arrangements. Contract liabilities consist of payments received from customers, or such consideration that is contractually due, in advance of providing the product or performing services. Contract liabilities are comprised primarily of professional services with fixed fee arrangements, bill-and-hold transactions where control has not passed to the customer and certain governmental contracts. Trade accounts receivable are recorded at the point of sale (or in accordance with the Statement of Work for services) for the total amount payable by the customer to the Company for sale of goods. Taxes to be collected from the customer as part of the sale are included in Accounts receivable. Any incremental direct costs of obtaining a contract, primarily sales commissions, are deferred on the Consolidated Balance Sheets and amortized over the period of contract performance. The Company typically does not enter into long-term contracts. The Company has elected to use the practical expedient for its performance obligations table to include only those contracts that are longer than 12 months at the time of contract inception and those contracts that are non-cancelable. Additionally, for certain governmental contracts where there are annual renewals, the Company has excluded these contracts since there is only a one-year legal obligation. Typically, the only contracts that are longer than 12 months in duration are related to the Company's managed services business. The Company requests payments for its products and services at the point of sale. The Company generally does not enter into any long-term financing arrangements or payment plans with customers or contracts with customers that have non-cash consideration. Sales Taxes Sales tax amounts collected from customers for remittance to governmental authorities are presented on a net basis in the Consolidated Statements of Operations. Advertising Advertising costs are generally charged to expense in the period incurred and are recorded in Selling and administrative expenses in the Consolidated Statements of Operations. Cooperative reimbursements from vendors are recorded in the period the related advertising expenditure is incurred. The Company classifies vendor consideration as a reduction to Cost of sales. During the years ended December 31, 2020, 2019 and 2018, the Company had advertising costs of $191 million, $193 million and $183 million, respectively. Equity-Based Compensation The Company measures all equity-based payments using a fair-value-based method and records compensation expense over the requisite service period using the straight-line method in its Consolidated Financial Statements. The expense calculation includes estimated forfeiture rates, which have been developed based upon historical experience. Interest Expense Interest expense is recognized in the period incurred at the applicable interest rate in effect. 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2:01Z</dcterms:created>
  <dcterms:modified xmlns:dcterms="http://purl.org/dc/terms/" xmlns:xsi="http://www.w3.org/2001/XMLSchema-instance" xsi:type="dcterms:W3CDTF">2021-02-26T16:02:01Z</dcterms:modified>
</cp:coreProperties>
</file>